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SC HOLDINGS - CONSOLIDATED BAL" sheetId="9" state="visible" r:id="rId9"/>
    <sheet xmlns:r="http://schemas.openxmlformats.org/officeDocument/2006/relationships" name="CSC HOLDINGS - CONSOLIDATED B_2" sheetId="10" state="visible" r:id="rId10"/>
    <sheet xmlns:r="http://schemas.openxmlformats.org/officeDocument/2006/relationships" name="CSC HOLDINGS - CONSOLIDATED STA" sheetId="11" state="visible" r:id="rId11"/>
    <sheet xmlns:r="http://schemas.openxmlformats.org/officeDocument/2006/relationships" name="CSC HOLDINGS - CONSOLIDATED S_2" sheetId="12" state="visible" r:id="rId12"/>
    <sheet xmlns:r="http://schemas.openxmlformats.org/officeDocument/2006/relationships" name="CSC HOLDINGS - CONDENSED CONSOL" sheetId="13" state="visible" r:id="rId13"/>
    <sheet xmlns:r="http://schemas.openxmlformats.org/officeDocument/2006/relationships" name="CSC HOLDINGS - CONSOLIDATED S_3" sheetId="14" state="visible" r:id="rId14"/>
    <sheet xmlns:r="http://schemas.openxmlformats.org/officeDocument/2006/relationships" name="CSC HOLDINGS - CONSOLIDATED S_4" sheetId="15" state="visible" r:id="rId15"/>
    <sheet xmlns:r="http://schemas.openxmlformats.org/officeDocument/2006/relationships" name="DESCRIPTION OF BUSINESS AND REL" sheetId="16" state="visible" r:id="rId16"/>
    <sheet xmlns:r="http://schemas.openxmlformats.org/officeDocument/2006/relationships" name="BASIS OF PRESENTATION" sheetId="17" state="visible" r:id="rId17"/>
    <sheet xmlns:r="http://schemas.openxmlformats.org/officeDocument/2006/relationships" name="Accounting Policies" sheetId="18" state="visible" r:id="rId18"/>
    <sheet xmlns:r="http://schemas.openxmlformats.org/officeDocument/2006/relationships" name="Revenue Recognition and Deferre"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RESTRUCTURING AND OTHER EXPENSE" sheetId="22" state="visible" r:id="rId22"/>
    <sheet xmlns:r="http://schemas.openxmlformats.org/officeDocument/2006/relationships" name="INTANGIBLE ASSETS" sheetId="23" state="visible" r:id="rId23"/>
    <sheet xmlns:r="http://schemas.openxmlformats.org/officeDocument/2006/relationships" name="DEBT" sheetId="24" state="visible" r:id="rId24"/>
    <sheet xmlns:r="http://schemas.openxmlformats.org/officeDocument/2006/relationships" name="DERIVATIVE CONTRACTS AND COLLAT" sheetId="25" state="visible" r:id="rId25"/>
    <sheet xmlns:r="http://schemas.openxmlformats.org/officeDocument/2006/relationships" name="FAIR VALUE MEASUREMENT"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AFFILIATE AND RELATED PARTY TRA"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PPLEMENTAL SCHEDULES" sheetId="32" state="visible" r:id="rId32"/>
    <sheet xmlns:r="http://schemas.openxmlformats.org/officeDocument/2006/relationships" name="Accounting Policies (Policies)" sheetId="33" state="visible" r:id="rId33"/>
    <sheet xmlns:r="http://schemas.openxmlformats.org/officeDocument/2006/relationships" name="Revenue Recognition and Defer_2" sheetId="34" state="visible" r:id="rId34"/>
    <sheet xmlns:r="http://schemas.openxmlformats.org/officeDocument/2006/relationships" name="SUPPLEMENTAL CASH FLOW INFORM_2" sheetId="35" state="visible" r:id="rId35"/>
    <sheet xmlns:r="http://schemas.openxmlformats.org/officeDocument/2006/relationships" name="RESTRUCTURING AND OTHER EXPEN_2"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DERIVATIVE CONTRACTS AND COLL_2" sheetId="39" state="visible" r:id="rId39"/>
    <sheet xmlns:r="http://schemas.openxmlformats.org/officeDocument/2006/relationships" name="FAIR VALUE MEASUREMENT (Tables)" sheetId="40" state="visible" r:id="rId40"/>
    <sheet xmlns:r="http://schemas.openxmlformats.org/officeDocument/2006/relationships" name="SHARE-BASED COMPENSATION (Table" sheetId="41" state="visible" r:id="rId41"/>
    <sheet xmlns:r="http://schemas.openxmlformats.org/officeDocument/2006/relationships" name="AFFILIATE AND RELATED PARTY T_2" sheetId="42" state="visible" r:id="rId42"/>
    <sheet xmlns:r="http://schemas.openxmlformats.org/officeDocument/2006/relationships" name="Segment Reporting (Tables)" sheetId="43" state="visible" r:id="rId43"/>
    <sheet xmlns:r="http://schemas.openxmlformats.org/officeDocument/2006/relationships" name="SUPPLEMENTAL SCHEDULES (Tables)" sheetId="44" state="visible" r:id="rId44"/>
    <sheet xmlns:r="http://schemas.openxmlformats.org/officeDocument/2006/relationships" name="DESCRIPTION OF BUSINESS AND R_2" sheetId="45" state="visible" r:id="rId45"/>
    <sheet xmlns:r="http://schemas.openxmlformats.org/officeDocument/2006/relationships" name="Revenue Recognition and Defer_3" sheetId="46" state="visible" r:id="rId46"/>
    <sheet xmlns:r="http://schemas.openxmlformats.org/officeDocument/2006/relationships" name="SUPPLEMENTAL CASH FLOW INFORM_3" sheetId="47" state="visible" r:id="rId47"/>
    <sheet xmlns:r="http://schemas.openxmlformats.org/officeDocument/2006/relationships" name="RESTRUCTURING AND OTHER EXPEN_3" sheetId="48" state="visible" r:id="rId48"/>
    <sheet xmlns:r="http://schemas.openxmlformats.org/officeDocument/2006/relationships" name="INTANGIBLE ASSETS - Summary of " sheetId="49" state="visible" r:id="rId49"/>
    <sheet xmlns:r="http://schemas.openxmlformats.org/officeDocument/2006/relationships" name="INTANGIBLE ASSETS - Narrative (" sheetId="50" state="visible" r:id="rId50"/>
    <sheet xmlns:r="http://schemas.openxmlformats.org/officeDocument/2006/relationships" name="DEBT - Credit Silo Combination " sheetId="51" state="visible" r:id="rId51"/>
    <sheet xmlns:r="http://schemas.openxmlformats.org/officeDocument/2006/relationships" name="DEBT - Narrative (Details)" sheetId="52" state="visible" r:id="rId52"/>
    <sheet xmlns:r="http://schemas.openxmlformats.org/officeDocument/2006/relationships" name="DEBT - Summary of Debt Maturiti" sheetId="53" state="visible" r:id="rId53"/>
    <sheet xmlns:r="http://schemas.openxmlformats.org/officeDocument/2006/relationships" name="DERIVATIVE CONTRACTS AND COLL_3" sheetId="54" state="visible" r:id="rId54"/>
    <sheet xmlns:r="http://schemas.openxmlformats.org/officeDocument/2006/relationships" name="DERIVATIVE CONTRACTS AND COLL_4" sheetId="55" state="visible" r:id="rId55"/>
    <sheet xmlns:r="http://schemas.openxmlformats.org/officeDocument/2006/relationships" name="DERIVATIVE CONTRACTS AND COLL_5" sheetId="56" state="visible" r:id="rId56"/>
    <sheet xmlns:r="http://schemas.openxmlformats.org/officeDocument/2006/relationships" name="FAIR VALUE MEASUREMENT - Assets" sheetId="57" state="visible" r:id="rId57"/>
    <sheet xmlns:r="http://schemas.openxmlformats.org/officeDocument/2006/relationships" name="FAIR VALUE MEASUREMENT - Carryi" sheetId="58" state="visible" r:id="rId58"/>
    <sheet xmlns:r="http://schemas.openxmlformats.org/officeDocument/2006/relationships" name="INCOME TAXES - Income Tax Expen" sheetId="59" state="visible" r:id="rId59"/>
    <sheet xmlns:r="http://schemas.openxmlformats.org/officeDocument/2006/relationships" name="SHARE-BASED COMPENSATION - Sche" sheetId="60" state="visible" r:id="rId60"/>
    <sheet xmlns:r="http://schemas.openxmlformats.org/officeDocument/2006/relationships" name="SHARE-BASED COMPENSATION - Perf" sheetId="61" state="visible" r:id="rId61"/>
    <sheet xmlns:r="http://schemas.openxmlformats.org/officeDocument/2006/relationships" name="SHARE-BASED COMPENSATION - Narr" sheetId="62" state="visible" r:id="rId62"/>
    <sheet xmlns:r="http://schemas.openxmlformats.org/officeDocument/2006/relationships" name="AFFILIATE AND RELATED PARTY T_3" sheetId="63" state="visible" r:id="rId63"/>
    <sheet xmlns:r="http://schemas.openxmlformats.org/officeDocument/2006/relationships" name="AFFILIATE AND RELATED PARTY T_4" sheetId="64" state="visible" r:id="rId64"/>
    <sheet xmlns:r="http://schemas.openxmlformats.org/officeDocument/2006/relationships" name="AFFILIATE AND RELATED PARTY T_5" sheetId="65" state="visible" r:id="rId65"/>
    <sheet xmlns:r="http://schemas.openxmlformats.org/officeDocument/2006/relationships" name="COMMITMENTS AND CONTINGENCIES -" sheetId="66" state="visible" r:id="rId66"/>
    <sheet xmlns:r="http://schemas.openxmlformats.org/officeDocument/2006/relationships" name="Segment Reporting (Details)" sheetId="67" state="visible" r:id="rId67"/>
    <sheet xmlns:r="http://schemas.openxmlformats.org/officeDocument/2006/relationships" name="SUPPLEMENTAL SCHEDULES (Details" sheetId="68" state="visible" r:id="rId68"/>
    <sheet xmlns:r="http://schemas.openxmlformats.org/officeDocument/2006/relationships" name="Segment Reporting (Details)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000%_);(#,##0.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6</t>
        </is>
      </c>
      <c r="C8" s="4" t="inlineStr">
        <is>
          <t xml:space="preserve"> </t>
        </is>
      </c>
    </row>
    <row r="9">
      <c r="A9" s="4" t="inlineStr">
        <is>
          <t>Entity Tax Identification Number</t>
        </is>
      </c>
      <c r="B9" s="4" t="inlineStr">
        <is>
          <t>38-3980194</t>
        </is>
      </c>
      <c r="C9" s="4" t="inlineStr">
        <is>
          <t xml:space="preserve"> </t>
        </is>
      </c>
    </row>
    <row r="10">
      <c r="A10" s="4" t="inlineStr">
        <is>
          <t>Entity Registrant Name</t>
        </is>
      </c>
      <c r="B10" s="4" t="inlineStr">
        <is>
          <t>Altice USA, Inc.</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1 Court Square West</t>
        </is>
      </c>
      <c r="C12" s="4" t="inlineStr">
        <is>
          <t xml:space="preserve"> </t>
        </is>
      </c>
    </row>
    <row r="13">
      <c r="A13" s="4" t="inlineStr">
        <is>
          <t>Entity Address, City or Town</t>
        </is>
      </c>
      <c r="B13" s="4" t="inlineStr">
        <is>
          <t>Long Island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101</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803-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lass A Common Stock, par value $0.01 per share</t>
        </is>
      </c>
      <c r="C24" s="4" t="inlineStr">
        <is>
          <t xml:space="preserve"> </t>
        </is>
      </c>
    </row>
    <row r="25">
      <c r="A25" s="4" t="inlineStr">
        <is>
          <t>Trading Symbol</t>
        </is>
      </c>
      <c r="B25" s="4" t="inlineStr">
        <is>
          <t>ATUS</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467697203</v>
      </c>
    </row>
    <row r="28">
      <c r="A28" s="4" t="inlineStr">
        <is>
          <t>Entity Central Index Key</t>
        </is>
      </c>
      <c r="B28" s="4" t="inlineStr">
        <is>
          <t>00017027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Mar. 31, 2025</t>
        </is>
      </c>
      <c r="C1" s="2" t="inlineStr">
        <is>
          <t>Dec. 31, 2024</t>
        </is>
      </c>
    </row>
    <row r="2">
      <c r="A2" s="4" t="inlineStr">
        <is>
          <t>Accounts Receivable, Allowance for Credit Loss, Current</t>
        </is>
      </c>
      <c r="B2" s="6" t="n">
        <v>-23470</v>
      </c>
      <c r="C2" s="6" t="n">
        <v>-24232</v>
      </c>
    </row>
    <row r="3">
      <c r="A3" s="4" t="inlineStr">
        <is>
          <t>Due from:</t>
        </is>
      </c>
      <c r="B3" s="5" t="n">
        <v>190522</v>
      </c>
      <c r="C3" s="5" t="n">
        <v>141897</v>
      </c>
    </row>
    <row r="4">
      <c r="A4" s="4" t="inlineStr">
        <is>
          <t>Accumulated Depreciation, Depletion and Amortization, Property, Plant, and Equipment</t>
        </is>
      </c>
      <c r="B4" s="5" t="n">
        <v>-9010642</v>
      </c>
      <c r="C4" s="5" t="n">
        <v>-8762014</v>
      </c>
    </row>
    <row r="5">
      <c r="A5" s="4" t="inlineStr">
        <is>
          <t>Amortizable intangible assets, accumulated amortization</t>
        </is>
      </c>
      <c r="B5" s="5" t="n">
        <v>6264224</v>
      </c>
      <c r="C5" s="5" t="n">
        <v>6190154</v>
      </c>
    </row>
    <row r="6">
      <c r="A6" s="4" t="inlineStr">
        <is>
          <t>Other current liabilities ($40,805 and $26,944 due to affiliates, respectively)</t>
        </is>
      </c>
      <c r="B6" s="5" t="n">
        <v>530646</v>
      </c>
      <c r="C6" s="5" t="n">
        <v>425459</v>
      </c>
    </row>
    <row r="7">
      <c r="A7" s="4" t="inlineStr">
        <is>
          <t>Related Party</t>
        </is>
      </c>
      <c r="B7" s="4" t="inlineStr">
        <is>
          <t xml:space="preserve"> </t>
        </is>
      </c>
      <c r="C7" s="4" t="inlineStr">
        <is>
          <t xml:space="preserve"> </t>
        </is>
      </c>
    </row>
    <row r="8">
      <c r="A8" s="4" t="inlineStr">
        <is>
          <t>Due from:</t>
        </is>
      </c>
      <c r="B8" s="5" t="n">
        <v>270</v>
      </c>
      <c r="C8" s="5" t="n">
        <v>314</v>
      </c>
    </row>
    <row r="9">
      <c r="A9" s="4" t="inlineStr">
        <is>
          <t>Other current liabilities ($40,805 and $26,944 due to affiliates, respectively)</t>
        </is>
      </c>
      <c r="B9" s="5" t="n">
        <v>40805</v>
      </c>
      <c r="C9" s="5" t="n">
        <v>26944</v>
      </c>
    </row>
    <row r="10">
      <c r="A10" s="4" t="inlineStr">
        <is>
          <t>CSC Holdings</t>
        </is>
      </c>
      <c r="B10" s="4" t="inlineStr">
        <is>
          <t xml:space="preserve"> </t>
        </is>
      </c>
      <c r="C10" s="4" t="inlineStr">
        <is>
          <t xml:space="preserve"> </t>
        </is>
      </c>
    </row>
    <row r="11">
      <c r="A11" s="4" t="inlineStr">
        <is>
          <t>Accounts Receivable, Allowance for Credit Loss, Current</t>
        </is>
      </c>
      <c r="B11" s="4" t="inlineStr">
        <is>
          <t xml:space="preserve"> </t>
        </is>
      </c>
      <c r="C11" s="5" t="n">
        <v>-24232</v>
      </c>
    </row>
    <row r="12">
      <c r="A12" s="4" t="inlineStr">
        <is>
          <t>Due from:</t>
        </is>
      </c>
      <c r="B12" s="5" t="n">
        <v>190716</v>
      </c>
      <c r="C12" s="5" t="n">
        <v>142694</v>
      </c>
    </row>
    <row r="13">
      <c r="A13" s="4" t="inlineStr">
        <is>
          <t>Accumulated Depreciation, Depletion and Amortization, Property, Plant, and Equipment</t>
        </is>
      </c>
      <c r="B13" s="4" t="inlineStr">
        <is>
          <t xml:space="preserve"> </t>
        </is>
      </c>
      <c r="C13" s="5" t="n">
        <v>-8762014</v>
      </c>
    </row>
    <row r="14">
      <c r="A14" s="4" t="inlineStr">
        <is>
          <t>Amortizable intangible assets, accumulated amortization</t>
        </is>
      </c>
      <c r="B14" s="4" t="inlineStr">
        <is>
          <t xml:space="preserve"> </t>
        </is>
      </c>
      <c r="C14" s="5" t="n">
        <v>6190154</v>
      </c>
    </row>
    <row r="15">
      <c r="A15" s="4" t="inlineStr">
        <is>
          <t>Other current liabilities ($40,805 and $26,944 due to affiliates, respectively)</t>
        </is>
      </c>
      <c r="B15" s="6" t="n">
        <v>512363</v>
      </c>
      <c r="C15" s="6" t="n">
        <v>407540</v>
      </c>
    </row>
    <row r="16">
      <c r="A16" s="4" t="inlineStr">
        <is>
          <t>Members' Equity</t>
        </is>
      </c>
      <c r="B16" s="5" t="n">
        <v>100</v>
      </c>
      <c r="C16" s="5" t="n">
        <v>100</v>
      </c>
    </row>
    <row r="17">
      <c r="A17" s="4" t="inlineStr">
        <is>
          <t>Common Unit, Outstanding</t>
        </is>
      </c>
      <c r="B17" s="5" t="n">
        <v>100</v>
      </c>
      <c r="C17" s="5" t="n">
        <v>100</v>
      </c>
    </row>
    <row r="18">
      <c r="A18" s="4" t="inlineStr">
        <is>
          <t>CSC Holdings | Related Party</t>
        </is>
      </c>
      <c r="B18" s="4" t="inlineStr">
        <is>
          <t xml:space="preserve"> </t>
        </is>
      </c>
      <c r="C18" s="4" t="inlineStr">
        <is>
          <t xml:space="preserve"> </t>
        </is>
      </c>
    </row>
    <row r="19">
      <c r="A19" s="4" t="inlineStr">
        <is>
          <t>Due from:</t>
        </is>
      </c>
      <c r="B19" s="6" t="n">
        <v>270</v>
      </c>
      <c r="C19" s="6" t="n">
        <v>905</v>
      </c>
    </row>
    <row r="20">
      <c r="A20" s="4" t="inlineStr">
        <is>
          <t>Other current liabilities ($40,805 and $26,944 due to affiliates, respectively)</t>
        </is>
      </c>
      <c r="B20" s="6" t="n">
        <v>41042</v>
      </c>
      <c r="C20" s="6" t="n">
        <v>269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OPERATIONS - USD ($) $ in Thousands</t>
        </is>
      </c>
      <c r="B1" s="2" t="inlineStr">
        <is>
          <t>3 Months Ended</t>
        </is>
      </c>
    </row>
    <row r="2">
      <c r="B2" s="2" t="inlineStr">
        <is>
          <t>Mar. 31, 2025</t>
        </is>
      </c>
      <c r="C2" s="2" t="inlineStr">
        <is>
          <t>Mar. 31, 2024</t>
        </is>
      </c>
    </row>
    <row r="3">
      <c r="A3" s="4" t="inlineStr">
        <is>
          <t>Revenue (including revenue from affiliates of $118 and $210, respectively) (See Note 14)</t>
        </is>
      </c>
      <c r="B3" s="6" t="n">
        <v>2152282</v>
      </c>
      <c r="C3" s="6" t="n">
        <v>2250935</v>
      </c>
    </row>
    <row r="4">
      <c r="A4" s="3" t="inlineStr">
        <is>
          <t>Operating expenses:</t>
        </is>
      </c>
      <c r="B4" s="4" t="inlineStr">
        <is>
          <t xml:space="preserve"> </t>
        </is>
      </c>
      <c r="C4" s="4" t="inlineStr">
        <is>
          <t xml:space="preserve"> </t>
        </is>
      </c>
    </row>
    <row r="5">
      <c r="A5" s="4" t="inlineStr">
        <is>
          <t>Programming and other direct costs (including charges from affiliates of $1,598 and $3,355, respectively) (See Note 14)</t>
        </is>
      </c>
      <c r="B5" s="5" t="n">
        <v>670531</v>
      </c>
      <c r="C5" s="5" t="n">
        <v>743887</v>
      </c>
    </row>
    <row r="6">
      <c r="A6" s="4" t="inlineStr">
        <is>
          <t>Other operating expenses (including charges from affiliates of $12,922 and $12,289, respectively) (See Note 14)</t>
        </is>
      </c>
      <c r="B6" s="5" t="n">
        <v>698186</v>
      </c>
      <c r="C6" s="5" t="n">
        <v>674250</v>
      </c>
    </row>
    <row r="7">
      <c r="A7" s="4" t="inlineStr">
        <is>
          <t>Restructuring, impairments and other operating items (See Note 7)</t>
        </is>
      </c>
      <c r="B7" s="5" t="n">
        <v>21622</v>
      </c>
      <c r="C7" s="5" t="n">
        <v>51253</v>
      </c>
    </row>
    <row r="8">
      <c r="A8" s="4" t="inlineStr">
        <is>
          <t>Depreciation and amortization</t>
        </is>
      </c>
      <c r="B8" s="5" t="n">
        <v>418485</v>
      </c>
      <c r="C8" s="5" t="n">
        <v>388391</v>
      </c>
    </row>
    <row r="9">
      <c r="A9" s="4" t="inlineStr">
        <is>
          <t>Total operating expenses</t>
        </is>
      </c>
      <c r="B9" s="5" t="n">
        <v>1808824</v>
      </c>
      <c r="C9" s="5" t="n">
        <v>1857781</v>
      </c>
    </row>
    <row r="10">
      <c r="A10" s="4" t="inlineStr">
        <is>
          <t>Operating income</t>
        </is>
      </c>
      <c r="B10" s="5" t="n">
        <v>343458</v>
      </c>
      <c r="C10" s="5" t="n">
        <v>393154</v>
      </c>
    </row>
    <row r="11">
      <c r="A11" s="3" t="inlineStr">
        <is>
          <t>Other income (expense):</t>
        </is>
      </c>
      <c r="B11" s="4" t="inlineStr">
        <is>
          <t xml:space="preserve"> </t>
        </is>
      </c>
      <c r="C11" s="4" t="inlineStr">
        <is>
          <t xml:space="preserve"> </t>
        </is>
      </c>
    </row>
    <row r="12">
      <c r="A12" s="4" t="inlineStr">
        <is>
          <t>Interest expense, net</t>
        </is>
      </c>
      <c r="B12" s="5" t="n">
        <v>-428016</v>
      </c>
      <c r="C12" s="5" t="n">
        <v>-437141</v>
      </c>
    </row>
    <row r="13">
      <c r="A13" s="4" t="inlineStr">
        <is>
          <t>Gain on investments and sale of affiliate interests</t>
        </is>
      </c>
      <c r="B13" s="5" t="n">
        <v>5</v>
      </c>
      <c r="C13" s="5" t="n">
        <v>292</v>
      </c>
    </row>
    <row r="14">
      <c r="A14" s="4" t="inlineStr">
        <is>
          <t>Gain (loss) on interest rate swap contracts, net</t>
        </is>
      </c>
      <c r="B14" s="5" t="n">
        <v>-1719</v>
      </c>
      <c r="C14" s="5" t="n">
        <v>42303</v>
      </c>
    </row>
    <row r="15">
      <c r="A15" s="4" t="inlineStr">
        <is>
          <t>Loss on extinguishment of debt and write-off of deferred financing costs</t>
        </is>
      </c>
      <c r="B15" s="5" t="n">
        <v>0</v>
      </c>
      <c r="C15" s="5" t="n">
        <v>-7035</v>
      </c>
    </row>
    <row r="16">
      <c r="A16" s="4" t="inlineStr">
        <is>
          <t>Other expense, net</t>
        </is>
      </c>
      <c r="B16" s="5" t="n">
        <v>-963</v>
      </c>
      <c r="C16" s="5" t="n">
        <v>-1545</v>
      </c>
    </row>
    <row r="17">
      <c r="A17" s="4" t="inlineStr">
        <is>
          <t>Total other income (expense)</t>
        </is>
      </c>
      <c r="B17" s="5" t="n">
        <v>-430693</v>
      </c>
      <c r="C17" s="5" t="n">
        <v>-403126</v>
      </c>
    </row>
    <row r="18">
      <c r="A18" s="4" t="inlineStr">
        <is>
          <t>Income (loss) before income taxes</t>
        </is>
      </c>
      <c r="B18" s="5" t="n">
        <v>-87235</v>
      </c>
      <c r="C18" s="5" t="n">
        <v>-9972</v>
      </c>
    </row>
    <row r="19">
      <c r="A19" s="4" t="inlineStr">
        <is>
          <t>Income tax benefit (expense)</t>
        </is>
      </c>
      <c r="B19" s="5" t="n">
        <v>15964</v>
      </c>
      <c r="C19" s="5" t="n">
        <v>-2924</v>
      </c>
    </row>
    <row r="20">
      <c r="A20" s="4" t="inlineStr">
        <is>
          <t>Net loss</t>
        </is>
      </c>
      <c r="B20" s="5" t="n">
        <v>-71271</v>
      </c>
      <c r="C20" s="5" t="n">
        <v>-12896</v>
      </c>
    </row>
    <row r="21">
      <c r="A21" s="4" t="inlineStr">
        <is>
          <t>Net loss (income) attributable to noncontrolling interests</t>
        </is>
      </c>
      <c r="B21" s="5" t="n">
        <v>-4405</v>
      </c>
      <c r="C21" s="5" t="n">
        <v>-8297</v>
      </c>
    </row>
    <row r="22">
      <c r="A22" s="4" t="inlineStr">
        <is>
          <t>Net loss attributable to CSC Holdings, LLC sole member</t>
        </is>
      </c>
      <c r="B22" s="5" t="n">
        <v>-75676</v>
      </c>
      <c r="C22" s="5" t="n">
        <v>-21193</v>
      </c>
    </row>
    <row r="23">
      <c r="A23" s="4" t="inlineStr">
        <is>
          <t>CSC Holdings</t>
        </is>
      </c>
      <c r="B23" s="4" t="inlineStr">
        <is>
          <t xml:space="preserve"> </t>
        </is>
      </c>
      <c r="C23" s="4" t="inlineStr">
        <is>
          <t xml:space="preserve"> </t>
        </is>
      </c>
    </row>
    <row r="24">
      <c r="A24" s="4" t="inlineStr">
        <is>
          <t>Revenue (including revenue from affiliates of $118 and $210, respectively) (See Note 14)</t>
        </is>
      </c>
      <c r="B24" s="5" t="n">
        <v>2152282</v>
      </c>
      <c r="C24" s="5" t="n">
        <v>2250935</v>
      </c>
    </row>
    <row r="25">
      <c r="A25" s="3" t="inlineStr">
        <is>
          <t>Operating expenses:</t>
        </is>
      </c>
      <c r="B25" s="4" t="inlineStr">
        <is>
          <t xml:space="preserve"> </t>
        </is>
      </c>
      <c r="C25" s="4" t="inlineStr">
        <is>
          <t xml:space="preserve"> </t>
        </is>
      </c>
    </row>
    <row r="26">
      <c r="A26" s="4" t="inlineStr">
        <is>
          <t>Programming and other direct costs (including charges from affiliates of $1,598 and $3,355, respectively) (See Note 14)</t>
        </is>
      </c>
      <c r="B26" s="5" t="n">
        <v>670531</v>
      </c>
      <c r="C26" s="5" t="n">
        <v>743887</v>
      </c>
    </row>
    <row r="27">
      <c r="A27" s="4" t="inlineStr">
        <is>
          <t>Other operating expenses (including charges from affiliates of $12,922 and $12,289, respectively) (See Note 14)</t>
        </is>
      </c>
      <c r="B27" s="5" t="n">
        <v>699705</v>
      </c>
      <c r="C27" s="5" t="n">
        <v>674250</v>
      </c>
    </row>
    <row r="28">
      <c r="A28" s="4" t="inlineStr">
        <is>
          <t>Restructuring, impairments and other operating items (See Note 7)</t>
        </is>
      </c>
      <c r="B28" s="5" t="n">
        <v>21622</v>
      </c>
      <c r="C28" s="5" t="n">
        <v>51253</v>
      </c>
    </row>
    <row r="29">
      <c r="A29" s="4" t="inlineStr">
        <is>
          <t>Depreciation and amortization</t>
        </is>
      </c>
      <c r="B29" s="5" t="n">
        <v>418485</v>
      </c>
      <c r="C29" s="5" t="n">
        <v>388391</v>
      </c>
    </row>
    <row r="30">
      <c r="A30" s="4" t="inlineStr">
        <is>
          <t>Total operating expenses</t>
        </is>
      </c>
      <c r="B30" s="5" t="n">
        <v>1810343</v>
      </c>
      <c r="C30" s="5" t="n">
        <v>1857781</v>
      </c>
    </row>
    <row r="31">
      <c r="A31" s="4" t="inlineStr">
        <is>
          <t>Operating income</t>
        </is>
      </c>
      <c r="B31" s="5" t="n">
        <v>341939</v>
      </c>
      <c r="C31" s="5" t="n">
        <v>393154</v>
      </c>
    </row>
    <row r="32">
      <c r="A32" s="3" t="inlineStr">
        <is>
          <t>Other income (expense):</t>
        </is>
      </c>
      <c r="B32" s="4" t="inlineStr">
        <is>
          <t xml:space="preserve"> </t>
        </is>
      </c>
      <c r="C32" s="4" t="inlineStr">
        <is>
          <t xml:space="preserve"> </t>
        </is>
      </c>
    </row>
    <row r="33">
      <c r="A33" s="4" t="inlineStr">
        <is>
          <t>Interest expense, net</t>
        </is>
      </c>
      <c r="B33" s="5" t="n">
        <v>-429431</v>
      </c>
      <c r="C33" s="5" t="n">
        <v>-437141</v>
      </c>
    </row>
    <row r="34">
      <c r="A34" s="4" t="inlineStr">
        <is>
          <t>Gain on investments and sale of affiliate interests</t>
        </is>
      </c>
      <c r="B34" s="5" t="n">
        <v>5</v>
      </c>
      <c r="C34" s="5" t="n">
        <v>292</v>
      </c>
    </row>
    <row r="35">
      <c r="A35" s="4" t="inlineStr">
        <is>
          <t>Gain (loss) on interest rate swap contracts, net</t>
        </is>
      </c>
      <c r="B35" s="5" t="n">
        <v>-1719</v>
      </c>
      <c r="C35" s="5" t="n">
        <v>42303</v>
      </c>
    </row>
    <row r="36">
      <c r="A36" s="4" t="inlineStr">
        <is>
          <t>Loss on extinguishment of debt and write-off of deferred financing costs</t>
        </is>
      </c>
      <c r="B36" s="5" t="n">
        <v>0</v>
      </c>
      <c r="C36" s="5" t="n">
        <v>-7035</v>
      </c>
    </row>
    <row r="37">
      <c r="A37" s="4" t="inlineStr">
        <is>
          <t>Other expense, net</t>
        </is>
      </c>
      <c r="B37" s="5" t="n">
        <v>-963</v>
      </c>
      <c r="C37" s="5" t="n">
        <v>-1545</v>
      </c>
    </row>
    <row r="38">
      <c r="A38" s="4" t="inlineStr">
        <is>
          <t>Total other income (expense)</t>
        </is>
      </c>
      <c r="B38" s="5" t="n">
        <v>-432108</v>
      </c>
      <c r="C38" s="5" t="n">
        <v>-403126</v>
      </c>
    </row>
    <row r="39">
      <c r="A39" s="4" t="inlineStr">
        <is>
          <t>Income (loss) before income taxes</t>
        </is>
      </c>
      <c r="B39" s="5" t="n">
        <v>-90169</v>
      </c>
      <c r="C39" s="5" t="n">
        <v>-9972</v>
      </c>
    </row>
    <row r="40">
      <c r="A40" s="4" t="inlineStr">
        <is>
          <t>Income tax benefit (expense)</t>
        </is>
      </c>
      <c r="B40" s="5" t="n">
        <v>16452</v>
      </c>
      <c r="C40" s="5" t="n">
        <v>-2924</v>
      </c>
    </row>
    <row r="41">
      <c r="A41" s="4" t="inlineStr">
        <is>
          <t>Net loss</t>
        </is>
      </c>
      <c r="B41" s="5" t="n">
        <v>-73717</v>
      </c>
      <c r="C41" s="5" t="n">
        <v>-12896</v>
      </c>
    </row>
    <row r="42">
      <c r="A42" s="4" t="inlineStr">
        <is>
          <t>Net loss (income) attributable to noncontrolling interests</t>
        </is>
      </c>
      <c r="B42" s="5" t="n">
        <v>-4405</v>
      </c>
      <c r="C42" s="5" t="n">
        <v>-8297</v>
      </c>
    </row>
    <row r="43">
      <c r="A43" s="4" t="inlineStr">
        <is>
          <t>Net loss attributable to CSC Holdings, LLC sole member</t>
        </is>
      </c>
      <c r="B43" s="6" t="n">
        <v>-78122</v>
      </c>
      <c r="C43" s="6" t="n">
        <v>-21193</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OPERATIONS (Parenthetical) - USD ($) $ in Thousands</t>
        </is>
      </c>
      <c r="B1" s="2" t="inlineStr">
        <is>
          <t>3 Months Ended</t>
        </is>
      </c>
    </row>
    <row r="2">
      <c r="B2" s="2" t="inlineStr">
        <is>
          <t>Mar. 31, 2025</t>
        </is>
      </c>
      <c r="C2" s="2" t="inlineStr">
        <is>
          <t>Mar. 31, 2024</t>
        </is>
      </c>
    </row>
    <row r="3">
      <c r="A3" s="4" t="inlineStr">
        <is>
          <t>Revenue</t>
        </is>
      </c>
      <c r="B3" s="6" t="n">
        <v>2152282</v>
      </c>
      <c r="C3" s="6" t="n">
        <v>2250935</v>
      </c>
    </row>
    <row r="4">
      <c r="A4" s="4" t="inlineStr">
        <is>
          <t>Cost of Goods and Services Sold</t>
        </is>
      </c>
      <c r="B4" s="5" t="n">
        <v>-670531</v>
      </c>
      <c r="C4" s="5" t="n">
        <v>-743887</v>
      </c>
    </row>
    <row r="5">
      <c r="A5" s="4" t="inlineStr">
        <is>
          <t>Other operating expenses, net</t>
        </is>
      </c>
      <c r="B5" s="5" t="n">
        <v>-698186</v>
      </c>
      <c r="C5" s="5" t="n">
        <v>-674250</v>
      </c>
    </row>
    <row r="6">
      <c r="A6" s="4" t="inlineStr">
        <is>
          <t>Related Party</t>
        </is>
      </c>
      <c r="B6" s="4" t="inlineStr">
        <is>
          <t xml:space="preserve"> </t>
        </is>
      </c>
      <c r="C6" s="4" t="inlineStr">
        <is>
          <t xml:space="preserve"> </t>
        </is>
      </c>
    </row>
    <row r="7">
      <c r="A7" s="4" t="inlineStr">
        <is>
          <t>Revenue</t>
        </is>
      </c>
      <c r="B7" s="5" t="n">
        <v>118</v>
      </c>
      <c r="C7" s="5" t="n">
        <v>210</v>
      </c>
    </row>
    <row r="8">
      <c r="A8" s="4" t="inlineStr">
        <is>
          <t>Cost of Goods and Services Sold</t>
        </is>
      </c>
      <c r="B8" s="5" t="n">
        <v>-1598</v>
      </c>
      <c r="C8" s="5" t="n">
        <v>-3355</v>
      </c>
    </row>
    <row r="9">
      <c r="A9" s="4" t="inlineStr">
        <is>
          <t>Other operating expenses, net</t>
        </is>
      </c>
      <c r="B9" s="5" t="n">
        <v>-12922</v>
      </c>
      <c r="C9" s="5" t="n">
        <v>-12289</v>
      </c>
    </row>
    <row r="10">
      <c r="A10" s="4" t="inlineStr">
        <is>
          <t>CSC Holdings</t>
        </is>
      </c>
      <c r="B10" s="4" t="inlineStr">
        <is>
          <t xml:space="preserve"> </t>
        </is>
      </c>
      <c r="C10" s="4" t="inlineStr">
        <is>
          <t xml:space="preserve"> </t>
        </is>
      </c>
    </row>
    <row r="11">
      <c r="A11" s="4" t="inlineStr">
        <is>
          <t>Revenue</t>
        </is>
      </c>
      <c r="B11" s="5" t="n">
        <v>2152282</v>
      </c>
      <c r="C11" s="5" t="n">
        <v>2250935</v>
      </c>
    </row>
    <row r="12">
      <c r="A12" s="4" t="inlineStr">
        <is>
          <t>Cost of Goods and Services Sold</t>
        </is>
      </c>
      <c r="B12" s="5" t="n">
        <v>-670531</v>
      </c>
      <c r="C12" s="5" t="n">
        <v>-743887</v>
      </c>
    </row>
    <row r="13">
      <c r="A13" s="4" t="inlineStr">
        <is>
          <t>Other operating expenses, net</t>
        </is>
      </c>
      <c r="B13" s="6" t="n">
        <v>-699705</v>
      </c>
      <c r="C13" s="6" t="n">
        <v>-67425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DENSED CONSOLIDATED STATEMENTS OF COMPREHENSIVE INCOME (LOSS) - USD ($) $ in Thousands</t>
        </is>
      </c>
      <c r="B1" s="2" t="inlineStr">
        <is>
          <t>3 Months Ended</t>
        </is>
      </c>
    </row>
    <row r="2">
      <c r="B2" s="2" t="inlineStr">
        <is>
          <t>Mar. 31, 2025</t>
        </is>
      </c>
      <c r="C2" s="2" t="inlineStr">
        <is>
          <t>Mar. 31, 2024</t>
        </is>
      </c>
    </row>
    <row r="3">
      <c r="A3" s="4" t="inlineStr">
        <is>
          <t>Net income</t>
        </is>
      </c>
      <c r="B3" s="6" t="n">
        <v>-71271</v>
      </c>
      <c r="C3" s="6" t="n">
        <v>-12896</v>
      </c>
    </row>
    <row r="4">
      <c r="A4" s="3" t="inlineStr">
        <is>
          <t>Defined benefit pension and postretirement plans:</t>
        </is>
      </c>
      <c r="B4" s="4" t="inlineStr">
        <is>
          <t xml:space="preserve"> </t>
        </is>
      </c>
      <c r="C4" s="4" t="inlineStr">
        <is>
          <t xml:space="preserve"> </t>
        </is>
      </c>
    </row>
    <row r="5">
      <c r="A5" s="4" t="inlineStr">
        <is>
          <t>Defined benefit pension plans</t>
        </is>
      </c>
      <c r="B5" s="5" t="n">
        <v>-1540</v>
      </c>
      <c r="C5" s="5" t="n">
        <v>5825</v>
      </c>
    </row>
    <row r="6">
      <c r="A6" s="4" t="inlineStr">
        <is>
          <t>Applicable income taxes</t>
        </is>
      </c>
      <c r="B6" s="5" t="n">
        <v>415</v>
      </c>
      <c r="C6" s="5" t="n">
        <v>-1570</v>
      </c>
    </row>
    <row r="7">
      <c r="A7" s="4" t="inlineStr">
        <is>
          <t>Defined benefit pension plans, net of income taxes</t>
        </is>
      </c>
      <c r="B7" s="5" t="n">
        <v>-1125</v>
      </c>
      <c r="C7" s="5" t="n">
        <v>4255</v>
      </c>
    </row>
    <row r="8">
      <c r="A8" s="4" t="inlineStr">
        <is>
          <t>Foreign currency translation adjustment</t>
        </is>
      </c>
      <c r="B8" s="5" t="n">
        <v>-54</v>
      </c>
      <c r="C8" s="5" t="n">
        <v>-612</v>
      </c>
    </row>
    <row r="9">
      <c r="A9" s="4" t="inlineStr">
        <is>
          <t>Other comprehensive income (loss)</t>
        </is>
      </c>
      <c r="B9" s="5" t="n">
        <v>-1179</v>
      </c>
      <c r="C9" s="5" t="n">
        <v>3643</v>
      </c>
    </row>
    <row r="10">
      <c r="A10" s="4" t="inlineStr">
        <is>
          <t>Comprehensive loss</t>
        </is>
      </c>
      <c r="B10" s="5" t="n">
        <v>-72450</v>
      </c>
      <c r="C10" s="5" t="n">
        <v>-9253</v>
      </c>
    </row>
    <row r="11">
      <c r="A11" s="4" t="inlineStr">
        <is>
          <t>Net loss (income) attributable to noncontrolling interests</t>
        </is>
      </c>
      <c r="B11" s="5" t="n">
        <v>-4405</v>
      </c>
      <c r="C11" s="5" t="n">
        <v>-8297</v>
      </c>
    </row>
    <row r="12">
      <c r="A12" s="4" t="inlineStr">
        <is>
          <t>Comprehensive loss attributable to Altice USA, Inc. stockholders</t>
        </is>
      </c>
      <c r="B12" s="5" t="n">
        <v>-76855</v>
      </c>
      <c r="C12" s="5" t="n">
        <v>-17550</v>
      </c>
    </row>
    <row r="13">
      <c r="A13" s="4" t="inlineStr">
        <is>
          <t>CSC Holdings</t>
        </is>
      </c>
      <c r="B13" s="4" t="inlineStr">
        <is>
          <t xml:space="preserve"> </t>
        </is>
      </c>
      <c r="C13" s="4" t="inlineStr">
        <is>
          <t xml:space="preserve"> </t>
        </is>
      </c>
    </row>
    <row r="14">
      <c r="A14" s="4" t="inlineStr">
        <is>
          <t>Net income</t>
        </is>
      </c>
      <c r="B14" s="5" t="n">
        <v>-73717</v>
      </c>
      <c r="C14" s="5" t="n">
        <v>-12896</v>
      </c>
    </row>
    <row r="15">
      <c r="A15" s="3" t="inlineStr">
        <is>
          <t>Defined benefit pension and postretirement plans:</t>
        </is>
      </c>
      <c r="B15" s="4" t="inlineStr">
        <is>
          <t xml:space="preserve"> </t>
        </is>
      </c>
      <c r="C15" s="4" t="inlineStr">
        <is>
          <t xml:space="preserve"> </t>
        </is>
      </c>
    </row>
    <row r="16">
      <c r="A16" s="4" t="inlineStr">
        <is>
          <t>Defined benefit pension plans</t>
        </is>
      </c>
      <c r="B16" s="5" t="n">
        <v>-1540</v>
      </c>
      <c r="C16" s="5" t="n">
        <v>5825</v>
      </c>
    </row>
    <row r="17">
      <c r="A17" s="4" t="inlineStr">
        <is>
          <t>Applicable income taxes</t>
        </is>
      </c>
      <c r="B17" s="5" t="n">
        <v>415</v>
      </c>
      <c r="C17" s="5" t="n">
        <v>-1570</v>
      </c>
    </row>
    <row r="18">
      <c r="A18" s="4" t="inlineStr">
        <is>
          <t>Defined benefit pension plans, net of income taxes</t>
        </is>
      </c>
      <c r="B18" s="5" t="n">
        <v>-1125</v>
      </c>
      <c r="C18" s="5" t="n">
        <v>4255</v>
      </c>
    </row>
    <row r="19">
      <c r="A19" s="4" t="inlineStr">
        <is>
          <t>Foreign currency translation adjustment</t>
        </is>
      </c>
      <c r="B19" s="5" t="n">
        <v>-54</v>
      </c>
      <c r="C19" s="5" t="n">
        <v>-612</v>
      </c>
    </row>
    <row r="20">
      <c r="A20" s="4" t="inlineStr">
        <is>
          <t>Other comprehensive income (loss)</t>
        </is>
      </c>
      <c r="B20" s="5" t="n">
        <v>-1179</v>
      </c>
      <c r="C20" s="5" t="n">
        <v>3643</v>
      </c>
    </row>
    <row r="21">
      <c r="A21" s="4" t="inlineStr">
        <is>
          <t>Comprehensive loss</t>
        </is>
      </c>
      <c r="B21" s="5" t="n">
        <v>-74896</v>
      </c>
      <c r="C21" s="5" t="n">
        <v>-9253</v>
      </c>
    </row>
    <row r="22">
      <c r="A22" s="4" t="inlineStr">
        <is>
          <t>Net loss (income) attributable to noncontrolling interests</t>
        </is>
      </c>
      <c r="B22" s="5" t="n">
        <v>-4405</v>
      </c>
      <c r="C22" s="5" t="n">
        <v>-8297</v>
      </c>
    </row>
    <row r="23">
      <c r="A23" s="4" t="inlineStr">
        <is>
          <t>Comprehensive loss attributable to Altice USA, Inc. stockholders</t>
        </is>
      </c>
      <c r="B23" s="6" t="n">
        <v>-79301</v>
      </c>
      <c r="C23" s="6" t="n">
        <v>-17550</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37" customWidth="1" min="5" max="5"/>
    <col width="33" customWidth="1" min="6" max="6"/>
    <col width="13" customWidth="1" min="7" max="7"/>
    <col width="29" customWidth="1" min="8" max="8"/>
    <col width="49" customWidth="1" min="9" max="9"/>
    <col width="50" customWidth="1" min="10" max="10"/>
    <col width="46" customWidth="1" min="11" max="11"/>
  </cols>
  <sheetData>
    <row r="1">
      <c r="A1" s="1" t="inlineStr">
        <is>
          <t>CSC HOLDINGS - CONSOLIDATED STATEMENT OF MEMBER'S EQUITY - USD ($) $ in Thousands</t>
        </is>
      </c>
      <c r="B1" s="2" t="inlineStr">
        <is>
          <t>Total</t>
        </is>
      </c>
      <c r="C1" s="2" t="inlineStr">
        <is>
          <t>Parent [Member]</t>
        </is>
      </c>
      <c r="D1" s="2" t="inlineStr">
        <is>
          <t>Additional Paid-in Capital [Member]</t>
        </is>
      </c>
      <c r="E1" s="2" t="inlineStr">
        <is>
          <t>AOCI Attributable to Parent [Member]</t>
        </is>
      </c>
      <c r="F1" s="2" t="inlineStr">
        <is>
          <t>Noncontrolling Interest [Member]</t>
        </is>
      </c>
      <c r="G1" s="2" t="inlineStr">
        <is>
          <t>CSC Holdings</t>
        </is>
      </c>
      <c r="H1" s="2" t="inlineStr">
        <is>
          <t>CSC Holdings Parent [Member]</t>
        </is>
      </c>
      <c r="I1" s="2" t="inlineStr">
        <is>
          <t>CSC Holdings Additional Paid-in Capital [Member]</t>
        </is>
      </c>
      <c r="J1" s="2" t="inlineStr">
        <is>
          <t>CSC Holdings AOCI Attributable to Parent [Member]</t>
        </is>
      </c>
      <c r="K1" s="2" t="inlineStr">
        <is>
          <t>CSC Holdings Noncontrolling Interest [Member]</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437925</v>
      </c>
      <c r="H2" s="6" t="n">
        <v>-425687</v>
      </c>
      <c r="I2" s="6" t="n">
        <v>-412836</v>
      </c>
      <c r="J2" s="6" t="n">
        <v>-12851</v>
      </c>
      <c r="K2" s="6" t="n">
        <v>-122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SC Holdings, LLC sole member</t>
        </is>
      </c>
      <c r="B4" s="6" t="n">
        <v>-21193</v>
      </c>
      <c r="C4" s="6" t="n">
        <v>-21193</v>
      </c>
      <c r="D4" s="4" t="inlineStr">
        <is>
          <t xml:space="preserve"> </t>
        </is>
      </c>
      <c r="E4" s="4" t="inlineStr">
        <is>
          <t xml:space="preserve"> </t>
        </is>
      </c>
      <c r="F4" s="4" t="inlineStr">
        <is>
          <t xml:space="preserve"> </t>
        </is>
      </c>
      <c r="G4" s="5" t="n">
        <v>-21193</v>
      </c>
      <c r="H4" s="5" t="n">
        <v>-21193</v>
      </c>
      <c r="I4" s="5" t="n">
        <v>-21193</v>
      </c>
      <c r="J4" s="4" t="inlineStr">
        <is>
          <t xml:space="preserve"> </t>
        </is>
      </c>
      <c r="K4" s="4" t="inlineStr">
        <is>
          <t xml:space="preserve"> </t>
        </is>
      </c>
    </row>
    <row r="5">
      <c r="A5" s="4" t="inlineStr">
        <is>
          <t>Net income attributable to noncontrolling interests</t>
        </is>
      </c>
      <c r="B5" s="5" t="n">
        <v>8297</v>
      </c>
      <c r="C5" s="4" t="inlineStr">
        <is>
          <t xml:space="preserve"> </t>
        </is>
      </c>
      <c r="D5" s="4" t="inlineStr">
        <is>
          <t xml:space="preserve"> </t>
        </is>
      </c>
      <c r="E5" s="4" t="inlineStr">
        <is>
          <t xml:space="preserve"> </t>
        </is>
      </c>
      <c r="F5" s="6" t="n">
        <v>8297</v>
      </c>
      <c r="G5" s="5" t="n">
        <v>8297</v>
      </c>
      <c r="H5" s="4" t="inlineStr">
        <is>
          <t xml:space="preserve"> </t>
        </is>
      </c>
      <c r="I5" s="4" t="inlineStr">
        <is>
          <t xml:space="preserve"> </t>
        </is>
      </c>
      <c r="J5" s="4" t="inlineStr">
        <is>
          <t xml:space="preserve"> </t>
        </is>
      </c>
      <c r="K5" s="5" t="n">
        <v>8297</v>
      </c>
    </row>
    <row r="6">
      <c r="A6" s="4" t="inlineStr">
        <is>
          <t>Pension liability adjustments, net of income taxes</t>
        </is>
      </c>
      <c r="B6" s="5" t="n">
        <v>4255</v>
      </c>
      <c r="C6" s="5" t="n">
        <v>4255</v>
      </c>
      <c r="D6" s="4" t="inlineStr">
        <is>
          <t xml:space="preserve"> </t>
        </is>
      </c>
      <c r="E6" s="6" t="n">
        <v>-4255</v>
      </c>
      <c r="F6" s="4" t="inlineStr">
        <is>
          <t xml:space="preserve"> </t>
        </is>
      </c>
      <c r="G6" s="5" t="n">
        <v>4255</v>
      </c>
      <c r="H6" s="5" t="n">
        <v>4255</v>
      </c>
      <c r="I6" s="4" t="inlineStr">
        <is>
          <t xml:space="preserve"> </t>
        </is>
      </c>
      <c r="J6" s="5" t="n">
        <v>4255</v>
      </c>
      <c r="K6" s="4" t="inlineStr">
        <is>
          <t xml:space="preserve"> </t>
        </is>
      </c>
    </row>
    <row r="7">
      <c r="A7" s="4" t="inlineStr">
        <is>
          <t>Foreign currency translation adjustment</t>
        </is>
      </c>
      <c r="B7" s="5" t="n">
        <v>-612</v>
      </c>
      <c r="C7" s="5" t="n">
        <v>-612</v>
      </c>
      <c r="D7" s="4" t="inlineStr">
        <is>
          <t xml:space="preserve"> </t>
        </is>
      </c>
      <c r="E7" s="5" t="n">
        <v>-612</v>
      </c>
      <c r="F7" s="4" t="inlineStr">
        <is>
          <t xml:space="preserve"> </t>
        </is>
      </c>
      <c r="G7" s="5" t="n">
        <v>-612</v>
      </c>
      <c r="H7" s="5" t="n">
        <v>-612</v>
      </c>
      <c r="I7" s="4" t="inlineStr">
        <is>
          <t xml:space="preserve"> </t>
        </is>
      </c>
      <c r="J7" s="5" t="n">
        <v>-612</v>
      </c>
      <c r="K7" s="4" t="inlineStr">
        <is>
          <t xml:space="preserve"> </t>
        </is>
      </c>
    </row>
    <row r="8">
      <c r="A8" s="4" t="inlineStr">
        <is>
          <t>Share-based compensation expense (equity classified)</t>
        </is>
      </c>
      <c r="B8" s="5" t="n">
        <v>6484</v>
      </c>
      <c r="C8" s="5" t="n">
        <v>6484</v>
      </c>
      <c r="D8" s="6" t="n">
        <v>6484</v>
      </c>
      <c r="E8" s="4" t="inlineStr">
        <is>
          <t xml:space="preserve"> </t>
        </is>
      </c>
      <c r="F8" s="4" t="inlineStr">
        <is>
          <t xml:space="preserve"> </t>
        </is>
      </c>
      <c r="G8" s="5" t="n">
        <v>6484</v>
      </c>
      <c r="H8" s="5" t="n">
        <v>6484</v>
      </c>
      <c r="I8" s="5" t="n">
        <v>6484</v>
      </c>
      <c r="J8" s="4" t="inlineStr">
        <is>
          <t xml:space="preserve"> </t>
        </is>
      </c>
      <c r="K8" s="4" t="inlineStr">
        <is>
          <t xml:space="preserve"> </t>
        </is>
      </c>
    </row>
    <row r="9">
      <c r="A9" s="4" t="inlineStr">
        <is>
          <t>Cash distributions to parent</t>
        </is>
      </c>
      <c r="B9" s="4" t="inlineStr">
        <is>
          <t xml:space="preserve"> </t>
        </is>
      </c>
      <c r="C9" s="4" t="inlineStr">
        <is>
          <t xml:space="preserve"> </t>
        </is>
      </c>
      <c r="D9" s="4" t="inlineStr">
        <is>
          <t xml:space="preserve"> </t>
        </is>
      </c>
      <c r="E9" s="4" t="inlineStr">
        <is>
          <t xml:space="preserve"> </t>
        </is>
      </c>
      <c r="F9" s="4" t="inlineStr">
        <is>
          <t xml:space="preserve"> </t>
        </is>
      </c>
      <c r="G9" s="5" t="n">
        <v>-3775</v>
      </c>
      <c r="H9" s="5" t="n">
        <v>-3775</v>
      </c>
      <c r="I9" s="5" t="n">
        <v>-3775</v>
      </c>
      <c r="J9" s="4" t="inlineStr">
        <is>
          <t xml:space="preserve"> </t>
        </is>
      </c>
      <c r="K9" s="4" t="inlineStr">
        <is>
          <t xml:space="preserve"> </t>
        </is>
      </c>
    </row>
    <row r="10">
      <c r="A10" s="4" t="inlineStr">
        <is>
          <t>Ending balance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5" t="n">
        <v>-438611</v>
      </c>
      <c r="H10" s="5" t="n">
        <v>-434670</v>
      </c>
      <c r="I10" s="5" t="n">
        <v>-425462</v>
      </c>
      <c r="J10" s="5" t="n">
        <v>-9208</v>
      </c>
      <c r="K10" s="5" t="n">
        <v>-3941</v>
      </c>
    </row>
    <row r="11">
      <c r="A11" s="4" t="inlineStr">
        <is>
          <t>Beginning balance at Dec. 31, 2024</t>
        </is>
      </c>
      <c r="B11" s="4" t="inlineStr">
        <is>
          <t xml:space="preserve"> </t>
        </is>
      </c>
      <c r="C11" s="4" t="inlineStr">
        <is>
          <t xml:space="preserve"> </t>
        </is>
      </c>
      <c r="D11" s="4" t="inlineStr">
        <is>
          <t xml:space="preserve"> </t>
        </is>
      </c>
      <c r="E11" s="4" t="inlineStr">
        <is>
          <t xml:space="preserve"> </t>
        </is>
      </c>
      <c r="F11" s="4" t="inlineStr">
        <is>
          <t xml:space="preserve"> </t>
        </is>
      </c>
      <c r="G11" s="5" t="n">
        <v>-459620</v>
      </c>
      <c r="H11" s="5" t="n">
        <v>-472023</v>
      </c>
      <c r="I11" s="5" t="n">
        <v>-468197</v>
      </c>
      <c r="J11" s="5" t="n">
        <v>-3826</v>
      </c>
      <c r="K11" s="5" t="n">
        <v>1240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 attributable to CSC Holdings, LLC sole member</t>
        </is>
      </c>
      <c r="B13" s="5" t="n">
        <v>-75676</v>
      </c>
      <c r="C13" s="5" t="n">
        <v>-75676</v>
      </c>
      <c r="D13" s="4" t="inlineStr">
        <is>
          <t xml:space="preserve"> </t>
        </is>
      </c>
      <c r="E13" s="4" t="inlineStr">
        <is>
          <t xml:space="preserve"> </t>
        </is>
      </c>
      <c r="F13" s="4" t="inlineStr">
        <is>
          <t xml:space="preserve"> </t>
        </is>
      </c>
      <c r="G13" s="5" t="n">
        <v>-78122</v>
      </c>
      <c r="H13" s="5" t="n">
        <v>-78122</v>
      </c>
      <c r="I13" s="5" t="n">
        <v>-78122</v>
      </c>
      <c r="J13" s="4" t="inlineStr">
        <is>
          <t xml:space="preserve"> </t>
        </is>
      </c>
      <c r="K13" s="4" t="inlineStr">
        <is>
          <t xml:space="preserve"> </t>
        </is>
      </c>
    </row>
    <row r="14">
      <c r="A14" s="4" t="inlineStr">
        <is>
          <t>Net income attributable to noncontrolling interests</t>
        </is>
      </c>
      <c r="B14" s="5" t="n">
        <v>4405</v>
      </c>
      <c r="C14" s="4" t="inlineStr">
        <is>
          <t xml:space="preserve"> </t>
        </is>
      </c>
      <c r="D14" s="4" t="inlineStr">
        <is>
          <t xml:space="preserve"> </t>
        </is>
      </c>
      <c r="E14" s="4" t="inlineStr">
        <is>
          <t xml:space="preserve"> </t>
        </is>
      </c>
      <c r="F14" s="6" t="n">
        <v>4405</v>
      </c>
      <c r="G14" s="5" t="n">
        <v>4405</v>
      </c>
      <c r="H14" s="4" t="inlineStr">
        <is>
          <t xml:space="preserve"> </t>
        </is>
      </c>
      <c r="I14" s="4" t="inlineStr">
        <is>
          <t xml:space="preserve"> </t>
        </is>
      </c>
      <c r="J14" s="4" t="inlineStr">
        <is>
          <t xml:space="preserve"> </t>
        </is>
      </c>
      <c r="K14" s="5" t="n">
        <v>4405</v>
      </c>
    </row>
    <row r="15">
      <c r="A15" s="4" t="inlineStr">
        <is>
          <t>Pension liability adjustments, net of income taxes</t>
        </is>
      </c>
      <c r="B15" s="5" t="n">
        <v>-1125</v>
      </c>
      <c r="C15" s="5" t="n">
        <v>-1125</v>
      </c>
      <c r="D15" s="4" t="inlineStr">
        <is>
          <t xml:space="preserve"> </t>
        </is>
      </c>
      <c r="E15" s="5" t="n">
        <v>1125</v>
      </c>
      <c r="F15" s="4" t="inlineStr">
        <is>
          <t xml:space="preserve"> </t>
        </is>
      </c>
      <c r="G15" s="5" t="n">
        <v>-1125</v>
      </c>
      <c r="H15" s="5" t="n">
        <v>-1125</v>
      </c>
      <c r="I15" s="4" t="inlineStr">
        <is>
          <t xml:space="preserve"> </t>
        </is>
      </c>
      <c r="J15" s="5" t="n">
        <v>-1125</v>
      </c>
      <c r="K15" s="4" t="inlineStr">
        <is>
          <t xml:space="preserve"> </t>
        </is>
      </c>
    </row>
    <row r="16">
      <c r="A16" s="4" t="inlineStr">
        <is>
          <t>Foreign currency translation adjustment</t>
        </is>
      </c>
      <c r="B16" s="5" t="n">
        <v>-54</v>
      </c>
      <c r="C16" s="5" t="n">
        <v>-54</v>
      </c>
      <c r="D16" s="4" t="inlineStr">
        <is>
          <t xml:space="preserve"> </t>
        </is>
      </c>
      <c r="E16" s="6" t="n">
        <v>-54</v>
      </c>
      <c r="F16" s="4" t="inlineStr">
        <is>
          <t xml:space="preserve"> </t>
        </is>
      </c>
      <c r="G16" s="5" t="n">
        <v>-54</v>
      </c>
      <c r="H16" s="5" t="n">
        <v>-54</v>
      </c>
      <c r="I16" s="4" t="inlineStr">
        <is>
          <t xml:space="preserve"> </t>
        </is>
      </c>
      <c r="J16" s="5" t="n">
        <v>-54</v>
      </c>
      <c r="K16" s="4" t="inlineStr">
        <is>
          <t xml:space="preserve"> </t>
        </is>
      </c>
    </row>
    <row r="17">
      <c r="A17" s="4" t="inlineStr">
        <is>
          <t>Share-based compensation expense (equity classified)</t>
        </is>
      </c>
      <c r="B17" s="6" t="n">
        <v>11587</v>
      </c>
      <c r="C17" s="6" t="n">
        <v>11587</v>
      </c>
      <c r="D17" s="6" t="n">
        <v>11587</v>
      </c>
      <c r="E17" s="4" t="inlineStr">
        <is>
          <t xml:space="preserve"> </t>
        </is>
      </c>
      <c r="F17" s="4" t="inlineStr">
        <is>
          <t xml:space="preserve"> </t>
        </is>
      </c>
      <c r="G17" s="5" t="n">
        <v>11587</v>
      </c>
      <c r="H17" s="5" t="n">
        <v>11587</v>
      </c>
      <c r="I17" s="5" t="n">
        <v>11587</v>
      </c>
      <c r="J17" s="4" t="inlineStr">
        <is>
          <t xml:space="preserve"> </t>
        </is>
      </c>
      <c r="K17" s="4" t="inlineStr">
        <is>
          <t xml:space="preserve"> </t>
        </is>
      </c>
    </row>
    <row r="18">
      <c r="A18" s="4" t="inlineStr">
        <is>
          <t>Cash distributions to parent</t>
        </is>
      </c>
      <c r="B18" s="4" t="inlineStr">
        <is>
          <t xml:space="preserve"> </t>
        </is>
      </c>
      <c r="C18" s="4" t="inlineStr">
        <is>
          <t xml:space="preserve"> </t>
        </is>
      </c>
      <c r="D18" s="4" t="inlineStr">
        <is>
          <t xml:space="preserve"> </t>
        </is>
      </c>
      <c r="E18" s="4" t="inlineStr">
        <is>
          <t xml:space="preserve"> </t>
        </is>
      </c>
      <c r="F18" s="4" t="inlineStr">
        <is>
          <t xml:space="preserve"> </t>
        </is>
      </c>
      <c r="G18" s="5" t="n">
        <v>-8547</v>
      </c>
      <c r="H18" s="5" t="n">
        <v>-8547</v>
      </c>
      <c r="I18" s="5" t="n">
        <v>-8547</v>
      </c>
      <c r="J18" s="4" t="inlineStr">
        <is>
          <t xml:space="preserve"> </t>
        </is>
      </c>
      <c r="K18" s="4" t="inlineStr">
        <is>
          <t xml:space="preserve"> </t>
        </is>
      </c>
    </row>
    <row r="19">
      <c r="A19" s="4" t="inlineStr">
        <is>
          <t>Ending balance at Mar. 31, 2025</t>
        </is>
      </c>
      <c r="B19" s="4" t="inlineStr">
        <is>
          <t xml:space="preserve"> </t>
        </is>
      </c>
      <c r="C19" s="4" t="inlineStr">
        <is>
          <t xml:space="preserve"> </t>
        </is>
      </c>
      <c r="D19" s="4" t="inlineStr">
        <is>
          <t xml:space="preserve"> </t>
        </is>
      </c>
      <c r="E19" s="4" t="inlineStr">
        <is>
          <t xml:space="preserve"> </t>
        </is>
      </c>
      <c r="F19" s="4" t="inlineStr">
        <is>
          <t xml:space="preserve"> </t>
        </is>
      </c>
      <c r="G19" s="6" t="n">
        <v>-531476</v>
      </c>
      <c r="H19" s="6" t="n">
        <v>-548284</v>
      </c>
      <c r="I19" s="6" t="n">
        <v>-543279</v>
      </c>
      <c r="J19" s="6" t="n">
        <v>-5005</v>
      </c>
      <c r="K19" s="6" t="n">
        <v>168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SC HOLDINGS - 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1271</v>
      </c>
      <c r="C4" s="6" t="n">
        <v>-1289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8485</v>
      </c>
      <c r="C6" s="5" t="n">
        <v>388391</v>
      </c>
    </row>
    <row r="7">
      <c r="A7" s="4" t="inlineStr">
        <is>
          <t>Gain on investments and sale of affiliate interest</t>
        </is>
      </c>
      <c r="B7" s="5" t="n">
        <v>-5</v>
      </c>
      <c r="C7" s="5" t="n">
        <v>-292</v>
      </c>
    </row>
    <row r="8">
      <c r="A8" s="4" t="inlineStr">
        <is>
          <t>Loss on extinguishment of debt and write-off of deferred financing costs</t>
        </is>
      </c>
      <c r="B8" s="5" t="n">
        <v>0</v>
      </c>
      <c r="C8" s="5" t="n">
        <v>7035</v>
      </c>
    </row>
    <row r="9">
      <c r="A9" s="4" t="inlineStr">
        <is>
          <t>Amortization of deferred financing costs and discounts (premiums) on indebtedness</t>
        </is>
      </c>
      <c r="B9" s="5" t="n">
        <v>3992</v>
      </c>
      <c r="C9" s="5" t="n">
        <v>6893</v>
      </c>
    </row>
    <row r="10">
      <c r="A10" s="4" t="inlineStr">
        <is>
          <t>Share-based compensation expense</t>
        </is>
      </c>
      <c r="B10" s="5" t="n">
        <v>15449</v>
      </c>
      <c r="C10" s="5" t="n">
        <v>13757</v>
      </c>
    </row>
    <row r="11">
      <c r="A11" s="4" t="inlineStr">
        <is>
          <t>Deferred income taxes</t>
        </is>
      </c>
      <c r="B11" s="5" t="n">
        <v>-127410</v>
      </c>
      <c r="C11" s="5" t="n">
        <v>86595</v>
      </c>
    </row>
    <row r="12">
      <c r="A12" s="4" t="inlineStr">
        <is>
          <t>Decrease in right-of-use assets</t>
        </is>
      </c>
      <c r="B12" s="5" t="n">
        <v>11150</v>
      </c>
      <c r="C12" s="5" t="n">
        <v>11488</v>
      </c>
    </row>
    <row r="13">
      <c r="A13" s="4" t="inlineStr">
        <is>
          <t>Allowance for credit losses</t>
        </is>
      </c>
      <c r="B13" s="5" t="n">
        <v>16196</v>
      </c>
      <c r="C13" s="5" t="n">
        <v>21998</v>
      </c>
    </row>
    <row r="14">
      <c r="A14" s="4" t="inlineStr">
        <is>
          <t>Other</t>
        </is>
      </c>
      <c r="B14" s="5" t="n">
        <v>399</v>
      </c>
      <c r="C14" s="5" t="n">
        <v>1510</v>
      </c>
    </row>
    <row r="15">
      <c r="A15" s="3" t="inlineStr">
        <is>
          <t>Change in operating assets and liabilities, net of effects of acquisitions and dispositions:</t>
        </is>
      </c>
      <c r="B15" s="4" t="inlineStr">
        <is>
          <t xml:space="preserve"> </t>
        </is>
      </c>
      <c r="C15" s="4" t="inlineStr">
        <is>
          <t xml:space="preserve"> </t>
        </is>
      </c>
    </row>
    <row r="16">
      <c r="A16" s="4" t="inlineStr">
        <is>
          <t>Accounts receivable, trade</t>
        </is>
      </c>
      <c r="B16" s="5" t="n">
        <v>17187</v>
      </c>
      <c r="C16" s="5" t="n">
        <v>20908</v>
      </c>
    </row>
    <row r="17">
      <c r="A17" s="4" t="inlineStr">
        <is>
          <t>Prepaid expenses and other assets</t>
        </is>
      </c>
      <c r="B17" s="5" t="n">
        <v>-55377</v>
      </c>
      <c r="C17" s="5" t="n">
        <v>-85655</v>
      </c>
    </row>
    <row r="18">
      <c r="A18" s="4" t="inlineStr">
        <is>
          <t>Amounts due from and due to affiliates</t>
        </is>
      </c>
      <c r="B18" s="5" t="n">
        <v>13905</v>
      </c>
      <c r="C18" s="5" t="n">
        <v>15606</v>
      </c>
    </row>
    <row r="19">
      <c r="A19" s="4" t="inlineStr">
        <is>
          <t>Accounts payable and accrued liabilities</t>
        </is>
      </c>
      <c r="B19" s="5" t="n">
        <v>42958</v>
      </c>
      <c r="C19" s="5" t="n">
        <v>-94741</v>
      </c>
    </row>
    <row r="20">
      <c r="A20" s="4" t="inlineStr">
        <is>
          <t>Increase (Decrease) in Interest Payable, Net</t>
        </is>
      </c>
      <c r="B20" s="5" t="n">
        <v>-120856</v>
      </c>
      <c r="C20" s="5" t="n">
        <v>29882</v>
      </c>
    </row>
    <row r="21">
      <c r="A21" s="4" t="inlineStr">
        <is>
          <t>Deferred revenue</t>
        </is>
      </c>
      <c r="B21" s="5" t="n">
        <v>18816</v>
      </c>
      <c r="C21" s="5" t="n">
        <v>3056</v>
      </c>
    </row>
    <row r="22">
      <c r="A22" s="4" t="inlineStr">
        <is>
          <t>Interest rate swap contracts</t>
        </is>
      </c>
      <c r="B22" s="5" t="n">
        <v>3865</v>
      </c>
      <c r="C22" s="5" t="n">
        <v>-13874</v>
      </c>
    </row>
    <row r="23">
      <c r="A23" s="4" t="inlineStr">
        <is>
          <t>Net cash provided by operating activities</t>
        </is>
      </c>
      <c r="B23" s="5" t="n">
        <v>187483</v>
      </c>
      <c r="C23" s="5" t="n">
        <v>399661</v>
      </c>
    </row>
    <row r="24">
      <c r="A24" s="3" t="inlineStr">
        <is>
          <t>Cash flows from investing activities:</t>
        </is>
      </c>
      <c r="B24" s="4" t="inlineStr">
        <is>
          <t xml:space="preserve"> </t>
        </is>
      </c>
      <c r="C24" s="4" t="inlineStr">
        <is>
          <t xml:space="preserve"> </t>
        </is>
      </c>
    </row>
    <row r="25">
      <c r="A25" s="4" t="inlineStr">
        <is>
          <t>Capital expenditures</t>
        </is>
      </c>
      <c r="B25" s="5" t="n">
        <v>-356124</v>
      </c>
      <c r="C25" s="5" t="n">
        <v>-336095</v>
      </c>
    </row>
    <row r="26">
      <c r="A26" s="4" t="inlineStr">
        <is>
          <t>Payments for acquisitions, net of cash acquired</t>
        </is>
      </c>
      <c r="B26" s="5" t="n">
        <v>-7616</v>
      </c>
      <c r="C26" s="5" t="n">
        <v>0</v>
      </c>
    </row>
    <row r="27">
      <c r="A27" s="4" t="inlineStr">
        <is>
          <t>Other, net</t>
        </is>
      </c>
      <c r="B27" s="5" t="n">
        <v>191</v>
      </c>
      <c r="C27" s="5" t="n">
        <v>318</v>
      </c>
    </row>
    <row r="28">
      <c r="A28" s="4" t="inlineStr">
        <is>
          <t>Net cash used in investing activities</t>
        </is>
      </c>
      <c r="B28" s="5" t="n">
        <v>-363549</v>
      </c>
      <c r="C28" s="5" t="n">
        <v>-335777</v>
      </c>
    </row>
    <row r="29">
      <c r="A29" s="3" t="inlineStr">
        <is>
          <t>Cash flows from financing activities:</t>
        </is>
      </c>
      <c r="B29" s="4" t="inlineStr">
        <is>
          <t xml:space="preserve"> </t>
        </is>
      </c>
      <c r="C29" s="4" t="inlineStr">
        <is>
          <t xml:space="preserve"> </t>
        </is>
      </c>
    </row>
    <row r="30">
      <c r="A30" s="4" t="inlineStr">
        <is>
          <t>Proceeds from long-term debt</t>
        </is>
      </c>
      <c r="B30" s="5" t="n">
        <v>450000</v>
      </c>
      <c r="C30" s="5" t="n">
        <v>2950000</v>
      </c>
    </row>
    <row r="31">
      <c r="A31" s="4" t="inlineStr">
        <is>
          <t>Repayment of debt</t>
        </is>
      </c>
      <c r="B31" s="5" t="n">
        <v>-220014</v>
      </c>
      <c r="C31" s="5" t="n">
        <v>-2967306</v>
      </c>
    </row>
    <row r="32">
      <c r="A32" s="4" t="inlineStr">
        <is>
          <t>Principal payments on finance lease obligations</t>
        </is>
      </c>
      <c r="B32" s="5" t="n">
        <v>-17262</v>
      </c>
      <c r="C32" s="5" t="n">
        <v>-35396</v>
      </c>
    </row>
    <row r="33">
      <c r="A33" s="4" t="inlineStr">
        <is>
          <t>Payment related to acquisition of noncontrolling interest</t>
        </is>
      </c>
      <c r="B33" s="5" t="n">
        <v>0</v>
      </c>
      <c r="C33" s="5" t="n">
        <v>-7261</v>
      </c>
    </row>
    <row r="34">
      <c r="A34" s="4" t="inlineStr">
        <is>
          <t>Additions to deferred financing costs</t>
        </is>
      </c>
      <c r="B34" s="5" t="n">
        <v>0</v>
      </c>
      <c r="C34" s="5" t="n">
        <v>-17138</v>
      </c>
    </row>
    <row r="35">
      <c r="A35" s="4" t="inlineStr">
        <is>
          <t>Other, net</t>
        </is>
      </c>
      <c r="B35" s="5" t="n">
        <v>-13997</v>
      </c>
      <c r="C35" s="5" t="n">
        <v>-3775</v>
      </c>
    </row>
    <row r="36">
      <c r="A36" s="4" t="inlineStr">
        <is>
          <t>Net cash provided by (used in) financing activities</t>
        </is>
      </c>
      <c r="B36" s="5" t="n">
        <v>198727</v>
      </c>
      <c r="C36" s="5" t="n">
        <v>-80876</v>
      </c>
    </row>
    <row r="37">
      <c r="A37" s="4" t="inlineStr">
        <is>
          <t>Net increase (decrease) in cash and cash equivalents</t>
        </is>
      </c>
      <c r="B37" s="5" t="n">
        <v>22661</v>
      </c>
      <c r="C37" s="5" t="n">
        <v>-16992</v>
      </c>
    </row>
    <row r="38">
      <c r="A38" s="4" t="inlineStr">
        <is>
          <t>Effect of exchange rate changes on cash and cash equivalents</t>
        </is>
      </c>
      <c r="B38" s="5" t="n">
        <v>-54</v>
      </c>
      <c r="C38" s="5" t="n">
        <v>-612</v>
      </c>
    </row>
    <row r="39">
      <c r="A39" s="4" t="inlineStr">
        <is>
          <t>Net increase (decrease) in cash, cash equivalents and restricted cash</t>
        </is>
      </c>
      <c r="B39" s="5" t="n">
        <v>22607</v>
      </c>
      <c r="C39" s="5" t="n">
        <v>-17604</v>
      </c>
    </row>
    <row r="40">
      <c r="A40" s="4" t="inlineStr">
        <is>
          <t>Cash, cash equivalents and restricted cash at beginning of year</t>
        </is>
      </c>
      <c r="B40" s="5" t="n">
        <v>256824</v>
      </c>
      <c r="C40" s="5" t="n">
        <v>302338</v>
      </c>
    </row>
    <row r="41">
      <c r="A41" s="4" t="inlineStr">
        <is>
          <t>Cash, cash equivalents and restricted cash at end of period</t>
        </is>
      </c>
      <c r="B41" s="5" t="n">
        <v>279431</v>
      </c>
      <c r="C41" s="5" t="n">
        <v>284734</v>
      </c>
    </row>
    <row r="42">
      <c r="A42" s="4" t="inlineStr">
        <is>
          <t>CSC Holdings</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loss</t>
        </is>
      </c>
      <c r="B44" s="5" t="n">
        <v>-73717</v>
      </c>
      <c r="C44" s="5" t="n">
        <v>-12896</v>
      </c>
    </row>
    <row r="45">
      <c r="A45" s="3" t="inlineStr">
        <is>
          <t>Adjustments to reconcile net loss to net cash provided by operating activities:</t>
        </is>
      </c>
      <c r="B45" s="4" t="inlineStr">
        <is>
          <t xml:space="preserve"> </t>
        </is>
      </c>
      <c r="C45" s="4" t="inlineStr">
        <is>
          <t xml:space="preserve"> </t>
        </is>
      </c>
    </row>
    <row r="46">
      <c r="A46" s="4" t="inlineStr">
        <is>
          <t>Depreciation and amortization</t>
        </is>
      </c>
      <c r="B46" s="5" t="n">
        <v>418485</v>
      </c>
      <c r="C46" s="5" t="n">
        <v>388391</v>
      </c>
    </row>
    <row r="47">
      <c r="A47" s="4" t="inlineStr">
        <is>
          <t>Gain on investments and sale of affiliate interest</t>
        </is>
      </c>
      <c r="B47" s="5" t="n">
        <v>-5</v>
      </c>
      <c r="C47" s="5" t="n">
        <v>-292</v>
      </c>
    </row>
    <row r="48">
      <c r="A48" s="4" t="inlineStr">
        <is>
          <t>Loss on extinguishment of debt and write-off of deferred financing costs</t>
        </is>
      </c>
      <c r="B48" s="5" t="n">
        <v>0</v>
      </c>
      <c r="C48" s="5" t="n">
        <v>7035</v>
      </c>
    </row>
    <row r="49">
      <c r="A49" s="4" t="inlineStr">
        <is>
          <t>Amortization of deferred financing costs and discounts (premiums) on indebtedness</t>
        </is>
      </c>
      <c r="B49" s="5" t="n">
        <v>3992</v>
      </c>
      <c r="C49" s="5" t="n">
        <v>6893</v>
      </c>
    </row>
    <row r="50">
      <c r="A50" s="4" t="inlineStr">
        <is>
          <t>Share-based compensation expense</t>
        </is>
      </c>
      <c r="B50" s="5" t="n">
        <v>15449</v>
      </c>
      <c r="C50" s="5" t="n">
        <v>13757</v>
      </c>
    </row>
    <row r="51">
      <c r="A51" s="4" t="inlineStr">
        <is>
          <t>Deferred income taxes</t>
        </is>
      </c>
      <c r="B51" s="5" t="n">
        <v>-127410</v>
      </c>
      <c r="C51" s="5" t="n">
        <v>86595</v>
      </c>
    </row>
    <row r="52">
      <c r="A52" s="4" t="inlineStr">
        <is>
          <t>Decrease in right-of-use assets</t>
        </is>
      </c>
      <c r="B52" s="5" t="n">
        <v>11150</v>
      </c>
      <c r="C52" s="5" t="n">
        <v>11488</v>
      </c>
    </row>
    <row r="53">
      <c r="A53" s="4" t="inlineStr">
        <is>
          <t>Allowance for credit losses</t>
        </is>
      </c>
      <c r="B53" s="5" t="n">
        <v>16196</v>
      </c>
      <c r="C53" s="5" t="n">
        <v>21998</v>
      </c>
    </row>
    <row r="54">
      <c r="A54" s="4" t="inlineStr">
        <is>
          <t>Other</t>
        </is>
      </c>
      <c r="B54" s="5" t="n">
        <v>399</v>
      </c>
      <c r="C54" s="5" t="n">
        <v>1510</v>
      </c>
    </row>
    <row r="55">
      <c r="A55" s="3" t="inlineStr">
        <is>
          <t>Change in operating assets and liabilities, net of effects of acquisitions and dispositions:</t>
        </is>
      </c>
      <c r="B55" s="4" t="inlineStr">
        <is>
          <t xml:space="preserve"> </t>
        </is>
      </c>
      <c r="C55" s="4" t="inlineStr">
        <is>
          <t xml:space="preserve"> </t>
        </is>
      </c>
    </row>
    <row r="56">
      <c r="A56" s="4" t="inlineStr">
        <is>
          <t>Accounts receivable, trade</t>
        </is>
      </c>
      <c r="B56" s="5" t="n">
        <v>17187</v>
      </c>
      <c r="C56" s="5" t="n">
        <v>20908</v>
      </c>
    </row>
    <row r="57">
      <c r="A57" s="4" t="inlineStr">
        <is>
          <t>Prepaid expenses and other assets</t>
        </is>
      </c>
      <c r="B57" s="5" t="n">
        <v>-54549</v>
      </c>
      <c r="C57" s="5" t="n">
        <v>-85655</v>
      </c>
    </row>
    <row r="58">
      <c r="A58" s="4" t="inlineStr">
        <is>
          <t>Amounts due from and due to affiliates</t>
        </is>
      </c>
      <c r="B58" s="5" t="n">
        <v>14733</v>
      </c>
      <c r="C58" s="5" t="n">
        <v>15606</v>
      </c>
    </row>
    <row r="59">
      <c r="A59" s="4" t="inlineStr">
        <is>
          <t>Accounts payable and accrued liabilities</t>
        </is>
      </c>
      <c r="B59" s="5" t="n">
        <v>45974</v>
      </c>
      <c r="C59" s="5" t="n">
        <v>-94740</v>
      </c>
    </row>
    <row r="60">
      <c r="A60" s="4" t="inlineStr">
        <is>
          <t>Increase (Decrease) in Interest Payable, Net</t>
        </is>
      </c>
      <c r="B60" s="5" t="n">
        <v>-120858</v>
      </c>
      <c r="C60" s="5" t="n">
        <v>29882</v>
      </c>
    </row>
    <row r="61">
      <c r="A61" s="4" t="inlineStr">
        <is>
          <t>Deferred revenue</t>
        </is>
      </c>
      <c r="B61" s="5" t="n">
        <v>18816</v>
      </c>
      <c r="C61" s="5" t="n">
        <v>3056</v>
      </c>
    </row>
    <row r="62">
      <c r="A62" s="4" t="inlineStr">
        <is>
          <t>Interest rate swap contracts</t>
        </is>
      </c>
      <c r="B62" s="5" t="n">
        <v>3865</v>
      </c>
      <c r="C62" s="5" t="n">
        <v>-13874</v>
      </c>
    </row>
    <row r="63">
      <c r="A63" s="4" t="inlineStr">
        <is>
          <t>Net cash provided by operating activities</t>
        </is>
      </c>
      <c r="B63" s="5" t="n">
        <v>189707</v>
      </c>
      <c r="C63" s="5" t="n">
        <v>399662</v>
      </c>
    </row>
    <row r="64">
      <c r="A64" s="3" t="inlineStr">
        <is>
          <t>Cash flows from investing activities:</t>
        </is>
      </c>
      <c r="B64" s="4" t="inlineStr">
        <is>
          <t xml:space="preserve"> </t>
        </is>
      </c>
      <c r="C64" s="4" t="inlineStr">
        <is>
          <t xml:space="preserve"> </t>
        </is>
      </c>
    </row>
    <row r="65">
      <c r="A65" s="4" t="inlineStr">
        <is>
          <t>Capital expenditures</t>
        </is>
      </c>
      <c r="B65" s="5" t="n">
        <v>-356124</v>
      </c>
      <c r="C65" s="5" t="n">
        <v>-336095</v>
      </c>
    </row>
    <row r="66">
      <c r="A66" s="4" t="inlineStr">
        <is>
          <t>Payments for acquisitions, net of cash acquired</t>
        </is>
      </c>
      <c r="B66" s="5" t="n">
        <v>-7616</v>
      </c>
      <c r="C66" s="5" t="n">
        <v>0</v>
      </c>
    </row>
    <row r="67">
      <c r="A67" s="4" t="inlineStr">
        <is>
          <t>Other, net</t>
        </is>
      </c>
      <c r="B67" s="5" t="n">
        <v>191</v>
      </c>
      <c r="C67" s="5" t="n">
        <v>318</v>
      </c>
    </row>
    <row r="68">
      <c r="A68" s="4" t="inlineStr">
        <is>
          <t>Net cash used in investing activities</t>
        </is>
      </c>
      <c r="B68" s="5" t="n">
        <v>-363549</v>
      </c>
      <c r="C68" s="5" t="n">
        <v>-335777</v>
      </c>
    </row>
    <row r="69">
      <c r="A69" s="3" t="inlineStr">
        <is>
          <t>Cash flows from financing activities:</t>
        </is>
      </c>
      <c r="B69" s="4" t="inlineStr">
        <is>
          <t xml:space="preserve"> </t>
        </is>
      </c>
      <c r="C69" s="4" t="inlineStr">
        <is>
          <t xml:space="preserve"> </t>
        </is>
      </c>
    </row>
    <row r="70">
      <c r="A70" s="4" t="inlineStr">
        <is>
          <t>Proceeds from long-term debt</t>
        </is>
      </c>
      <c r="B70" s="5" t="n">
        <v>450000</v>
      </c>
      <c r="C70" s="5" t="n">
        <v>2950000</v>
      </c>
    </row>
    <row r="71">
      <c r="A71" s="4" t="inlineStr">
        <is>
          <t>Repayment of debt</t>
        </is>
      </c>
      <c r="B71" s="5" t="n">
        <v>-222014</v>
      </c>
      <c r="C71" s="5" t="n">
        <v>-2967306</v>
      </c>
    </row>
    <row r="72">
      <c r="A72" s="4" t="inlineStr">
        <is>
          <t>Principal payments on finance lease obligations</t>
        </is>
      </c>
      <c r="B72" s="5" t="n">
        <v>-17262</v>
      </c>
      <c r="C72" s="5" t="n">
        <v>-35396</v>
      </c>
    </row>
    <row r="73">
      <c r="A73" s="4" t="inlineStr">
        <is>
          <t>Payment related to acquisition of noncontrolling interest</t>
        </is>
      </c>
      <c r="B73" s="5" t="n">
        <v>0</v>
      </c>
      <c r="C73" s="5" t="n">
        <v>-7261</v>
      </c>
    </row>
    <row r="74">
      <c r="A74" s="4" t="inlineStr">
        <is>
          <t>Additions to deferred financing costs</t>
        </is>
      </c>
      <c r="B74" s="5" t="n">
        <v>0</v>
      </c>
      <c r="C74" s="5" t="n">
        <v>-17138</v>
      </c>
    </row>
    <row r="75">
      <c r="A75" s="4" t="inlineStr">
        <is>
          <t>Other, net</t>
        </is>
      </c>
      <c r="B75" s="5" t="n">
        <v>-5500</v>
      </c>
      <c r="C75" s="5" t="n">
        <v>-3775</v>
      </c>
    </row>
    <row r="76">
      <c r="A76" s="4" t="inlineStr">
        <is>
          <t>Net cash provided by (used in) financing activities</t>
        </is>
      </c>
      <c r="B76" s="5" t="n">
        <v>196677</v>
      </c>
      <c r="C76" s="5" t="n">
        <v>-80876</v>
      </c>
    </row>
    <row r="77">
      <c r="A77" s="4" t="inlineStr">
        <is>
          <t>Net increase (decrease) in cash and cash equivalents</t>
        </is>
      </c>
      <c r="B77" s="5" t="n">
        <v>22835</v>
      </c>
      <c r="C77" s="5" t="n">
        <v>-16991</v>
      </c>
    </row>
    <row r="78">
      <c r="A78" s="4" t="inlineStr">
        <is>
          <t>Effect of exchange rate changes on cash and cash equivalents</t>
        </is>
      </c>
      <c r="B78" s="5" t="n">
        <v>-54</v>
      </c>
      <c r="C78" s="5" t="n">
        <v>-612</v>
      </c>
    </row>
    <row r="79">
      <c r="A79" s="4" t="inlineStr">
        <is>
          <t>Net increase (decrease) in cash, cash equivalents and restricted cash</t>
        </is>
      </c>
      <c r="B79" s="5" t="n">
        <v>22781</v>
      </c>
      <c r="C79" s="5" t="n">
        <v>-17603</v>
      </c>
    </row>
    <row r="80">
      <c r="A80" s="4" t="inlineStr">
        <is>
          <t>Cash, cash equivalents and restricted cash at beginning of year</t>
        </is>
      </c>
      <c r="B80" s="5" t="n">
        <v>246616</v>
      </c>
      <c r="C80" s="5" t="n">
        <v>302331</v>
      </c>
    </row>
    <row r="81">
      <c r="A81" s="4" t="inlineStr">
        <is>
          <t>Cash, cash equivalents and restricted cash at end of period</t>
        </is>
      </c>
      <c r="B81" s="5" t="n">
        <v>269397</v>
      </c>
      <c r="C81" s="5" t="n">
        <v>284728</v>
      </c>
    </row>
    <row r="82">
      <c r="A82" s="4" t="inlineStr">
        <is>
          <t>Dividends to stockholders</t>
        </is>
      </c>
      <c r="B82" s="6" t="n">
        <v>-8547</v>
      </c>
      <c r="C82" s="6" t="n">
        <v>0</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à r.l. ("Next Alt"). Patrick Drahi also controls Altice Group Lux S.à r.l, formerly Altice Europe N.V. ("Altice Europe") and its subsidiaries and other entities. Altice USA, through CSC Holdings, LLC (a wholly-owned subsidiary of Cablevision Systems Corporation) and its consolidated subsidiaries ("CSC Holdings," and collectively with Altice USA, the "Company", "we", "us" and "our"), principally delivers broadband, video, and telephony services to residential and business customers, as well as proprietary content and advertising services in the United States. We market our residential services under the Optimum brand and provide enterprise services under the Lightpath and Optimum Business brands. In addition, we offer a full service mobile offering to consumers across our footprint. As these businesses are managed on a consolidated basis, we classify our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The consolidated balance sheets and statements of operations of Altice USA are essentially identical to the consolidated balance sheets and statements of operations of CSC Holdings, except for the assets and liabilities and results of operations associated with the wholly-owned subsidiary of Altice USA that provides insurance coverage to CSC Holdings ("Captive"), as well as additional cash and deferred tax liabilities at Altice USA. Additionally, CSC Holdings and its subsidiaries have certain intercompany receivables from and payables to Altice USA. The combined notes to the consolidated financial statements relate to the Company, which, except as noted, are essentially identical for Altice USA and CSC Holdings. All significant intercompany transactions and balances between Altice USA and its respective consolidated subsidiaries are eliminated in Altice USA's consolidated financial statements. All significant intercompany transactions and balances between CSC Holdings and its respective consolidated subsidiaries are eliminated in CSC Holdings'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 Securities and Exchange Commission regist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included in our Annual Report on Form 10-K for the year ended December 31, 2024.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25.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1 for a discussion of fair valu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t>
        </is>
      </c>
      <c r="B4" s="4" t="inlineStr">
        <is>
          <t>CCOUNTING STANDARDS Recently Issued But Not Yet Adopted Accounting Pronouncements ASU No. 2024-03 Income Statement—Reporting Comprehensive Income—Expense Disaggregation Disclosures In November 2024, the FASB issued ASU No. 2024-03 Income Statement—Reporting Comprehensive Income—Expense Disaggregation Disclosures , which requires disaggregated disclosures of certain categories of expenses on an annual and interim basis. ASU 2024-03 becomes effective for annual reporting periods beginning after December 15, 2026 (January 1, 2027 for us), and interim reporting periods beginning after December 15, 2027 (January 1, 2028 for us). We are currently evaluating the impact of adopting ASU 2024-03 on our consolidated financial statements and related disclosures, but we expect the adoption will result in additional disaggregation of expense captions within our footnote disclosures. ASU No. 2023-09 Income Taxes—Improvements to Income Tax Disclosures In December 2023, the FASB issued ASU No. 2023-09, Income Taxes—Improvements to Income Tax Disclosures , which requires greater disaggregation of income tax disclosures related to the income tax rate reconciliation and income taxes paid. ASU No. 2023-09 is effective for us for the fiscal year ending December 31, 2025, although early adoption is permitted. We are currently evaluating the impact of adopting ASU No. 2023-09, but we expect additional disclosure disaggregation in our income tax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The following table presents the composition of revenue: Three Months Ended March 31, 2025 2024 Residential: Broadband $ 899,561 $ 916,994 Video 665,568 755,594 Telephony 66,412 70,965 Mobile 36,699 24,893 Residential revenue 1,668,240 1,768,446 Business services and wholesale 363,545 364,861 News and advertising 102,410 105,725 Other 18,087 11,903 Total revenue $ 2,152,282 $ 2,250,935 We are assessed non-income related taxes by governmental authorities, including franchising authorities (generally under multi-year agreements), and collect such taxes from our customers. In instances where the tax is being assessed directly on us, amounts paid to the governmental authorities are recorded as programming and other direct costs and amounts received from the customers are recorded as revenue. For the three months ended March 31, 2025 and 2024, the amount of franchise fees and certain other taxes and fees included as a component of revenue aggregated $51,570 and $54,694, respectively. Customer Contract Costs Deferred enterprise sales commission costs are included in other current and noncurrent assets in the consolidated balance sheets and totaled $20,008 and $19,743 as of March 31, 2025 and December 31, 2024, respectively.</t>
        </is>
      </c>
    </row>
    <row r="5">
      <c r="A5" s="4" t="inlineStr">
        <is>
          <t>Concentration Risk Disclosure</t>
        </is>
      </c>
      <c r="B5" s="4" t="inlineStr">
        <is>
          <t>Concentration of Credit Risk We did not have a single customer that represented 10% or more of our consolidated revenues for the three months ended March 31, 2025 and 2024 or 10% or more of our consolidated net trade receivables at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9141</v>
      </c>
      <c r="C3" s="6" t="n">
        <v>256534</v>
      </c>
    </row>
    <row r="4">
      <c r="A4" s="4" t="inlineStr">
        <is>
          <t>Restricted cash</t>
        </is>
      </c>
      <c r="B4" s="5" t="n">
        <v>290</v>
      </c>
      <c r="C4" s="5" t="n">
        <v>290</v>
      </c>
    </row>
    <row r="5">
      <c r="A5" s="4" t="inlineStr">
        <is>
          <t>Accounts receivable, trade (less allowance for credit losses of $23,470 and $24,232, respectively)</t>
        </is>
      </c>
      <c r="B5" s="5" t="n">
        <v>299388</v>
      </c>
      <c r="C5" s="5" t="n">
        <v>332271</v>
      </c>
    </row>
    <row r="6">
      <c r="A6" s="4" t="inlineStr">
        <is>
          <t>Prepaid expenses and other current assets ($270 and $314 due from affiliates, respectively)</t>
        </is>
      </c>
      <c r="B6" s="5" t="n">
        <v>190522</v>
      </c>
      <c r="C6" s="5" t="n">
        <v>141897</v>
      </c>
    </row>
    <row r="7">
      <c r="A7" s="4" t="inlineStr">
        <is>
          <t>Total current assets</t>
        </is>
      </c>
      <c r="B7" s="5" t="n">
        <v>769341</v>
      </c>
      <c r="C7" s="5" t="n">
        <v>730992</v>
      </c>
    </row>
    <row r="8">
      <c r="A8" s="4" t="inlineStr">
        <is>
          <t>Property, plant and equipment, net of accumulated depreciation of $9,010,642 and $8,762,014, respectively</t>
        </is>
      </c>
      <c r="B8" s="5" t="n">
        <v>8423830</v>
      </c>
      <c r="C8" s="5" t="n">
        <v>8414632</v>
      </c>
    </row>
    <row r="9">
      <c r="A9" s="4" t="inlineStr">
        <is>
          <t>Right-of-use operating lease assets</t>
        </is>
      </c>
      <c r="B9" s="5" t="n">
        <v>255767</v>
      </c>
      <c r="C9" s="5" t="n">
        <v>248013</v>
      </c>
    </row>
    <row r="10">
      <c r="A10" s="4" t="inlineStr">
        <is>
          <t>Other assets</t>
        </is>
      </c>
      <c r="B10" s="5" t="n">
        <v>96104</v>
      </c>
      <c r="C10" s="5" t="n">
        <v>94403</v>
      </c>
    </row>
    <row r="11">
      <c r="A11" s="4" t="inlineStr">
        <is>
          <t>Amortizable intangibles, net of accumulated amortization of $6,264,224 and $6,190,154, respectively</t>
        </is>
      </c>
      <c r="B11" s="5" t="n">
        <v>887321</v>
      </c>
      <c r="C11" s="5" t="n">
        <v>960805</v>
      </c>
    </row>
    <row r="12">
      <c r="A12" s="4" t="inlineStr">
        <is>
          <t>Indefinite-lived cable franchise rights</t>
        </is>
      </c>
      <c r="B12" s="5" t="n">
        <v>13211308</v>
      </c>
      <c r="C12" s="5" t="n">
        <v>13211308</v>
      </c>
    </row>
    <row r="13">
      <c r="A13" s="4" t="inlineStr">
        <is>
          <t>Goodwill</t>
        </is>
      </c>
      <c r="B13" s="5" t="n">
        <v>8041217</v>
      </c>
      <c r="C13" s="5" t="n">
        <v>8041217</v>
      </c>
    </row>
    <row r="14">
      <c r="A14" s="4" t="inlineStr">
        <is>
          <t>Total assets</t>
        </is>
      </c>
      <c r="B14" s="5" t="n">
        <v>31684888</v>
      </c>
      <c r="C14" s="5" t="n">
        <v>31701370</v>
      </c>
    </row>
    <row r="15">
      <c r="A15" s="3" t="inlineStr">
        <is>
          <t>Current Liabilities:</t>
        </is>
      </c>
      <c r="B15" s="4" t="inlineStr">
        <is>
          <t xml:space="preserve"> </t>
        </is>
      </c>
      <c r="C15" s="4" t="inlineStr">
        <is>
          <t xml:space="preserve"> </t>
        </is>
      </c>
    </row>
    <row r="16">
      <c r="A16" s="4" t="inlineStr">
        <is>
          <t>Accounts payable</t>
        </is>
      </c>
      <c r="B16" s="5" t="n">
        <v>942745</v>
      </c>
      <c r="C16" s="5" t="n">
        <v>971499</v>
      </c>
    </row>
    <row r="17">
      <c r="A17" s="4" t="inlineStr">
        <is>
          <t>Interest payable</t>
        </is>
      </c>
      <c r="B17" s="5" t="n">
        <v>285352</v>
      </c>
      <c r="C17" s="5" t="n">
        <v>406208</v>
      </c>
    </row>
    <row r="18">
      <c r="A18" s="4" t="inlineStr">
        <is>
          <t>Accrued employee related costs</t>
        </is>
      </c>
      <c r="B18" s="5" t="n">
        <v>150126</v>
      </c>
      <c r="C18" s="5" t="n">
        <v>191990</v>
      </c>
    </row>
    <row r="19">
      <c r="A19" s="4" t="inlineStr">
        <is>
          <t>Deferred revenue</t>
        </is>
      </c>
      <c r="B19" s="5" t="n">
        <v>100362</v>
      </c>
      <c r="C19" s="5" t="n">
        <v>74167</v>
      </c>
    </row>
    <row r="20">
      <c r="A20" s="4" t="inlineStr">
        <is>
          <t>Debt</t>
        </is>
      </c>
      <c r="B20" s="5" t="n">
        <v>145641</v>
      </c>
      <c r="C20" s="5" t="n">
        <v>185473</v>
      </c>
    </row>
    <row r="21">
      <c r="A21" s="4" t="inlineStr">
        <is>
          <t>Other current liabilities ($40,805 and $26,944 due to affiliates, respectively)</t>
        </is>
      </c>
      <c r="B21" s="5" t="n">
        <v>530646</v>
      </c>
      <c r="C21" s="5" t="n">
        <v>425459</v>
      </c>
    </row>
    <row r="22">
      <c r="A22" s="4" t="inlineStr">
        <is>
          <t>Total current liabilities</t>
        </is>
      </c>
      <c r="B22" s="5" t="n">
        <v>2154872</v>
      </c>
      <c r="C22" s="5" t="n">
        <v>2254796</v>
      </c>
    </row>
    <row r="23">
      <c r="A23" s="4" t="inlineStr">
        <is>
          <t>Other liabilities</t>
        </is>
      </c>
      <c r="B23" s="5" t="n">
        <v>311711</v>
      </c>
      <c r="C23" s="5" t="n">
        <v>320435</v>
      </c>
    </row>
    <row r="24">
      <c r="A24" s="4" t="inlineStr">
        <is>
          <t>Deferred tax liability</t>
        </is>
      </c>
      <c r="B24" s="5" t="n">
        <v>4327736</v>
      </c>
      <c r="C24" s="5" t="n">
        <v>4455840</v>
      </c>
    </row>
    <row r="25">
      <c r="A25" s="4" t="inlineStr">
        <is>
          <t>Right-of-use operating lease liability</t>
        </is>
      </c>
      <c r="B25" s="5" t="n">
        <v>262759</v>
      </c>
      <c r="C25" s="5" t="n">
        <v>255116</v>
      </c>
    </row>
    <row r="26">
      <c r="A26" s="4" t="inlineStr">
        <is>
          <t>Long-term debt, net of current maturities</t>
        </is>
      </c>
      <c r="B26" s="5" t="n">
        <v>25154002</v>
      </c>
      <c r="C26" s="5" t="n">
        <v>24872015</v>
      </c>
    </row>
    <row r="27">
      <c r="A27" s="4" t="inlineStr">
        <is>
          <t>Total liabilities</t>
        </is>
      </c>
      <c r="B27" s="5" t="n">
        <v>32211080</v>
      </c>
      <c r="C27" s="5" t="n">
        <v>32158202</v>
      </c>
    </row>
    <row r="28">
      <c r="A28" s="4" t="inlineStr">
        <is>
          <t>Commitments and contingencies (Note 15)</t>
        </is>
      </c>
      <c r="B28" s="4" t="inlineStr">
        <is>
          <t xml:space="preserve"> </t>
        </is>
      </c>
      <c r="C28" s="4" t="inlineStr">
        <is>
          <t xml:space="preserve"> </t>
        </is>
      </c>
    </row>
    <row r="29">
      <c r="A29" s="3" t="inlineStr">
        <is>
          <t>Stockholders' Deficiency:</t>
        </is>
      </c>
      <c r="B29" s="4" t="inlineStr">
        <is>
          <t xml:space="preserve"> </t>
        </is>
      </c>
      <c r="C29" s="4" t="inlineStr">
        <is>
          <t xml:space="preserve"> </t>
        </is>
      </c>
    </row>
    <row r="30">
      <c r="A30" s="4" t="inlineStr">
        <is>
          <t>Preferred stock, $0.01 par value, 100,000,000 shares authorized, no shares issued and outstanding</t>
        </is>
      </c>
      <c r="B30" s="5" t="n">
        <v>0</v>
      </c>
      <c r="C30" s="5" t="n">
        <v>0</v>
      </c>
    </row>
    <row r="31">
      <c r="A31" s="4" t="inlineStr">
        <is>
          <t>Paid-in capital</t>
        </is>
      </c>
      <c r="B31" s="5" t="n">
        <v>236997</v>
      </c>
      <c r="C31" s="5" t="n">
        <v>233953</v>
      </c>
    </row>
    <row r="32">
      <c r="A32" s="4" t="inlineStr">
        <is>
          <t>Accumulated deficit</t>
        </is>
      </c>
      <c r="B32" s="5" t="n">
        <v>-779669</v>
      </c>
      <c r="C32" s="5" t="n">
        <v>-703993</v>
      </c>
    </row>
    <row r="33">
      <c r="A33" s="4" t="inlineStr">
        <is>
          <t>Total stockholders' equity before accumulated other comprehensive Income and non-controlling interest</t>
        </is>
      </c>
      <c r="B33" s="5" t="n">
        <v>-537985</v>
      </c>
      <c r="C33" s="5" t="n">
        <v>-465399</v>
      </c>
    </row>
    <row r="34">
      <c r="A34" s="4" t="inlineStr">
        <is>
          <t>Treasury stock, at cost ($967,629 shares of Class A common stock as of March 31, 2025 and December 31, 2024, respectively)</t>
        </is>
      </c>
      <c r="B34" s="5" t="n">
        <v>-10</v>
      </c>
      <c r="C34" s="5" t="n">
        <v>-10</v>
      </c>
    </row>
    <row r="35">
      <c r="A35" s="4" t="inlineStr">
        <is>
          <t>Accumulated other comprehensive loss</t>
        </is>
      </c>
      <c r="B35" s="5" t="n">
        <v>-5005</v>
      </c>
      <c r="C35" s="5" t="n">
        <v>-3826</v>
      </c>
    </row>
    <row r="36">
      <c r="A36" s="4" t="inlineStr">
        <is>
          <t>Total Altice USA stockholders' deficiency</t>
        </is>
      </c>
      <c r="B36" s="5" t="n">
        <v>-543000</v>
      </c>
      <c r="C36" s="5" t="n">
        <v>-469235</v>
      </c>
    </row>
    <row r="37">
      <c r="A37" s="4" t="inlineStr">
        <is>
          <t>Noncontrolling interests</t>
        </is>
      </c>
      <c r="B37" s="5" t="n">
        <v>16808</v>
      </c>
      <c r="C37" s="5" t="n">
        <v>12403</v>
      </c>
    </row>
    <row r="38">
      <c r="A38" s="4" t="inlineStr">
        <is>
          <t>Total stockholders' deficiency</t>
        </is>
      </c>
      <c r="B38" s="5" t="n">
        <v>-526192</v>
      </c>
      <c r="C38" s="5" t="n">
        <v>-456832</v>
      </c>
    </row>
    <row r="39">
      <c r="A39" s="4" t="inlineStr">
        <is>
          <t>Total liabilities and stockholders' deficiency</t>
        </is>
      </c>
      <c r="B39" s="6" t="n">
        <v>31684888</v>
      </c>
      <c r="C39" s="6" t="n">
        <v>31701370</v>
      </c>
    </row>
    <row r="40">
      <c r="A40" s="4" t="inlineStr">
        <is>
          <t>Common stock, shares outstanding (in shares)</t>
        </is>
      </c>
      <c r="B40" s="5" t="n">
        <v>283502205</v>
      </c>
      <c r="C40" s="5" t="n">
        <v>278980530</v>
      </c>
    </row>
    <row r="41">
      <c r="A41" s="4" t="inlineStr">
        <is>
          <t>Treasury Stock, Shares</t>
        </is>
      </c>
      <c r="B41" s="5" t="n">
        <v>967629</v>
      </c>
      <c r="C41" s="5" t="n">
        <v>967629</v>
      </c>
    </row>
    <row r="42">
      <c r="A42" s="4" t="inlineStr">
        <is>
          <t>Common Class A</t>
        </is>
      </c>
      <c r="B42" s="4" t="inlineStr">
        <is>
          <t xml:space="preserve"> </t>
        </is>
      </c>
      <c r="C42" s="4" t="inlineStr">
        <is>
          <t xml:space="preserve"> </t>
        </is>
      </c>
    </row>
    <row r="43">
      <c r="A43" s="3" t="inlineStr">
        <is>
          <t>Stockholders' Deficiency:</t>
        </is>
      </c>
      <c r="B43" s="4" t="inlineStr">
        <is>
          <t xml:space="preserve"> </t>
        </is>
      </c>
      <c r="C43" s="4" t="inlineStr">
        <is>
          <t xml:space="preserve"> </t>
        </is>
      </c>
    </row>
    <row r="44">
      <c r="A44" s="4" t="inlineStr">
        <is>
          <t>Common stock, shares authorized (in shares)</t>
        </is>
      </c>
      <c r="B44" s="5" t="n">
        <v>4000000000</v>
      </c>
      <c r="C44" s="4" t="inlineStr">
        <is>
          <t xml:space="preserve"> </t>
        </is>
      </c>
    </row>
    <row r="45">
      <c r="A45" s="4" t="inlineStr">
        <is>
          <t>Common stock, par value (in dollars per share)</t>
        </is>
      </c>
      <c r="B45" s="7" t="n">
        <v>0.01</v>
      </c>
      <c r="C45" s="7" t="n">
        <v>0.01</v>
      </c>
    </row>
    <row r="46">
      <c r="A46" s="4" t="inlineStr">
        <is>
          <t>Shares, Issued</t>
        </is>
      </c>
      <c r="B46" s="5" t="n">
        <v>284469834</v>
      </c>
      <c r="C46" s="5" t="n">
        <v>279948159</v>
      </c>
    </row>
    <row r="47">
      <c r="A47" s="4" t="inlineStr">
        <is>
          <t>Common stock</t>
        </is>
      </c>
      <c r="B47" s="6" t="n">
        <v>2845</v>
      </c>
      <c r="C47" s="6" t="n">
        <v>2799</v>
      </c>
    </row>
    <row r="48">
      <c r="A48" s="4" t="inlineStr">
        <is>
          <t>Common stock, shares outstanding (in shares)</t>
        </is>
      </c>
      <c r="B48" s="4" t="inlineStr">
        <is>
          <t xml:space="preserve"> </t>
        </is>
      </c>
      <c r="C48" s="5" t="n">
        <v>4000000000</v>
      </c>
    </row>
    <row r="49">
      <c r="A49" s="4" t="inlineStr">
        <is>
          <t>Common Class B</t>
        </is>
      </c>
      <c r="B49" s="4" t="inlineStr">
        <is>
          <t xml:space="preserve"> </t>
        </is>
      </c>
      <c r="C49" s="4" t="inlineStr">
        <is>
          <t xml:space="preserve"> </t>
        </is>
      </c>
    </row>
    <row r="50">
      <c r="A50" s="3" t="inlineStr">
        <is>
          <t>Stockholders' Deficiency:</t>
        </is>
      </c>
      <c r="B50" s="4" t="inlineStr">
        <is>
          <t xml:space="preserve"> </t>
        </is>
      </c>
      <c r="C50" s="4" t="inlineStr">
        <is>
          <t xml:space="preserve"> </t>
        </is>
      </c>
    </row>
    <row r="51">
      <c r="A51" s="4" t="inlineStr">
        <is>
          <t>Common stock, shares authorized (in shares)</t>
        </is>
      </c>
      <c r="B51" s="5" t="n">
        <v>1000000000</v>
      </c>
      <c r="C51" s="5" t="n">
        <v>1000000000</v>
      </c>
    </row>
    <row r="52">
      <c r="A52" s="4" t="inlineStr">
        <is>
          <t>Common stock, par value (in dollars per share)</t>
        </is>
      </c>
      <c r="B52" s="7" t="n">
        <v>0.01</v>
      </c>
      <c r="C52" s="7" t="n">
        <v>0.01</v>
      </c>
    </row>
    <row r="53">
      <c r="A53" s="4" t="inlineStr">
        <is>
          <t>Common stock</t>
        </is>
      </c>
      <c r="B53" s="6" t="n">
        <v>1842</v>
      </c>
      <c r="C53" s="6" t="n">
        <v>1842</v>
      </c>
    </row>
    <row r="54">
      <c r="A54" s="4" t="inlineStr">
        <is>
          <t>Common stock, shares outstanding (in shares)</t>
        </is>
      </c>
      <c r="B54" s="5" t="n">
        <v>184223813</v>
      </c>
      <c r="C54" s="5" t="n">
        <v>184224015</v>
      </c>
    </row>
    <row r="55">
      <c r="A55" s="4" t="inlineStr">
        <is>
          <t>Common Class C</t>
        </is>
      </c>
      <c r="B55" s="4" t="inlineStr">
        <is>
          <t xml:space="preserve"> </t>
        </is>
      </c>
      <c r="C55" s="4" t="inlineStr">
        <is>
          <t xml:space="preserve"> </t>
        </is>
      </c>
    </row>
    <row r="56">
      <c r="A56" s="3" t="inlineStr">
        <is>
          <t>Stockholders' Deficiency:</t>
        </is>
      </c>
      <c r="B56" s="4" t="inlineStr">
        <is>
          <t xml:space="preserve"> </t>
        </is>
      </c>
      <c r="C56" s="4" t="inlineStr">
        <is>
          <t xml:space="preserve"> </t>
        </is>
      </c>
    </row>
    <row r="57">
      <c r="A57" s="4" t="inlineStr">
        <is>
          <t>Common stock, shares authorized (in shares)</t>
        </is>
      </c>
      <c r="B57" s="5" t="n">
        <v>4000000000</v>
      </c>
      <c r="C57" s="5" t="n">
        <v>4000000000</v>
      </c>
    </row>
    <row r="58">
      <c r="A58" s="4" t="inlineStr">
        <is>
          <t>Common stock, par value (in dollars per share)</t>
        </is>
      </c>
      <c r="B58" s="7" t="n">
        <v>0.01</v>
      </c>
      <c r="C58" s="7" t="n">
        <v>0.01</v>
      </c>
    </row>
    <row r="59">
      <c r="A59" s="4" t="inlineStr">
        <is>
          <t>Common stock</t>
        </is>
      </c>
      <c r="B59" s="6" t="n">
        <v>0</v>
      </c>
      <c r="C59" s="6" t="n">
        <v>0</v>
      </c>
    </row>
    <row r="60">
      <c r="A60" s="4" t="inlineStr">
        <is>
          <t>Common stock, shares outstanding (in shares)</t>
        </is>
      </c>
      <c r="B60" s="5" t="n">
        <v>0</v>
      </c>
      <c r="C6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Basic net income (loss) per common share attributable to Altice USA stockholders is computed by dividing net income (loss) attributable to Altice USA stockholders by the weighted average number of common shares outstanding during the period. Diluted income per common share attributable to Altice USA stockholders reflects the dilutive effects of stock options, restricted stock, restricted stock units, and deferred cash-denominated awards. For awards that are performance based, the dilutive effect is reflected upon the achievement of the performance criteria. In periods with reported net losses attributable to Altice USA stockholders, share-based awards are anti-dilutive and excluded from the calculation of diluted loss per share. Net income (loss)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Our non-cash investing and financing activities and other supplemental data were as follows: Three Months Ended March 31, 2025 2024 Non-Cash Investing and Financing Activities: Altice USA and CSC Holdings: Capital expenditures accrued but unpaid $ 302,989 $ 320,389 Notes payable issued for the purchase of equipment and other assets — 36,278 Right-of-use assets acquired in exchange for finance lease obligations 5,967 8,290 Other non-cash investing and financing transactions — 1,798 Supplemental Data: Altice USA and CSC Holdings: Cash interest paid, net of capitalized interest of $— and $1,662, respectively 547,157 401,987 Income taxes paid (refunded), net (1,277) 11,151 CSC Holdings: Cash interest paid relating to a note payable to Captive (see Note 14) 1,33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EXPENSE</t>
        </is>
      </c>
      <c r="B4" s="4" t="inlineStr">
        <is>
          <t>RESTRUCTURING, IMPAIRMENTS AND OTHER OPERATING ITEMS Our restructuring, impairments and other operating items are comprised of the following: Three Months Ended March 31, 2025 2024 Litigation settlements and contract termination costs (a) $ 16,369 $ 37,136 Contractual payments for terminated employees 2,486 5,993 Facility realignment costs 571 5,304 Impairment of right-of-use operating lease assets 411 1,027 Other 1,785 1,793 $ 21,622 $ 51,253 (a) Includes estimated amounts relating to certain legal matters and costs to early terminate contracts with vend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GOODWILL AND INTANGIBLE ASSETS Our amortizable intangible assets primarily consist of customer relationships acquired pursuant to business combinations and represent the value of the business relationship with those customers. The following table summarizes information relating to our acquired amortizable intangible assets: As of March 31, 2025 As of December 31, 2024 Gross Carrying Amount Accumulated Amortization Net Carrying Amount Gross Carrying Amount Accumulated Amortization Net Carrying Amount Estimated Useful Lives Customer relationships $ 6,089,105 $ (5,210,557) $ 878,548 $ 6,089,050 $ (5,137,180) $ 951,870 1 to 18 years Trade names 1,010,000 (1,010,000) — 1,010,000 (1,010,000) — 4 to 7 years Other amortizable intangibles 52,440 (43,667) 8,773 51,909 (42,974) 8,935 1 to 15 years $ 7,151,545 $ (6,264,224) $ 887,321 $ 7,150,959 $ (6,190,154) $ 960,805 Amortization expense for the three months ended March 31, 2025 and 2024 aggregated $74,070 and $84,024, respectively. Goodwill and the value of indefinite-lived cable franchises acquired in business combinations are not amortized. Rather, such assets are tested for impairment annually as of October 1, or whenever events or changes in circumstances indicate that it is more likely than not that the assets may be impaired. The carrying amount of indefinite-lived cable franchise rights was $13,211,308 and goodwill was $8,041,217 as of March 31, 2025 an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ovides details of our outstanding debt: Interest Rate at March 31, 2025 March 31, 2025 December 31, 2024 Date Issued Maturity Date Principal Amount Carrying Amount (a) Principal Amount Carrying Amount (a) CSC Holdings Senior Notes: October 18, 2018 April 1, 2028 7.500 % $ 4,118 $ 4,115 $ 4,118 $ 4,115 November 27, 2018 April 1, 2028 7.500 % 1,045,882 1,045,181 1,045,882 1,045,130 July 10 and October 7, 2019 January 15, 2030 5.750 % 2,250,000 2,271,194 2,250,000 2,272,150 June 16 and August 17, 2020 December 1, 2030 4.625 % 2,325,000 2,353,783 2,325,000 2,354,856 May 13, 2021 November 15, 2031 5.000 % 500,000 498,721 500,000 498,681 6,125,000 6,172,994 6,125,000 6,174,932 CSC Holdings Senior Guaranteed Notes: September 23, 2016 April 15, 2027 5.500 % 1,310,000 1,308,530 1,310,000 1,308,363 January 29, 2018 February 1, 2028 5.375 % 1,000,000 997,085 1,000,000 996,853 January 31, 2019 February 1, 2029 6.500 % 1,750,000 1,748,507 1,750,000 1,748,423 June 16, 2020 December 1, 2030 4.125 % 1,100,000 1,097,052 1,100,000 1,096,940 August 17, 2020 February 15, 2031 3.375 % 1,000,000 997,942 1,000,000 997,864 May 13, 2021 November 15, 2031 4.500 % 1,500,000 1,496,196 1,500,000 1,496,075 April 25, 2023 May 15, 2028 11.250 % 1,000,000 995,465 1,000,000 995,174 January 25, 2024 January 31, 2029 11.750 % 2,050,000 2,034,554 2,050,000 2,033,786 10,710,000 10,675,331 10,710,000 10,673,478 CSC Holdings Restricted Group Credit Facility: Revolving Credit Facility (b) July 13, 2027 6.669 % 2,000,000 1,997,791 1,700,000 1,697,559 Incremental Term Loan B-5 (c) April 15, 2027 9.000 % 2,850,000 2,842,796 2,857,500 2,849,460 Incremental Term Loan B-6 (d) January 15, 2028 8.819 % 1,961,903 1,934,021 1,966,908 1,936,863 6,811,903 6,774,608 6,524,408 6,483,882 Lightpath Senior Notes: September 29, 2020 September 15, 2028 5.625 % 415,000 410,534 415,000 410,249 Lightpath Senior Secured Notes: September 29, 2020 September 15, 2027 3.875 % 450,000 446,196 450,000 445,836 Lightpath Term Loan (e) November 30, 2027 7.319 % 674,240 671,548 676,000 673,107 Lightpath Revolving Credit Facility (f) — — — — 1,539,240 1,528,278 1,541,000 1,529,192 Finance lease obligations 134,067 134,067 145,362 145,362 Supply chain financing 14,365 14,365 50,642 50,642 25,334,575 25,299,643 25,096,412 25,057,488 Less: current portion of credit facility debt (56,762) (56,762) (57,061) (57,061) Less: current portion of finance lease obligations (74,514) (74,514) (77,770) (77,770) Less: current portion of supply chain financing (14,365) (14,365) (50,642) (50,642) (145,641) (145,641) (185,473) (185,473) Long-term debt $ 25,188,934 $ 25,154,002 $ 24,910,939 $ 24,872,015 (a) The carrying amount is net of the unamortized deferred financing costs and/or discounts/premiums. (b) At March 31, 2025, $163,613 of the revolving credit facility was restricted for certain letters of credit issued on our behalf and $311,387 of the $2,475,000 facility was undrawn and available, subject to covenant limitations. The revolving credit facility bears interest at a rate of Secured Overnight Financing Rate ("SOFR") (plus a credit adjustment spread of 0.10%) plus 2.25% per annum. (c) Incremental Term Loan B-5 requires quarterly installments of $7,500 and bore interest at a rate equal to Synthetic USD London Interbank Offered Rate ("LIBOR") plus 2.50% per annum through March 31, 2025. Thereafter, we are required to pay interest at a rate equal to the alternate base rate (“ABR”), plus the applicable margin, where the ABR is the greater of (x) prime rate or (y) the federal funds effective rate plus 50 basis points, and the applicable margin for any ABR loan is 1.50% per annum. (d) Incremental Term Loan B-6 requires quarterly installments of $5,005 and bears interest at a rate equal to SOFR plus 4.50% per annum. (e) See discussion below under "Lightpath Credit Facility" regarding the Refinancing Amendment. (f) At March 31, 2025, $150 of the revolving credit facility was restricted for certain letters of credit issued on Lightpath's behalf and $114,850 of the $115,000 in revolving loan commitments were undrawn and available, subject to covenant limitations. For financing purposes, we have two debt silos: CSC Holdings and Lightpath. The CSC Holdings silo is structured as a restricted group (the "CSC Holdings Restricted Group") and an unrestricted group, which includes certain designated subsidiaries and investments. The CSC Holdings Restricted Group is comprised of CSC Holdings and substantially all of its wholly-owned operating subsidiaries excluding Cablevision Lightpath which became an unrestricted subsidiary in September 2020. These CSC Holdings Restricted Group subsidiaries are subject to the covenants and restrictions of CSC Holdings' credit facility and indentures governing the notes issued by CSC Holdings. The Lightpath silo includes all of its operating subsidiaries which are subject to the covenants and restrictions of the Lightpath credit facility and indentures governing the notes issued by Lightpath. CSC Holdings Revolving Credit Facility During the three months ended March 31, 2025, CSC Holdings borrowed $450,000 under its revolving credit facility and repaid $150,000 of amounts outstanding under its revolving credit facility. Lightpath Credit Facility Lightpath is party to an amended credit agreement (the "Amended Credit Agreement") which provides a term loan in an aggregate principal amount of $676,000 ($674,240 outstanding at March 31, 2025) and revolving loan commitments (the "Lightpath Revolving Credit Facility") in an aggregate principal amount of $115,000. Under the Amended Credit Agreement, $95,000 of the aggregate principal amount of the Lightpath Revolving Credit Facility will mature on the earlier of (i) June 15, 2027 and (ii) the date that is five business days after any Extension Breach Date, and the remaining $20,000 of the Lightpath Revolving Credit Facility will mature on November 30, 2025 (as defined in the Amended Credit Agreement). In January 2025, Lightpath entered into a refinancing amendment (the "Refinancing Amendment") to its Amended Credit Agreement, which refinanced all of the term loans outstanding immediately prior to giving effect to the Refinancing Amendment in order to reduce the applicable margins with respect thereto from (i) with respect to any alternate base rate loan, 2.25% per annum to 2.00% per annum and (ii) with respect to any Term SOFR loan, 3.25% per annum to 3.00%. Additionally, after giving effect to the Refinancing Amendment, interest on borrowings made under the refinanced term loan facility are calculated without giving effect to the spread adjustments (0.11448%, 0.26161% and 0.42826% for interest periods of one, three and six months, respectively) initially provided for under the Amended Credit Agreement. Debt Compliance As of March 31, 2025, CSC Holdings and Lightpath were in compliance with applicable financial covenants under their respective credit facilities and with applicable financial covenants under each respective indenture by which the senior guaranteed notes, senior secured notes and senior notes were issued. Summary of Debt Maturities The future principal payments under our various debt obligations outstanding as of March 31, 2025, including supply chain financing, but excluding finance lease obligations, are as follows: 2025 $ 56,936 2026 56,762 2027 7,239,960 2028 (a) 5,371,850 2029 3,800,000 Thereafter 8,675,000 (a) Includes $1,906,850 principal amount related to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CONTRACTS AND COLLATERALIZED INDEBTEDNESS</t>
        </is>
      </c>
      <c r="B4" s="4" t="inlineStr">
        <is>
          <t>DERIVATIVE CONTRACTS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 effectively convert fixed rate borrowings to variable rates to permit us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not designated as hedges for accounting purposes and are carried at their fair market values on our consolidated balance sheets, with changes in fair value reflected in the consolidated statements of operations. The following represents the location of the assets associated with our derivative instruments within the consolidated balance sheets: Derivatives Not Designated as Hedging Instruments Balance Sheet Location Fair Value at March 31, 2025 December 31, 2024 Asset Derivatives: Interest rate swap contracts Other assets, long-term $ 4,970 $ 8,466 Liability Derivatives: Interest rate swap contracts Other liabilities, long-term $ 369 $ — The following table presents the gain (loss) related to our derivative contracts: Three Months Ended March 31, 2025 2024 Gain (loss) on interest rate swap contracts, net $ (1,719) $ 42,303 Interest Rate Swap Contracts The following is a summary of the terms of our outstanding interest rate swap contracts at March 31, 2025: Maturity Date Notional Amount Company Pays Company Receives Lightpath: December 2026 $300,000 Fixed rate of 2.11% One-month SOFR December 2026 180,000 Fixed rate of 3.523% One-month SOFR December 2026 95,000 Fixed rate of 3.979% One-month SOF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our financial assets and financial liabilities that are measured at fair value on a recurring basis and their classification under the fair value hierarchy: Fair Value March 31, 2025 December 31, 2024 Assets: Money market funds (a) Level I $ 191,600 $ 158,648 Interest rate swap contracts Level II 4,970 8,466 Liabilities: Interest rate swap contracts Level II 369 — Contingent consideration related to acquisitions Level III 942 6,974 (a) Money market funds at CSC Holdings amounted to $184,076 and $151,205 as of March 31, 2025 and December 31, 2024, respectively. Our money market funds which are classified as cash equivalents are classified within Level I of the fair value hierarchy because they are valued using quoted market prices. The interest rate swap contracts on our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we have concluded that these instruments should be classified within Level II of the fair value hierarchy. The carrying values of cash, accounts receivable, accounts payable, and accrued expenses approximate their fair value due to the short-term maturity of these instruments. The fair value of the contingent consideration as of March 31, 2025 and December 31, 2024 related to certain acquisitions was determined using a probability assessment of the contingent payment for the respective periods. Fair Value of Financial Instruments The following methods and assumptions were used to estimate fair value of each class of financial instruments for which it is practicable to estimate: Credit Facility Debt, Senior Notes, Senior Guaranteed Notes, Senior Secured Notes, and Supply Chain Financing The fair values of each of our debt instruments are based on quoted market prices of these instruments. The carrying value of outstanding amounts related to supply chain financing agreements approximates the fair value due to their short-term maturity (less than one year). The carrying values, estimated fair values, and classification under the fair value hierarchy of our financial instruments, excluding those that are carried at fair value in the accompanying consolidated balance sheets, are summarized below: March 31, 2025 December 31, 2024 Fair Value Carrying Estimated Carrying Estimated Credit facility debt Level II $ 7,446,156 $ 7,486,143 $ 7,156,989 $ 7,200,408 Senior guaranteed notes and senior secured notes Level II 11,121,527 9,473,250 11,119,314 9,503,825 Senior notes Level II 6,583,528 3,631,144 6,585,181 3,825,788 Supply chain financing Level II 14,365 14,365 50,642 50,642 $ 25,165,576 $ 20,604,902 $ 24,912,126 $ 20,580,663 (a) Amounts are net of unamortized deferred financing costs and discounts/premiums. The table above excludes the estimated fair value on the carrying value of $88,500 relating to the note payable to Captive at CSC Holdings, as it is eliminated in the Altice USA consolidated financial statements (see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use an estimated annual effective tax rate ("AETR") to measure the income tax expense or benefit recognized on a year-to-date basis in an interim period. In addition, certain items included in income tax expense as well as the tax impact of certain items included in pretax income must be treated as discrete items. The income tax expense or benefit associated with these discrete items is fully recognized in the interim period in which the items occur. Altice USA For the three months ended March 31, 2025, we recorded a tax benefit of $15,964 on pre-tax loss of $87,235. The effective tax rate was lower than the U.S. statutory tax rate primarily due to the increase in tax deficiencies on share-based compensation. For the three months ended March 31, 2024, we recorded tax expense of $2,924 on pre-tax loss of $9,972, resulting in an effective tax rate that was higher than the U.S. statutory tax rate. The higher tax rate was primarily due to the impact of state tax expense, certain non-deductible expenses, and tax deficiencies on share-based compensation. CSC Holdings For the three months ended March 31, 2025, we recorded a tax benefit of $16,452 on pre-tax loss of $90,169. The effective tax rate was lower than the U.S. statutory tax rate primarily due to the increase in tax deficiencies on share-based compensation. For the three months ended March 31, 2024, we recorded a tax expense of $2,924 on pre-tax loss of $9,972, resulting in an effective tax rate that was higher than the U.S. statutory tax rate. The higher tax rate was due to the impact of certain non-deductible expenses, state tax expense, and tax deficiencies on share-bas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following table presents share-based compensation expense (benefit) and unrecognized compensation cost: Share-Based Compensation Unrecognized Compensation Cost as of March 31, 2025 Three Months Ended March 31, 2025 2024 Awards issued pursuant to LTIP: Stock option awards (a) $ 378 $ (1,688) $ 1,607 Performance stock units (a) 632 (1,730) 3,539 Restricted share units 9,728 9,752 72,329 Cash denominated performance awards 4,150 5,292 51,374 Other 561 2,131 — $ 15,449 $ 13,757 $ 128,849 Restricted Share Units The following table summarizes activity related to restricted share units granted to our employees: Number of Units Balance at December 31, 2024 30,146,503 Granted 16,440,486 Vested (7,494,270) Forfeited (444,208) Balance at March 31, 2025 38,648,511 Cash Denominated Performance Awards The following table summarizes activity related to cash denominated performance award granted to our employees: Number of Units Balance at December 31, 2024 92,346,250 Forfeited (1,461,250) Balance at March 31, 2025 90,885,000 The cash denominated performance awards cliff vest in three years. The payout of these awards can range from 0% to 200% of the target value based on our achievement of certain revenue and Adjusted EBITDA targets during a three year performance period. These awards will be settled in shares of our Class A common stock, or cash, at our option. Stock Option Awards Options outstanding under the 2017 LTIP Plan either (i) cliff vest on the third anniversary of the date of grant, (ii) vest over three years in annual increments of 33-1/3%, or (iii) vest over four years, with 50% vesting on the second anniversary of the date of grant, 25% on the third anniversary of the date of grant and 25% on the fourth anniversary of the date of grant. The option awards generally are subject to continued employment with us, and expire ten years from the date of grant. Performance based option awards vest upon achievement of performance criteria. As of March 31, 2025, there were 17,134,751 options outstanding of which 15,321,068 were exercisable. Performance Stock Units Certain of our employees were granted performance stock units ("PSUs"). Each PSU gives the employee the right to receive one share of Altice USA Class A common stock, upon achievement of a specified stock price hurdle. The PSUs will be forfeited if the applicable performance measure is not achieved prior to January 29, 2026 or if the employee does not continue to provide services to us through the achievement date of the applicable performance measure. As of March 31, 2025 there were 2,723,552 PSUs outstanding. Lightpath Plan Awards As of March 31, 2025, 616,334 Class A-1 management incentive units and 297,277 Class A-2 management incentive units ("Award Units") granted to certain employees of Lightpath were outstanding. Vested units will be redeemed upon a partial exit, a change in control or the completion of an initial public offering, as defined in the Lightpath Holdings LLC agreement. The grant date fair value of the Award Units outstanding aggregated $32,180 and will be expensed in the period in which a partial exit or a liquidity event is consum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FFILIATE AND RELATED PARTY TRANSACTIONS</t>
        </is>
      </c>
      <c r="B4" s="4" t="inlineStr">
        <is>
          <t>AFFILIATE AND RELATED PARTY TRANSACTIONS Affiliate and Related Party Transactions Altice USA is controlled by Patrick Drahi through Next Alt who also controls Altice Europe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Three Months Ended March 31, 2025 2024 Revenue $ 118 $ 210 Operating expenses: Programming and other direct costs (1,598) (3,355) Other operating expenses, net (12,922) (12,289) Operating expenses, net (14,520) (15,644) Net charges $ (14,402) $ (15,434) Capital expenditures $ 21,834 $ 50,093 Revenue We recognize revenue primarily from the sale of advertising to a related party. Programming and Other Direct Costs Programming and other direct costs include costs incurred for advertising services provided by a related party. Other Operating Expenses, Net Other operating expenses primarily include charges for services provided by certain subsidiaries of Altice Europe and other related parties, including costs for customer care services. Capital Expenditures Capital expenditures primarily include costs for equipment purchased and software development services provided by subsidiaries of Altice Europe. Aggregate amounts that were due from and due to affiliates and related parties are summarized below: March 31, 2025 December 31, 2024 Due from: Altice Europe $ — $ 44 Other affiliates and related parties 270 270 $ 270 $ 314 Due to: Altice Europe $ 39,792 $ 26,944 Other affiliates and related parties 1,013 — $ 40,805 $ 26,944 Amounts due from affiliates presented in the table above represent amounts due for services provided to the respective related party. Amounts due to affiliates presented in the table above and included in other current liabilities in the accompanying balance sheets relate to the purchase of equipment, customer care services, and advertising services, as well as reimbursement for payments made on our behalf. CSC Holdings Transactions with Altice USA During the three months ended March 31, 2025 and 2024, CSC Holdings made cash equity distribution payments to its parent of $8,547 and $3,775, respectively. During the three months ended March 31, 2024, CSC Holdings received non-cash equity contributions from its parent of $5,858. As of March 31, 2025, CSC Holdings had a demand promissory note payable to Captive in the amount of $88,500. Interest on this demand promissory note was $1,337 which was paid during the three months ended March 31, 2025. As of March 31, 2025, CSC Holdings had a payable to Captive of $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trade allowance for doubtful accounts</t>
        </is>
      </c>
      <c r="B3" s="6" t="n">
        <v>23470</v>
      </c>
      <c r="C3" s="6" t="n">
        <v>24232</v>
      </c>
    </row>
    <row r="4">
      <c r="A4" s="4" t="inlineStr">
        <is>
          <t>Due from:</t>
        </is>
      </c>
      <c r="B4" s="5" t="n">
        <v>190522</v>
      </c>
      <c r="C4" s="5" t="n">
        <v>141897</v>
      </c>
    </row>
    <row r="5">
      <c r="A5" s="4" t="inlineStr">
        <is>
          <t>Accumulated Depreciation, Depletion and Amortization, Property, Plant, and Equipment</t>
        </is>
      </c>
      <c r="B5" s="5" t="n">
        <v>-9010642</v>
      </c>
      <c r="C5" s="5" t="n">
        <v>-8762014</v>
      </c>
    </row>
    <row r="6">
      <c r="A6" s="4" t="inlineStr">
        <is>
          <t>Finite-Lived Intangible Assets, Accumulated Amortization</t>
        </is>
      </c>
      <c r="B6" s="5" t="n">
        <v>6264224</v>
      </c>
      <c r="C6" s="5" t="n">
        <v>6190154</v>
      </c>
    </row>
    <row r="7">
      <c r="A7" s="3" t="inlineStr">
        <is>
          <t>LIABILITIES AND STOCKHOLDERS' DEFICIENCY</t>
        </is>
      </c>
      <c r="B7" s="4" t="inlineStr">
        <is>
          <t xml:space="preserve"> </t>
        </is>
      </c>
      <c r="C7" s="4" t="inlineStr">
        <is>
          <t xml:space="preserve"> </t>
        </is>
      </c>
    </row>
    <row r="8">
      <c r="A8" s="4" t="inlineStr">
        <is>
          <t>Other current liabilities ($40,805 and $26,944 due to affiliates, respectively)</t>
        </is>
      </c>
      <c r="B8" s="6" t="n">
        <v>530646</v>
      </c>
      <c r="C8" s="6" t="n">
        <v>425459</v>
      </c>
    </row>
    <row r="9">
      <c r="A9" s="3" t="inlineStr">
        <is>
          <t>Stockholders' Deficiency:</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5" t="n">
        <v>100000000</v>
      </c>
      <c r="C11" s="5" t="n">
        <v>100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Common stock, shares outstanding (in shares)</t>
        </is>
      </c>
      <c r="B14" s="5" t="n">
        <v>283502205</v>
      </c>
      <c r="C14" s="5" t="n">
        <v>278980530</v>
      </c>
    </row>
    <row r="15">
      <c r="A15" s="4" t="inlineStr">
        <is>
          <t>Treasury Stock, Shares</t>
        </is>
      </c>
      <c r="B15" s="5" t="n">
        <v>967629</v>
      </c>
      <c r="C15" s="5" t="n">
        <v>967629</v>
      </c>
    </row>
    <row r="16">
      <c r="A16" s="4" t="inlineStr">
        <is>
          <t>Common Class A</t>
        </is>
      </c>
      <c r="B16" s="4" t="inlineStr">
        <is>
          <t xml:space="preserve"> </t>
        </is>
      </c>
      <c r="C16" s="4" t="inlineStr">
        <is>
          <t xml:space="preserve"> </t>
        </is>
      </c>
    </row>
    <row r="17">
      <c r="A17" s="3" t="inlineStr">
        <is>
          <t>Stockholders' Deficiency:</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4000000000</v>
      </c>
      <c r="C19" s="4" t="inlineStr">
        <is>
          <t xml:space="preserve"> </t>
        </is>
      </c>
    </row>
    <row r="20">
      <c r="A20" s="4" t="inlineStr">
        <is>
          <t>Common stock, shares outstanding (in shares)</t>
        </is>
      </c>
      <c r="B20" s="4" t="inlineStr">
        <is>
          <t xml:space="preserve"> </t>
        </is>
      </c>
      <c r="C20" s="5" t="n">
        <v>4000000000</v>
      </c>
    </row>
    <row r="21">
      <c r="A21" s="4" t="inlineStr">
        <is>
          <t>Common Class B</t>
        </is>
      </c>
      <c r="B21" s="4" t="inlineStr">
        <is>
          <t xml:space="preserve"> </t>
        </is>
      </c>
      <c r="C21" s="4" t="inlineStr">
        <is>
          <t xml:space="preserve"> </t>
        </is>
      </c>
    </row>
    <row r="22">
      <c r="A22" s="3" t="inlineStr">
        <is>
          <t>Stockholders' Deficiency:</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1000000000</v>
      </c>
      <c r="C24" s="5" t="n">
        <v>1000000000</v>
      </c>
    </row>
    <row r="25">
      <c r="A25" s="4" t="inlineStr">
        <is>
          <t>Common stock, shares issued (in shares)</t>
        </is>
      </c>
      <c r="B25" s="5" t="n">
        <v>490086674</v>
      </c>
      <c r="C25" s="4" t="inlineStr">
        <is>
          <t xml:space="preserve"> </t>
        </is>
      </c>
    </row>
    <row r="26">
      <c r="A26" s="4" t="inlineStr">
        <is>
          <t>Common stock, shares outstanding (in shares)</t>
        </is>
      </c>
      <c r="B26" s="5" t="n">
        <v>184223813</v>
      </c>
      <c r="C26" s="5" t="n">
        <v>184224015</v>
      </c>
    </row>
    <row r="27">
      <c r="A27" s="4" t="inlineStr">
        <is>
          <t>Common Class C</t>
        </is>
      </c>
      <c r="B27" s="4" t="inlineStr">
        <is>
          <t xml:space="preserve"> </t>
        </is>
      </c>
      <c r="C27" s="4" t="inlineStr">
        <is>
          <t xml:space="preserve"> </t>
        </is>
      </c>
    </row>
    <row r="28">
      <c r="A28" s="3" t="inlineStr">
        <is>
          <t>Stockholders' Deficiency:</t>
        </is>
      </c>
      <c r="B28" s="4" t="inlineStr">
        <is>
          <t xml:space="preserve"> </t>
        </is>
      </c>
      <c r="C28" s="4" t="inlineStr">
        <is>
          <t xml:space="preserve"> </t>
        </is>
      </c>
    </row>
    <row r="29">
      <c r="A29" s="4" t="inlineStr">
        <is>
          <t>Common stock, par value (in dollars per share)</t>
        </is>
      </c>
      <c r="B29" s="7" t="n">
        <v>0.01</v>
      </c>
      <c r="C29" s="7" t="n">
        <v>0.01</v>
      </c>
    </row>
    <row r="30">
      <c r="A30" s="4" t="inlineStr">
        <is>
          <t>Common stock, shares authorized (in shares)</t>
        </is>
      </c>
      <c r="B30" s="5" t="n">
        <v>4000000000</v>
      </c>
      <c r="C30" s="5" t="n">
        <v>4000000000</v>
      </c>
    </row>
    <row r="31">
      <c r="A31" s="4" t="inlineStr">
        <is>
          <t>Common stock, shares issued (in shares)</t>
        </is>
      </c>
      <c r="B31" s="5" t="n">
        <v>0</v>
      </c>
      <c r="C31" s="5" t="n">
        <v>0</v>
      </c>
    </row>
    <row r="32">
      <c r="A32" s="4" t="inlineStr">
        <is>
          <t>Common stock, shares outstanding (in shares)</t>
        </is>
      </c>
      <c r="B32" s="5" t="n">
        <v>0</v>
      </c>
      <c r="C32" s="5" t="n">
        <v>0</v>
      </c>
    </row>
    <row r="33">
      <c r="A33" s="4" t="inlineStr">
        <is>
          <t>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ue from:</t>
        </is>
      </c>
      <c r="B35" s="6" t="n">
        <v>270</v>
      </c>
      <c r="C35" s="6" t="n">
        <v>314</v>
      </c>
    </row>
    <row r="36">
      <c r="A36" s="3" t="inlineStr">
        <is>
          <t>LIABILITIES AND STOCKHOLDERS' DEFICIENCY</t>
        </is>
      </c>
      <c r="B36" s="4" t="inlineStr">
        <is>
          <t xml:space="preserve"> </t>
        </is>
      </c>
      <c r="C36" s="4" t="inlineStr">
        <is>
          <t xml:space="preserve"> </t>
        </is>
      </c>
    </row>
    <row r="37">
      <c r="A37" s="4" t="inlineStr">
        <is>
          <t>Other current liabilities ($40,805 and $26,944 due to affiliates, respectively)</t>
        </is>
      </c>
      <c r="B37" s="6" t="n">
        <v>40805</v>
      </c>
      <c r="C37" s="6" t="n">
        <v>26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December 7, 2023, Warner Records Inc., Sony Music Publishing (US) LLC and a number of other purported copyright holders (collectively, the “Warner Plaintiffs”) filed a complaint in the U.S. District Court for the Eastern District of Texas (the “Warner Matter”), alleging that certain of our Internet subscribers directly infringed over 10,700 of the Warner Plaintiffs’ copyrighted works. The Warner Plaintiffs seek to hold us liable for claims of contributory infringement of copyright and vicarious copyright infringement. The Warner Plaintiffs also claim that our alleged secondary infringement was willful and seek substantial statutory damages. The parties currently are conducting expert discovery with summary judgment motions due in June 2025 and trial set for September 2025. We intend to and are vigorously defending against the claims in the Warner Matter. In addition to contesting the claims of liability, we have an affirmative defense under the Digital Millennium Copyright Act that, if successful, would preclude or limit monetary damages against us in connection with some or all of the Warner Plaintiffs’ asserted claims. There can be no assurance as to the outcome of this litigation. We may incur significant costs in defending this action, and if we need to take measures to reduce our exposure to these risks or are required to pay damages in relation to such claims or choose to settle such claims, our business, reputation, financial condition and results of operations could be materially adversely affected. On September 10, 2024, United States Technologies Communication Corp. d/b/a Netceed filed suit in the New York Supreme Court, New York County. Plaintiff asserts claims for declaratory judgment, breach of contract, and breach of the implied covenant of good faith and fair dealing for alleged violations of the parties’ services and sales agreements, and seeks compensatory damages, as set forth in the complaint. We deny the claims and intend to vigorously defend the lawsuit. On November 21, 2024, we filed a motion to dismiss in part plaintiff’s complaint. That motion remains pending. Although the outcome of this matter cannot be predicted and the impact of the final resolution on our results of operations in a subsequent reporting period is not known, management does not believe that the resolution of the matter will have a material adverse effect on our operations or financial position or our ability to meet our financial obligations as they become due. We also receive notices from third parties, and in some cases we are named as a defendant in lawsuits, claiming infringement of various patents or copyrights relating to various aspects of our businesses. In certain of these cases other industry participants are also defendants, and in certain of these cases we expect that some or all potential liability would be the responsibility of our vendors pursuant to applicable contractual indemnification provisions. In the event that we are found to infringe on any patent or other intellectual property rights, we may be subject to substantial damages or an injunction that could require us or our vendors to modify certain products and services we offer to our subscribers, as well as enter into royalty or license agreements with respect to the patents at issue. We are also party to various other lawsuits, disputes and investigations arising in the ordinary course of our business, some of which may involve claims for substantial damages, fines or penalties. Although the outcome of these matters cannot be predicted and the impact of the final resolution of these matters on our results of operations in a particular subsequent reporting period is not known, management does not believe that the resolution of these matters, individually, will have a material adverse effect on our operations or financial position or our ability to meet our financial obligations as they become due, but they could be material to our consolidated results of operations or cash flows for any on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We principally deliver broadband, video, telephony and mobile services to residential and business customers, as well as proprietary content and advertising services in the United States. Our connectivity services are provided through a converged fixed and mobile network and key operating activities and resource allocation decisions are managed centrally. Our chief executive officer is the chief operating decision maker ("CODM"). Our CODM assesses performance and decides how to allocate resources based on our consolidated statements of operations. Our CODM manages the business on a consolidated basis such that we have a single operating segment. Our segment performance measure is consolidated net income (loss). The following table presents significant expenses that are not separately presented on the statements of operations that are reviewed by the CODM. Three Months Ended March 31, 2025 2024 Programming costs $ 504,756 $ 595,702 Other direct costs (a) 165,775 148,185 Programming and other direct costs $ 670,531 $ 743,887 Sales and marketing $ 171,804 $ 161,659 Network services 134,150 142,721 Other (b) 392,232 369,870 Other operating expenses (c) $ 698,186 $ 674,250 (a) Other direct costs include interconnection, call completion, circuit and transport fees paid to other telecommunication companies for the transport and termination of voice and data services. These costs also include franchise fees which are payable to the state governments and local municipalities where we operate. Additionally, these costs include the cost of media for advertising spots sold, the cost of mobile devices sold to our customers and direct costs of providing mobile services . (b) Other operating expenses include costs related to our call center operations that handle customer inquiries and billing and collection activities, costs related to our information technology systems, costs related to our news and advertising business, as well as our Lightpath business, and various other operating costs such as share-based compensation, corporate overhead and facilities. (c) Other operating expenses for CSC Holdings for the three months ended March 31, 2025 amounted to $699,705 and include additional costs of $1,519 that were eliminated at Altice USA. The measure of segment assets is reported on the balance sheet as total consolidat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SCHEDU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Condensed Financial Statements</t>
        </is>
      </c>
      <c r="B4" s="4" t="inlineStr">
        <is>
          <t>SUPPLEMENTAL INFORMATION For financing purposes, CSC Holdings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These Restricted Group subsidiaries are subject to the covenants and restrictions of the CSC Holdings’ credit facility and indentures governing the notes issued by CSC Holdings. Presented below is financial information that reflects the financial condition and results of operations of CSC Holdings and its Restricted Subsidiaries separate from the financial condition and results of operations of CSC Holdings' Unrestricted Subsidiaries as of March 31, 2025, and for the three months ended March 31, 2025 and 2024. The financial information may not necessarily be indicative of the financial condition and results of operations had the Unrestricted Subsidiaries operated as independent entities. As of March 31, 2025 Restricted Group Unrestricted Group Eliminations CSC Holdings ASSETS Current assets $ 642,344 $ 182,474 $ (65,317) $ 759,501 Long term assets 29,360,689 1,583,588 (15,094) 30,929,183 Total assets $ 30,003,033 $ 1,766,062 $ (80,411) $ 31,688,684 LIABILITIES AND MEMBER'S DEFICIENCY Current liabilities $ 2,086,195 $ 207,399 $ (68,507) $ 2,225,087 Long-term debt 23,627,553 1,526,449 — 25,154,002 Long-term liabilities 4,719,232 132,308 (10,469) 4,841,071 Total liabilities 30,432,980 1,866,156 (78,976) 32,220,160 Total member's deficiency (429,947) (118,270) (67) (548,284) Noncontrolling interests — 18,176 (1,368) 16,808 Total deficiency (429,947) (100,094) (1,435) (531,476) Total liabilities and member's deficiency $ 30,003,033 $ 1,766,062 $ (80,411) $ 31,688,684 Three Months Ended March 31, 2025 Restricted Group Unrestricted Group Eliminations CSC Holdings Revenue $ 2,036,887 $ 117,681 $ (2,286) $ 2,152,282 Operating expenses 1,728,568 84,072 (2,297) 1,810,343 Operating income 308,319 33,609 11 341,939 Other expense, net (406,828) (24,761) (519) (432,108) Income (loss) before income taxes (98,509) 8,848 (508) (90,169) Income tax benefit (expense) 17,430 (978) — 16,452 Net income (loss) (81,079) 7,870 (508) (73,717) Net loss (income) attributable to noncontrolling interests — (4,854) 449 (4,405) Net income (loss) attributable to CSC Holdings, LLC sole member $ (81,079) $ 3,016 $ (59) $ (78,122) Three Months Ended March 31, 2024 Restricted Group Unrestricted Group Eliminations CSC Holdings Revenue $ 2,141,083 $ 111,894 $ (2,042) $ 2,250,935 Operating expenses 1,779,763 80,071 (2,053) 1,857,781 Operating income 361,320 31,823 11 393,154 Other expense, net (387,108) (15,103) (915) (403,126) Income (loss) before income taxes (25,788) 16,720 (904) (9,972) Income tax expense (811) (2,113) — (2,924) Net income (loss) (26,599) 14,607 (904) (12,896) Net loss (income) attributable to noncontrolling interests — (9,120) 823 (8,297) Net income (loss) attributable to CSC Holdings, LLC sole member $ (26,599) $ 5,487 $ (81) $ (21,1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But Not Yet Adopted Accounting Pronoucements</t>
        </is>
      </c>
      <c r="B4" s="4" t="inlineStr">
        <is>
          <t>Recently Issued But Not Yet Adopted Accounting Pronouncements ASU No. 2024-03 Income Statement—Reporting Comprehensive Income—Expense Disaggregation Disclosures In November 2024, the FASB issued ASU No. 2024-03 Income Statement—Reporting Comprehensive Income—Expense Disaggregation Disclosures , which requires disaggregated disclosures of certain categories of expenses on an annual and interim basis. ASU 2024-03 becomes effective for annual reporting periods beginning after December 15, 2026 (January 1, 2027 for us), and interim reporting periods beginning after December 15, 2027 (January 1, 2028 for us). We are currently evaluating the impact of adopting ASU 2024-03 on our consolidated financial statements and related disclosures, but we expect the adoption will result in additional disaggregation of expense captions within our footnote disclosures. ASU No. 2023-09 Income Taxes—Improvements to Income Tax Disclosures In December 2023, the FASB issued ASU No. 2023-09, Income Taxes—Improvements to Income Tax Disclosures , which requires greater disaggregation of income tax disclosures related to the income tax rate reconciliation and income taxes paid. ASU No. 2023-09 is effective for us for the fiscal year ending December 31, 2025, although early adoption is permitted. We are currently evaluating the impact of adopting ASU No. 2023-09, but we expect additional disclosure disaggregation in our income tax footn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and 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osition of revenue: Three Months Ended March 31, 2025 2024 Residential: Broadband $ 899,561 $ 916,994 Video 665,568 755,594 Telephony 66,412 70,965 Mobile 36,699 24,893 Residential revenue 1,668,240 1,768,446 Business services and wholesale 363,545 364,861 News and advertising 102,410 105,725 Other 18,087 11,903 Total revenue $ 2,152,282 $ 2,250,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Non-Cash Investing and Financing Activities and Other Supplemental Data</t>
        </is>
      </c>
      <c r="B4" s="4" t="inlineStr">
        <is>
          <t xml:space="preserve">Our non-cash investing and financing activities and other supplemental data were as follows: Three Months Ended March 31, 2025 2024 Non-Cash Investing and Financing Activities: Altice USA and CSC Holdings: Capital expenditures accrued but unpaid $ 302,989 $ 320,389 Notes payable issued for the purchase of equipment and other assets — 36,278 Right-of-use assets acquired in exchange for finance lease obligations 5,967 8,290 Other non-cash investing and financing transactions — 1,798 Supplemental Data: Altice USA and CSC Holdings: Cash interest paid, net of capitalized interest of $— and $1,662, respectively 547,157 401,987 Income taxes paid (refunded), net (1,277) 11,151 CSC Holdings: Cash interest paid relating to a note payable to Captive (see Note 14) 1,33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 Activity</t>
        </is>
      </c>
      <c r="B4" s="4" t="inlineStr">
        <is>
          <t>Our restructuring, impairments and other operating items are comprised of the following: Three Months Ended March 31, 2025 2024 Litigation settlements and contract termination costs (a) $ 16,369 $ 37,136 Contractual payments for terminated employees 2,486 5,993 Facility realignment costs 571 5,304 Impairment of right-of-use operating lease assets 411 1,027 Other 1,785 1,793 $ 21,622 $ 51,253 (a) Includes estimated amounts relating to certain legal matters and costs to early terminate contracts with vend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formation relating to our acquired amortizable intangible assets: As of March 31, 2025 As of December 31, 2024 Gross Carrying Amount Accumulated Amortization Net Carrying Amount Gross Carrying Amount Accumulated Amortization Net Carrying Amount Estimated Useful Lives Customer relationships $ 6,089,105 $ (5,210,557) $ 878,548 $ 6,089,050 $ (5,137,180) $ 951,870 1 to 18 years Trade names 1,010,000 (1,010,000) — 1,010,000 (1,010,000) — 4 to 7 years Other amortizable intangibles 52,440 (43,667) 8,773 51,909 (42,974) 8,935 1 to 15 years $ 7,151,545 $ (6,264,224) $ 887,321 $ 7,150,959 $ (6,190,154) $ 960,8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ovides details of our outstanding debt: Interest Rate at March 31, 2025 March 31, 2025 December 31, 2024 Date Issued Maturity Date Principal Amount Carrying Amount (a) Principal Amount Carrying Amount (a) CSC Holdings Senior Notes: October 18, 2018 April 1, 2028 7.500 % $ 4,118 $ 4,115 $ 4,118 $ 4,115 November 27, 2018 April 1, 2028 7.500 % 1,045,882 1,045,181 1,045,882 1,045,130 July 10 and October 7, 2019 January 15, 2030 5.750 % 2,250,000 2,271,194 2,250,000 2,272,150 June 16 and August 17, 2020 December 1, 2030 4.625 % 2,325,000 2,353,783 2,325,000 2,354,856 May 13, 2021 November 15, 2031 5.000 % 500,000 498,721 500,000 498,681 6,125,000 6,172,994 6,125,000 6,174,932 CSC Holdings Senior Guaranteed Notes: September 23, 2016 April 15, 2027 5.500 % 1,310,000 1,308,530 1,310,000 1,308,363 January 29, 2018 February 1, 2028 5.375 % 1,000,000 997,085 1,000,000 996,853 January 31, 2019 February 1, 2029 6.500 % 1,750,000 1,748,507 1,750,000 1,748,423 June 16, 2020 December 1, 2030 4.125 % 1,100,000 1,097,052 1,100,000 1,096,940 August 17, 2020 February 15, 2031 3.375 % 1,000,000 997,942 1,000,000 997,864 May 13, 2021 November 15, 2031 4.500 % 1,500,000 1,496,196 1,500,000 1,496,075 April 25, 2023 May 15, 2028 11.250 % 1,000,000 995,465 1,000,000 995,174 January 25, 2024 January 31, 2029 11.750 % 2,050,000 2,034,554 2,050,000 2,033,786 10,710,000 10,675,331 10,710,000 10,673,478 CSC Holdings Restricted Group Credit Facility: Revolving Credit Facility (b) July 13, 2027 6.669 % 2,000,000 1,997,791 1,700,000 1,697,559 Incremental Term Loan B-5 (c) April 15, 2027 9.000 % 2,850,000 2,842,796 2,857,500 2,849,460 Incremental Term Loan B-6 (d) January 15, 2028 8.819 % 1,961,903 1,934,021 1,966,908 1,936,863 6,811,903 6,774,608 6,524,408 6,483,882 Lightpath Senior Notes: September 29, 2020 September 15, 2028 5.625 % 415,000 410,534 415,000 410,249 Lightpath Senior Secured Notes: September 29, 2020 September 15, 2027 3.875 % 450,000 446,196 450,000 445,836 Lightpath Term Loan (e) November 30, 2027 7.319 % 674,240 671,548 676,000 673,107 Lightpath Revolving Credit Facility (f) — — — — 1,539,240 1,528,278 1,541,000 1,529,192 Finance lease obligations 134,067 134,067 145,362 145,362 Supply chain financing 14,365 14,365 50,642 50,642 25,334,575 25,299,643 25,096,412 25,057,488 Less: current portion of credit facility debt (56,762) (56,762) (57,061) (57,061) Less: current portion of finance lease obligations (74,514) (74,514) (77,770) (77,770) Less: current portion of supply chain financing (14,365) (14,365) (50,642) (50,642) (145,641) (145,641) (185,473) (185,473) Long-term debt $ 25,188,934 $ 25,154,002 $ 24,910,939 $ 24,872,015 (a) The carrying amount is net of the unamortized deferred financing costs and/or discounts/premiums. (b) At March 31, 2025, $163,613 of the revolving credit facility was restricted for certain letters of credit issued on our behalf and $311,387 of the $2,475,000 facility was undrawn and available, subject to covenant limitations. The revolving credit facility bears interest at a rate of Secured Overnight Financing Rate ("SOFR") (plus a credit adjustment spread of 0.10%) plus 2.25% per annum. (c) Incremental Term Loan B-5 requires quarterly installments of $7,500 and bore interest at a rate equal to Synthetic USD London Interbank Offered Rate ("LIBOR") plus 2.50% per annum through March 31, 2025. Thereafter, we are required to pay interest at a rate equal to the alternate base rate (“ABR”), plus the applicable margin, where the ABR is the greater of (x) prime rate or (y) the federal funds effective rate plus 50 basis points, and the applicable margin for any ABR loan is 1.50% per annum. (d) Incremental Term Loan B-6 requires quarterly installments of $5,005 and bears interest at a rate equal to SOFR plus 4.50% per annum. (e) See discussion below under "Lightpath Credit Facility" regarding the Refinancing Amendment. (f)</t>
        </is>
      </c>
    </row>
    <row r="5">
      <c r="A5" s="4" t="inlineStr">
        <is>
          <t>Schedule of Maturities of Long-term Debt</t>
        </is>
      </c>
      <c r="B5" s="4" t="inlineStr">
        <is>
          <t>Summary of Debt Maturities The future principal payments under our various debt obligations outstanding as of March 31, 2025, including supply chain financing, but excluding finance lease obligations, are as follows: 2025 $ 56,936 2026 56,762 2027 7,239,960 2028 (a) 5,371,850 2029 3,800,000 Thereafter 8,675,000 (a) Includes $1,906,850 principal amount related to the CSC Holdings' Incremental Term Loan B-6 that is due on the earlier of (i) January 15, 2028 and (ii) April 15, 2027 if, as of such date, any Incremental Term Loan B-5 borrowings are still outstanding, unless the Incremental Term Loan B-5 maturity date has been extended to a date falling after January 15, 2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represents the location of the assets associated with our derivative instruments within the consolidated balance sheets: Derivatives Not Designated as Hedging Instruments Balance Sheet Location Fair Value at March 31, 2025 December 31, 2024 Asset Derivatives: Interest rate swap contracts Other assets, long-term $ 4,970 $ 8,466 Liability Derivatives: Interest rate swap contracts Other liabilities, long-term $ 369 $ — </t>
        </is>
      </c>
    </row>
    <row r="5">
      <c r="A5" s="4" t="inlineStr">
        <is>
          <t>Location of Assets and Liabilities Associated With Derivative Instruments Within the Condensed Consolidated Balance Sheets</t>
        </is>
      </c>
      <c r="B5" s="4" t="inlineStr">
        <is>
          <t xml:space="preserve">The following table presents the gain (loss) related to our derivative contracts: Three Months Ended March 31, 2025 2024 Gain (loss) on interest rate swap contracts, net $ (1,719) $ 42,303 </t>
        </is>
      </c>
    </row>
    <row r="6">
      <c r="A6" s="4" t="inlineStr">
        <is>
          <t>Schedule of Interest Rate Derivatives</t>
        </is>
      </c>
      <c r="B6" s="4" t="inlineStr">
        <is>
          <t>Interest Rate Swap Contracts The following is a summary of the terms of our outstanding interest rate swap contracts at March 31, 2025: Maturity Date Notional Amount Company Pays Company Receives Lightpath: December 2026 $300,000 Fixed rate of 2.11% One-month SOFR December 2026 180,000 Fixed rate of 3.523% One-month SOFR December 2026 95,000 Fixed rate of 3.979% One-month SOF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including revenue from affiliates of $118 and $210, respectively) (See Note 14)</t>
        </is>
      </c>
      <c r="B4" s="6" t="n">
        <v>2152282</v>
      </c>
      <c r="C4" s="6" t="n">
        <v>2250935</v>
      </c>
    </row>
    <row r="5">
      <c r="A5" s="3" t="inlineStr">
        <is>
          <t>Operating expenses:</t>
        </is>
      </c>
      <c r="B5" s="4" t="inlineStr">
        <is>
          <t xml:space="preserve"> </t>
        </is>
      </c>
      <c r="C5" s="4" t="inlineStr">
        <is>
          <t xml:space="preserve"> </t>
        </is>
      </c>
    </row>
    <row r="6">
      <c r="A6" s="4" t="inlineStr">
        <is>
          <t>Programming and other direct costs (including charges from affiliates of $1,598 and $3,355, respectively) (See Note 14)</t>
        </is>
      </c>
      <c r="B6" s="5" t="n">
        <v>670531</v>
      </c>
      <c r="C6" s="5" t="n">
        <v>743887</v>
      </c>
    </row>
    <row r="7">
      <c r="A7" s="4" t="inlineStr">
        <is>
          <t>Other operating expenses (including charges from affiliates of $12,922 and $12,289, respectively) (See Note 14)</t>
        </is>
      </c>
      <c r="B7" s="5" t="n">
        <v>698186</v>
      </c>
      <c r="C7" s="5" t="n">
        <v>674250</v>
      </c>
    </row>
    <row r="8">
      <c r="A8" s="4" t="inlineStr">
        <is>
          <t>Restructuring, impairments and other operating items (See Note 7)</t>
        </is>
      </c>
      <c r="B8" s="5" t="n">
        <v>21622</v>
      </c>
      <c r="C8" s="5" t="n">
        <v>51253</v>
      </c>
    </row>
    <row r="9">
      <c r="A9" s="4" t="inlineStr">
        <is>
          <t>Depreciation and amortization</t>
        </is>
      </c>
      <c r="B9" s="5" t="n">
        <v>418485</v>
      </c>
      <c r="C9" s="5" t="n">
        <v>388391</v>
      </c>
    </row>
    <row r="10">
      <c r="A10" s="4" t="inlineStr">
        <is>
          <t>Total operating expenses</t>
        </is>
      </c>
      <c r="B10" s="5" t="n">
        <v>1808824</v>
      </c>
      <c r="C10" s="5" t="n">
        <v>1857781</v>
      </c>
    </row>
    <row r="11">
      <c r="A11" s="4" t="inlineStr">
        <is>
          <t>Operating income</t>
        </is>
      </c>
      <c r="B11" s="5" t="n">
        <v>343458</v>
      </c>
      <c r="C11" s="5" t="n">
        <v>393154</v>
      </c>
    </row>
    <row r="12">
      <c r="A12" s="3" t="inlineStr">
        <is>
          <t>Other income (expense):</t>
        </is>
      </c>
      <c r="B12" s="4" t="inlineStr">
        <is>
          <t xml:space="preserve"> </t>
        </is>
      </c>
      <c r="C12" s="4" t="inlineStr">
        <is>
          <t xml:space="preserve"> </t>
        </is>
      </c>
    </row>
    <row r="13">
      <c r="A13" s="4" t="inlineStr">
        <is>
          <t>Interest expense, net</t>
        </is>
      </c>
      <c r="B13" s="5" t="n">
        <v>-428016</v>
      </c>
      <c r="C13" s="5" t="n">
        <v>-437141</v>
      </c>
    </row>
    <row r="14">
      <c r="A14" s="4" t="inlineStr">
        <is>
          <t>Gain on investments and sale of affiliate interests</t>
        </is>
      </c>
      <c r="B14" s="5" t="n">
        <v>5</v>
      </c>
      <c r="C14" s="5" t="n">
        <v>292</v>
      </c>
    </row>
    <row r="15">
      <c r="A15" s="4" t="inlineStr">
        <is>
          <t>Gain (loss) on interest rate swap contracts, net</t>
        </is>
      </c>
      <c r="B15" s="5" t="n">
        <v>-1719</v>
      </c>
      <c r="C15" s="5" t="n">
        <v>42303</v>
      </c>
    </row>
    <row r="16">
      <c r="A16" s="4" t="inlineStr">
        <is>
          <t>Loss on extinguishment of debt and write-off of deferred financing costs</t>
        </is>
      </c>
      <c r="B16" s="5" t="n">
        <v>0</v>
      </c>
      <c r="C16" s="5" t="n">
        <v>-7035</v>
      </c>
    </row>
    <row r="17">
      <c r="A17" s="4" t="inlineStr">
        <is>
          <t>Other expense, net</t>
        </is>
      </c>
      <c r="B17" s="5" t="n">
        <v>-963</v>
      </c>
      <c r="C17" s="5" t="n">
        <v>-1545</v>
      </c>
    </row>
    <row r="18">
      <c r="A18" s="4" t="inlineStr">
        <is>
          <t>Total other income (expense)</t>
        </is>
      </c>
      <c r="B18" s="5" t="n">
        <v>-430693</v>
      </c>
      <c r="C18" s="5" t="n">
        <v>-403126</v>
      </c>
    </row>
    <row r="19">
      <c r="A19" s="4" t="inlineStr">
        <is>
          <t>Income (loss) before income taxes</t>
        </is>
      </c>
      <c r="B19" s="5" t="n">
        <v>-87235</v>
      </c>
      <c r="C19" s="5" t="n">
        <v>-9972</v>
      </c>
    </row>
    <row r="20">
      <c r="A20" s="4" t="inlineStr">
        <is>
          <t>Income tax benefit (expense)</t>
        </is>
      </c>
      <c r="B20" s="5" t="n">
        <v>15964</v>
      </c>
      <c r="C20" s="5" t="n">
        <v>-2924</v>
      </c>
    </row>
    <row r="21">
      <c r="A21" s="4" t="inlineStr">
        <is>
          <t>Net loss</t>
        </is>
      </c>
      <c r="B21" s="5" t="n">
        <v>-71271</v>
      </c>
      <c r="C21" s="5" t="n">
        <v>-12896</v>
      </c>
    </row>
    <row r="22">
      <c r="A22" s="4" t="inlineStr">
        <is>
          <t>Net income attributable to noncontrolling interests</t>
        </is>
      </c>
      <c r="B22" s="5" t="n">
        <v>-4405</v>
      </c>
      <c r="C22" s="5" t="n">
        <v>-8297</v>
      </c>
    </row>
    <row r="23">
      <c r="A23" s="4" t="inlineStr">
        <is>
          <t>Net income (loss) attributable to CSC Holdings, LLC sole member</t>
        </is>
      </c>
      <c r="B23" s="6" t="n">
        <v>-75676</v>
      </c>
      <c r="C23" s="6" t="n">
        <v>-21193</v>
      </c>
    </row>
    <row r="24">
      <c r="A24" s="3" t="inlineStr">
        <is>
          <t>Net loss per share:</t>
        </is>
      </c>
      <c r="B24" s="4" t="inlineStr">
        <is>
          <t xml:space="preserve"> </t>
        </is>
      </c>
      <c r="C24" s="4" t="inlineStr">
        <is>
          <t xml:space="preserve"> </t>
        </is>
      </c>
    </row>
    <row r="25">
      <c r="A25" s="4" t="inlineStr">
        <is>
          <t>Basic and diluted net loss per share attributable to Altice USA, Inc. stockholders</t>
        </is>
      </c>
      <c r="B25" s="7" t="n">
        <v>-0.16</v>
      </c>
      <c r="C25" s="7" t="n">
        <v>-0.05</v>
      </c>
    </row>
    <row r="26">
      <c r="A26" s="4" t="inlineStr">
        <is>
          <t>Basic and diluted weighted average common shares (in thousands)</t>
        </is>
      </c>
      <c r="B26" s="5" t="n">
        <v>464862000</v>
      </c>
      <c r="C26" s="5" t="n">
        <v>457369000</v>
      </c>
    </row>
    <row r="27">
      <c r="A27" s="4" t="inlineStr">
        <is>
          <t>Diluted income (loss) per share</t>
        </is>
      </c>
      <c r="B27" s="7" t="n">
        <v>-0.16</v>
      </c>
      <c r="C27" s="7" t="n">
        <v>-0.05</v>
      </c>
    </row>
    <row r="28">
      <c r="A28" s="4" t="inlineStr">
        <is>
          <t>Diluted weighted average common shares (in thousands)</t>
        </is>
      </c>
      <c r="B28" s="5" t="n">
        <v>464862000</v>
      </c>
      <c r="C28" s="5" t="n">
        <v>457369000</v>
      </c>
    </row>
    <row r="29">
      <c r="A29" s="4" t="inlineStr">
        <is>
          <t>Cash dividends declared per common share</t>
        </is>
      </c>
      <c r="B29" s="6" t="n">
        <v>0</v>
      </c>
      <c r="C29"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our financial assets and financial liabilities that are measured at fair value on a recurring basis and their classification under the fair value hierarchy: Fair Value March 31, 2025 December 31, 2024 Assets: Money market funds (a) Level I $ 191,600 $ 158,648 Interest rate swap contracts Level II 4,970 8,466 Liabilities: Interest rate swap contracts Level II 369 — Contingent consideration related to acquisitions Level III 942 6,974 (a) Money market funds at CSC Holdings amounted to $184,076 and $151,205 as of March 31, 2025 and December 31, 2024, respectively.</t>
        </is>
      </c>
    </row>
    <row r="5">
      <c r="A5" s="4" t="inlineStr">
        <is>
          <t>Schedule of Carrying Values and Estimated Fair Values of Debt Instruments</t>
        </is>
      </c>
      <c r="B5" s="4" t="inlineStr">
        <is>
          <t>March 31, 2025 December 31, 2024 Fair Value Carrying Estimated Carrying Estimated Credit facility debt Level II $ 7,446,156 $ 7,486,143 $ 7,156,989 $ 7,200,408 Senior guaranteed notes and senior secured notes Level II 11,121,527 9,473,250 11,119,314 9,503,825 Senior notes Level II 6,583,528 3,631,144 6,585,181 3,825,788 Supply chain financing Level II 14,365 14,365 50,642 50,642 $ 25,165,576 $ 20,604,902 $ 24,912,126 $ 20,580,663 (a) Amounts are net of unamortized deferred financing costs and discounts/premiums. The table above excludes the estimated fair value on the carrying value of $88,500 relating to the note payable to Captive at CSC Holdings, as it is eliminated in the Altice USA consolidated financial statements (see Note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presents share-based compensation expense (benefit) and unrecognized compensation cost: Share-Based Compensation Unrecognized Compensation Cost as of March 31, 2025 Three Months Ended March 31, 2025 2024 Awards issued pursuant to LTIP: Stock option awards (a) $ 378 $ (1,688) $ 1,607 Performance stock units (a) 632 (1,730) 3,539 Restricted share units 9,728 9,752 72,329 Cash denominated performance awards 4,150 5,292 51,374 Other 561 2,131 — $ 15,449 $ 13,757 $ 128,849 </t>
        </is>
      </c>
    </row>
    <row r="5">
      <c r="A5" s="4" t="inlineStr">
        <is>
          <t>Nonvested Restricted Stock Shares Activity</t>
        </is>
      </c>
      <c r="B5" s="4" t="inlineStr">
        <is>
          <t xml:space="preserve">The following table summarizes activity related to restricted share units granted to our employees: Number of Units Balance at December 31, 2024 30,146,503 Granted 16,440,486 Vested (7,494,270) Forfeited (444,208) Balance at March 31, 2025 38,648,511 </t>
        </is>
      </c>
    </row>
    <row r="6">
      <c r="A6" s="4" t="inlineStr">
        <is>
          <t>Share-Based Payment Arrangement, Performance Shares, Activity</t>
        </is>
      </c>
      <c r="B6" s="4" t="inlineStr">
        <is>
          <t xml:space="preserve">The following table summarizes activity related to cash denominated performance award granted to our employees: Number of Units Balance at December 31, 2024 92,346,250 Forfeited (1,461,250) Balance at March 31, 2025 90,88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the revenue and expenses related to services provided to or received from affiliates and related parties: Three Months Ended March 31, 2025 2024 Revenue $ 118 $ 210 Operating expenses: Programming and other direct costs (1,598) (3,355) Other operating expenses, net (12,922) (12,289) Operating expenses, net (14,520) (15,644) Net charges $ (14,402) $ (15,434) Capital expenditures $ 21,834 $ 50,093 Aggregate amounts that were due from and due to affiliates and related parties are summarized below: March 31, 2025 December 31, 2024 Due from: Altice Europe $ — $ 44 Other affiliates and related parties 270 270 $ 270 $ 314 Due to: Altice Europe $ 39,792 $ 26,944 Other affiliates and related parties 1,013 — $ 40,805 $ 26,9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ignificant expenses that are not separately presented on the statements of operations that are reviewed by the CODM. Three Months Ended March 31, 2025 2024 Programming costs $ 504,756 $ 595,702 Other direct costs (a) 165,775 148,185 Programming and other direct costs $ 670,531 $ 743,887 Sales and marketing $ 171,804 $ 161,659 Network services 134,150 142,721 Other (b) 392,232 369,870 Other operating expenses (c) $ 698,186 $ 674,250 (a) Other direct costs include interconnection, call completion, circuit and transport fees paid to other telecommunication companies for the transport and termination of voice and data services. These costs also include franchise fees which are payable to the state governments and local municipalities where we operate. Additionally, these costs include the cost of media for advertising spots sold, the cost of mobile devices sold to our customers and direct costs of providing mobile services . (b) Other operating expenses include costs related to our call center operations that handle customer inquiries and billing and collection activities, costs related to our information technology systems, costs related to our news and advertising business, as well as our Lightpath business, and various other operating costs such as share-based compensation, corporate overhead and facilities. (c) Other operating expenses for CSC Holdings for the three months ended March 31, 2025 amounted to $699,705 and include additional costs of $1,519 that were eliminated at Altice US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SCHEDULES (Tab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Condensed Balance Sheet</t>
        </is>
      </c>
      <c r="B4" s="4" t="inlineStr">
        <is>
          <t xml:space="preserve">Presented below is financial information that reflects the financial condition and results of operations of CSC Holdings and its Restricted Subsidiaries separate from the financial condition and results of operations of CSC Holdings' Unrestricted Subsidiaries as of March 31, 2025, and for the three months ended March 31, 2025 and 2024. The financial information may not necessarily be indicative of the financial condition and results of operations had the Unrestricted Subsidiaries operated as independent entities. As of March 31, 2025 Restricted Group Unrestricted Group Eliminations CSC Holdings ASSETS Current assets $ 642,344 $ 182,474 $ (65,317) $ 759,501 Long term assets 29,360,689 1,583,588 (15,094) 30,929,183 Total assets $ 30,003,033 $ 1,766,062 $ (80,411) $ 31,688,684 LIABILITIES AND MEMBER'S DEFICIENCY Current liabilities $ 2,086,195 $ 207,399 $ (68,507) $ 2,225,087 Long-term debt 23,627,553 1,526,449 — 25,154,002 Long-term liabilities 4,719,232 132,308 (10,469) 4,841,071 Total liabilities 30,432,980 1,866,156 (78,976) 32,220,160 Total member's deficiency (429,947) (118,270) (67) (548,284) Noncontrolling interests — 18,176 (1,368) 16,808 Total deficiency (429,947) (100,094) (1,435) (531,476) Total liabilities and member's deficiency $ 30,003,033 $ 1,766,062 $ (80,411) $ 31,688,684 </t>
        </is>
      </c>
    </row>
    <row r="5">
      <c r="A5" s="4" t="inlineStr">
        <is>
          <t>Condensed Income Statement</t>
        </is>
      </c>
      <c r="B5" s="4" t="inlineStr">
        <is>
          <t xml:space="preserve"> Three Months Ended March 31, 2025 Restricted Group Unrestricted Group Eliminations CSC Holdings Revenue $ 2,036,887 $ 117,681 $ (2,286) $ 2,152,282 Operating expenses 1,728,568 84,072 (2,297) 1,810,343 Operating income 308,319 33,609 11 341,939 Other expense, net (406,828) (24,761) (519) (432,108) Income (loss) before income taxes (98,509) 8,848 (508) (90,169) Income tax benefit (expense) 17,430 (978) — 16,452 Net income (loss) (81,079) 7,870 (508) (73,717) Net loss (income) attributable to noncontrolling interests — (4,854) 449 (4,405) Net income (loss) attributable to CSC Holdings, LLC sole member $ (81,079) $ 3,016 $ (59) $ (78,122) Three Months Ended March 31, 2024 Restricted Group Unrestricted Group Eliminations CSC Holdings Revenue $ 2,141,083 $ 111,894 $ (2,042) $ 2,250,935 Operating expenses 1,779,763 80,071 (2,053) 1,857,781 Operating income 361,320 31,823 11 393,154 Other expense, net (387,108) (15,103) (915) (403,126) Income (loss) before income taxes (25,788) 16,720 (904) (9,972) Income tax expense (811) (2,113) — (2,924) Net income (loss) (26,599) 14,607 (904) (12,896) Net loss (income) attributable to noncontrolling interests — (9,120) 823 (8,297) Net income (loss) attributable to CSC Holdings, LLC sole member $ (26,599) $ 5,487 $ (81) $ (21,1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LATED MATTER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Recognition and Deferred Revenue (Details) - USD ($) $ in Thousands</t>
        </is>
      </c>
      <c r="B1" s="2" t="inlineStr">
        <is>
          <t>3 Months Ended</t>
        </is>
      </c>
    </row>
    <row r="2">
      <c r="B2" s="2" t="inlineStr">
        <is>
          <t>Mar. 31, 2025</t>
        </is>
      </c>
      <c r="C2" s="2" t="inlineStr">
        <is>
          <t>Mar. 31, 2024</t>
        </is>
      </c>
      <c r="D2" s="2" t="inlineStr">
        <is>
          <t>Dec. 31, 2024</t>
        </is>
      </c>
    </row>
    <row r="3">
      <c r="A3" s="3" t="inlineStr">
        <is>
          <t>Contract Assets and Liabilities [Line Items]</t>
        </is>
      </c>
      <c r="B3" s="4" t="inlineStr">
        <is>
          <t xml:space="preserve"> </t>
        </is>
      </c>
      <c r="C3" s="4" t="inlineStr">
        <is>
          <t xml:space="preserve"> </t>
        </is>
      </c>
      <c r="D3" s="4" t="inlineStr">
        <is>
          <t xml:space="preserve"> </t>
        </is>
      </c>
    </row>
    <row r="4">
      <c r="A4" s="4" t="inlineStr">
        <is>
          <t>Revenue</t>
        </is>
      </c>
      <c r="B4" s="6" t="n">
        <v>2152282</v>
      </c>
      <c r="C4" s="6" t="n">
        <v>2250935</v>
      </c>
      <c r="D4" s="4" t="inlineStr">
        <is>
          <t xml:space="preserve"> </t>
        </is>
      </c>
    </row>
    <row r="5">
      <c r="A5" s="4" t="inlineStr">
        <is>
          <t>Contract assets</t>
        </is>
      </c>
      <c r="B5" s="6" t="n">
        <v>20008</v>
      </c>
      <c r="C5" s="4" t="inlineStr">
        <is>
          <t xml:space="preserve"> </t>
        </is>
      </c>
      <c r="D5" s="6" t="n">
        <v>19743</v>
      </c>
    </row>
    <row r="6">
      <c r="A6" s="4" t="inlineStr">
        <is>
          <t>Concentration Risk, Customer</t>
        </is>
      </c>
      <c r="B6" s="4" t="inlineStr">
        <is>
          <t>10</t>
        </is>
      </c>
      <c r="C6" s="4" t="inlineStr">
        <is>
          <t>10</t>
        </is>
      </c>
      <c r="D6" s="4" t="inlineStr">
        <is>
          <t xml:space="preserve"> </t>
        </is>
      </c>
    </row>
    <row r="7">
      <c r="A7" s="4" t="inlineStr">
        <is>
          <t>concentration of customer to trade receivables</t>
        </is>
      </c>
      <c r="B7" s="8" t="n">
        <v>0.1</v>
      </c>
      <c r="C7" s="4" t="inlineStr">
        <is>
          <t xml:space="preserve"> </t>
        </is>
      </c>
      <c r="D7" s="8" t="n">
        <v>0.1</v>
      </c>
    </row>
    <row r="8">
      <c r="A8" s="4" t="inlineStr">
        <is>
          <t>Customer Contracts | Minimum</t>
        </is>
      </c>
      <c r="B8" s="4" t="inlineStr">
        <is>
          <t xml:space="preserve"> </t>
        </is>
      </c>
      <c r="C8" s="4" t="inlineStr">
        <is>
          <t xml:space="preserve"> </t>
        </is>
      </c>
      <c r="D8" s="4" t="inlineStr">
        <is>
          <t xml:space="preserve"> </t>
        </is>
      </c>
    </row>
    <row r="9">
      <c r="A9" s="3" t="inlineStr">
        <is>
          <t>Contract Assets and Liabilities [Line Items]</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Customer Contracts | Maximum</t>
        </is>
      </c>
      <c r="B11" s="4" t="inlineStr">
        <is>
          <t xml:space="preserve"> </t>
        </is>
      </c>
      <c r="C11" s="4" t="inlineStr">
        <is>
          <t xml:space="preserve"> </t>
        </is>
      </c>
      <c r="D11" s="4" t="inlineStr">
        <is>
          <t xml:space="preserve"> </t>
        </is>
      </c>
    </row>
    <row r="12">
      <c r="A12" s="3" t="inlineStr">
        <is>
          <t>Contract Assets and Liabilities [Line Items]</t>
        </is>
      </c>
      <c r="B12" s="4" t="inlineStr">
        <is>
          <t xml:space="preserve"> </t>
        </is>
      </c>
      <c r="C12" s="4" t="inlineStr">
        <is>
          <t xml:space="preserve"> </t>
        </is>
      </c>
      <c r="D12" s="4" t="inlineStr">
        <is>
          <t xml:space="preserve"> </t>
        </is>
      </c>
    </row>
    <row r="13">
      <c r="A13" s="4" t="inlineStr">
        <is>
          <t>Estimated Useful Lives</t>
        </is>
      </c>
      <c r="B13" s="4" t="inlineStr">
        <is>
          <t>5 years</t>
        </is>
      </c>
      <c r="C13" s="4" t="inlineStr">
        <is>
          <t xml:space="preserve"> </t>
        </is>
      </c>
      <c r="D13" s="4" t="inlineStr">
        <is>
          <t xml:space="preserve"> </t>
        </is>
      </c>
    </row>
    <row r="14">
      <c r="A14" s="4" t="inlineStr">
        <is>
          <t>Residential revenue</t>
        </is>
      </c>
      <c r="B14" s="4" t="inlineStr">
        <is>
          <t xml:space="preserve"> </t>
        </is>
      </c>
      <c r="C14" s="4" t="inlineStr">
        <is>
          <t xml:space="preserve"> </t>
        </is>
      </c>
      <c r="D14" s="4" t="inlineStr">
        <is>
          <t xml:space="preserve"> </t>
        </is>
      </c>
    </row>
    <row r="15">
      <c r="A15" s="3" t="inlineStr">
        <is>
          <t>Contract Assets and Liabilities [Line Items]</t>
        </is>
      </c>
      <c r="B15" s="4" t="inlineStr">
        <is>
          <t xml:space="preserve"> </t>
        </is>
      </c>
      <c r="C15" s="4" t="inlineStr">
        <is>
          <t xml:space="preserve"> </t>
        </is>
      </c>
      <c r="D15" s="4" t="inlineStr">
        <is>
          <t xml:space="preserve"> </t>
        </is>
      </c>
    </row>
    <row r="16">
      <c r="A16" s="4" t="inlineStr">
        <is>
          <t>Revenue</t>
        </is>
      </c>
      <c r="B16" s="6" t="n">
        <v>1668240</v>
      </c>
      <c r="C16" s="6" t="n">
        <v>1768446</v>
      </c>
      <c r="D16" s="4" t="inlineStr">
        <is>
          <t xml:space="preserve"> </t>
        </is>
      </c>
    </row>
    <row r="17">
      <c r="A17" s="4" t="inlineStr">
        <is>
          <t>Broadband</t>
        </is>
      </c>
      <c r="B17" s="4" t="inlineStr">
        <is>
          <t xml:space="preserve"> </t>
        </is>
      </c>
      <c r="C17" s="4" t="inlineStr">
        <is>
          <t xml:space="preserve"> </t>
        </is>
      </c>
      <c r="D17" s="4" t="inlineStr">
        <is>
          <t xml:space="preserve"> </t>
        </is>
      </c>
    </row>
    <row r="18">
      <c r="A18" s="3" t="inlineStr">
        <is>
          <t>Contract Assets and Liabilities [Line Items]</t>
        </is>
      </c>
      <c r="B18" s="4" t="inlineStr">
        <is>
          <t xml:space="preserve"> </t>
        </is>
      </c>
      <c r="C18" s="4" t="inlineStr">
        <is>
          <t xml:space="preserve"> </t>
        </is>
      </c>
      <c r="D18" s="4" t="inlineStr">
        <is>
          <t xml:space="preserve"> </t>
        </is>
      </c>
    </row>
    <row r="19">
      <c r="A19" s="4" t="inlineStr">
        <is>
          <t>Revenue</t>
        </is>
      </c>
      <c r="B19" s="5" t="n">
        <v>899561</v>
      </c>
      <c r="C19" s="5" t="n">
        <v>916994</v>
      </c>
      <c r="D19" s="4" t="inlineStr">
        <is>
          <t xml:space="preserve"> </t>
        </is>
      </c>
    </row>
    <row r="20">
      <c r="A20" s="4" t="inlineStr">
        <is>
          <t>Video</t>
        </is>
      </c>
      <c r="B20" s="4" t="inlineStr">
        <is>
          <t xml:space="preserve"> </t>
        </is>
      </c>
      <c r="C20" s="4" t="inlineStr">
        <is>
          <t xml:space="preserve"> </t>
        </is>
      </c>
      <c r="D20" s="4" t="inlineStr">
        <is>
          <t xml:space="preserve"> </t>
        </is>
      </c>
    </row>
    <row r="21">
      <c r="A21" s="3" t="inlineStr">
        <is>
          <t>Contract Assets and Liabilities [Line Items]</t>
        </is>
      </c>
      <c r="B21" s="4" t="inlineStr">
        <is>
          <t xml:space="preserve"> </t>
        </is>
      </c>
      <c r="C21" s="4" t="inlineStr">
        <is>
          <t xml:space="preserve"> </t>
        </is>
      </c>
      <c r="D21" s="4" t="inlineStr">
        <is>
          <t xml:space="preserve"> </t>
        </is>
      </c>
    </row>
    <row r="22">
      <c r="A22" s="4" t="inlineStr">
        <is>
          <t>Revenue</t>
        </is>
      </c>
      <c r="B22" s="5" t="n">
        <v>665568</v>
      </c>
      <c r="C22" s="5" t="n">
        <v>755594</v>
      </c>
      <c r="D22" s="4" t="inlineStr">
        <is>
          <t xml:space="preserve"> </t>
        </is>
      </c>
    </row>
    <row r="23">
      <c r="A23" s="4" t="inlineStr">
        <is>
          <t>Telephony</t>
        </is>
      </c>
      <c r="B23" s="4" t="inlineStr">
        <is>
          <t xml:space="preserve"> </t>
        </is>
      </c>
      <c r="C23" s="4" t="inlineStr">
        <is>
          <t xml:space="preserve"> </t>
        </is>
      </c>
      <c r="D23" s="4" t="inlineStr">
        <is>
          <t xml:space="preserve"> </t>
        </is>
      </c>
    </row>
    <row r="24">
      <c r="A24" s="3" t="inlineStr">
        <is>
          <t>Contract Assets and Liabilities [Line Items]</t>
        </is>
      </c>
      <c r="B24" s="4" t="inlineStr">
        <is>
          <t xml:space="preserve"> </t>
        </is>
      </c>
      <c r="C24" s="4" t="inlineStr">
        <is>
          <t xml:space="preserve"> </t>
        </is>
      </c>
      <c r="D24" s="4" t="inlineStr">
        <is>
          <t xml:space="preserve"> </t>
        </is>
      </c>
    </row>
    <row r="25">
      <c r="A25" s="4" t="inlineStr">
        <is>
          <t>Revenue</t>
        </is>
      </c>
      <c r="B25" s="5" t="n">
        <v>66412</v>
      </c>
      <c r="C25" s="5" t="n">
        <v>70965</v>
      </c>
      <c r="D25" s="4" t="inlineStr">
        <is>
          <t xml:space="preserve"> </t>
        </is>
      </c>
    </row>
    <row r="26">
      <c r="A26" s="4" t="inlineStr">
        <is>
          <t>Mobile</t>
        </is>
      </c>
      <c r="B26" s="4" t="inlineStr">
        <is>
          <t xml:space="preserve"> </t>
        </is>
      </c>
      <c r="C26" s="4" t="inlineStr">
        <is>
          <t xml:space="preserve"> </t>
        </is>
      </c>
      <c r="D26" s="4" t="inlineStr">
        <is>
          <t xml:space="preserve"> </t>
        </is>
      </c>
    </row>
    <row r="27">
      <c r="A27" s="3" t="inlineStr">
        <is>
          <t>Contract Assets and Liabilities [Line Items]</t>
        </is>
      </c>
      <c r="B27" s="4" t="inlineStr">
        <is>
          <t xml:space="preserve"> </t>
        </is>
      </c>
      <c r="C27" s="4" t="inlineStr">
        <is>
          <t xml:space="preserve"> </t>
        </is>
      </c>
      <c r="D27" s="4" t="inlineStr">
        <is>
          <t xml:space="preserve"> </t>
        </is>
      </c>
    </row>
    <row r="28">
      <c r="A28" s="4" t="inlineStr">
        <is>
          <t>Revenue</t>
        </is>
      </c>
      <c r="B28" s="5" t="n">
        <v>36699</v>
      </c>
      <c r="C28" s="5" t="n">
        <v>24893</v>
      </c>
      <c r="D28" s="4" t="inlineStr">
        <is>
          <t xml:space="preserve"> </t>
        </is>
      </c>
    </row>
    <row r="29">
      <c r="A29" s="4" t="inlineStr">
        <is>
          <t>Business services and wholesale</t>
        </is>
      </c>
      <c r="B29" s="4" t="inlineStr">
        <is>
          <t xml:space="preserve"> </t>
        </is>
      </c>
      <c r="C29" s="4" t="inlineStr">
        <is>
          <t xml:space="preserve"> </t>
        </is>
      </c>
      <c r="D29" s="4" t="inlineStr">
        <is>
          <t xml:space="preserve"> </t>
        </is>
      </c>
    </row>
    <row r="30">
      <c r="A30" s="3" t="inlineStr">
        <is>
          <t>Contract Assets and Liabilities [Line Items]</t>
        </is>
      </c>
      <c r="B30" s="4" t="inlineStr">
        <is>
          <t xml:space="preserve"> </t>
        </is>
      </c>
      <c r="C30" s="4" t="inlineStr">
        <is>
          <t xml:space="preserve"> </t>
        </is>
      </c>
      <c r="D30" s="4" t="inlineStr">
        <is>
          <t xml:space="preserve"> </t>
        </is>
      </c>
    </row>
    <row r="31">
      <c r="A31" s="4" t="inlineStr">
        <is>
          <t>Revenue</t>
        </is>
      </c>
      <c r="B31" s="5" t="n">
        <v>363545</v>
      </c>
      <c r="C31" s="5" t="n">
        <v>364861</v>
      </c>
      <c r="D31" s="4" t="inlineStr">
        <is>
          <t xml:space="preserve"> </t>
        </is>
      </c>
    </row>
    <row r="32">
      <c r="A32" s="4" t="inlineStr">
        <is>
          <t>News and advertising</t>
        </is>
      </c>
      <c r="B32" s="4" t="inlineStr">
        <is>
          <t xml:space="preserve"> </t>
        </is>
      </c>
      <c r="C32" s="4" t="inlineStr">
        <is>
          <t xml:space="preserve"> </t>
        </is>
      </c>
      <c r="D32" s="4" t="inlineStr">
        <is>
          <t xml:space="preserve"> </t>
        </is>
      </c>
    </row>
    <row r="33">
      <c r="A33" s="3" t="inlineStr">
        <is>
          <t>Contract Assets and Liabilities [Line Items]</t>
        </is>
      </c>
      <c r="B33" s="4" t="inlineStr">
        <is>
          <t xml:space="preserve"> </t>
        </is>
      </c>
      <c r="C33" s="4" t="inlineStr">
        <is>
          <t xml:space="preserve"> </t>
        </is>
      </c>
      <c r="D33" s="4" t="inlineStr">
        <is>
          <t xml:space="preserve"> </t>
        </is>
      </c>
    </row>
    <row r="34">
      <c r="A34" s="4" t="inlineStr">
        <is>
          <t>Revenue</t>
        </is>
      </c>
      <c r="B34" s="5" t="n">
        <v>102410</v>
      </c>
      <c r="C34" s="5" t="n">
        <v>105725</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Contract Assets and Liabilities [Line Items]</t>
        </is>
      </c>
      <c r="B36" s="4" t="inlineStr">
        <is>
          <t xml:space="preserve"> </t>
        </is>
      </c>
      <c r="C36" s="4" t="inlineStr">
        <is>
          <t xml:space="preserve"> </t>
        </is>
      </c>
      <c r="D36" s="4" t="inlineStr">
        <is>
          <t xml:space="preserve"> </t>
        </is>
      </c>
    </row>
    <row r="37">
      <c r="A37" s="4" t="inlineStr">
        <is>
          <t>Revenue</t>
        </is>
      </c>
      <c r="B37" s="5" t="n">
        <v>18087</v>
      </c>
      <c r="C37" s="5" t="n">
        <v>11903</v>
      </c>
      <c r="D37" s="4" t="inlineStr">
        <is>
          <t xml:space="preserve"> </t>
        </is>
      </c>
    </row>
    <row r="38">
      <c r="A38" s="4" t="inlineStr">
        <is>
          <t>Franchise [Member]</t>
        </is>
      </c>
      <c r="B38" s="4" t="inlineStr">
        <is>
          <t xml:space="preserve"> </t>
        </is>
      </c>
      <c r="C38" s="4" t="inlineStr">
        <is>
          <t xml:space="preserve"> </t>
        </is>
      </c>
      <c r="D38" s="4" t="inlineStr">
        <is>
          <t xml:space="preserve"> </t>
        </is>
      </c>
    </row>
    <row r="39">
      <c r="A39" s="3" t="inlineStr">
        <is>
          <t>Contract Assets and Liabilities [Line Items]</t>
        </is>
      </c>
      <c r="B39" s="4" t="inlineStr">
        <is>
          <t xml:space="preserve"> </t>
        </is>
      </c>
      <c r="C39" s="4" t="inlineStr">
        <is>
          <t xml:space="preserve"> </t>
        </is>
      </c>
      <c r="D39" s="4" t="inlineStr">
        <is>
          <t xml:space="preserve"> </t>
        </is>
      </c>
    </row>
    <row r="40">
      <c r="A40" s="4" t="inlineStr">
        <is>
          <t>Franchise fees and other taxes and fees</t>
        </is>
      </c>
      <c r="B40" s="6" t="n">
        <v>51570</v>
      </c>
      <c r="C40" s="6" t="n">
        <v>54694</v>
      </c>
      <c r="D4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Non-Cash Investing and Financing Activities:</t>
        </is>
      </c>
      <c r="B3" s="4" t="inlineStr">
        <is>
          <t xml:space="preserve"> </t>
        </is>
      </c>
      <c r="C3" s="4" t="inlineStr">
        <is>
          <t xml:space="preserve"> </t>
        </is>
      </c>
    </row>
    <row r="4">
      <c r="A4" s="4" t="inlineStr">
        <is>
          <t>Capital expenditures accrued but unpaid</t>
        </is>
      </c>
      <c r="B4" s="6" t="n">
        <v>302989</v>
      </c>
      <c r="C4" s="6" t="n">
        <v>320389</v>
      </c>
    </row>
    <row r="5">
      <c r="A5" s="4" t="inlineStr">
        <is>
          <t>Notes payable issued for the purchase of equipment and other assets</t>
        </is>
      </c>
      <c r="B5" s="5" t="n">
        <v>0</v>
      </c>
      <c r="C5" s="5" t="n">
        <v>36278</v>
      </c>
    </row>
    <row r="6">
      <c r="A6" s="4" t="inlineStr">
        <is>
          <t>Right-of-use assets acquired in exchange for finance lease obligations</t>
        </is>
      </c>
      <c r="B6" s="5" t="n">
        <v>5967</v>
      </c>
      <c r="C6" s="5" t="n">
        <v>8290</v>
      </c>
    </row>
    <row r="7">
      <c r="A7" s="4" t="inlineStr">
        <is>
          <t>Other non-cash investing and financing transactions</t>
        </is>
      </c>
      <c r="B7" s="5" t="n">
        <v>0</v>
      </c>
      <c r="C7" s="5" t="n">
        <v>1798</v>
      </c>
    </row>
    <row r="8">
      <c r="A8" s="3" t="inlineStr">
        <is>
          <t>Supplemental Data:</t>
        </is>
      </c>
      <c r="B8" s="4" t="inlineStr">
        <is>
          <t xml:space="preserve"> </t>
        </is>
      </c>
      <c r="C8" s="4" t="inlineStr">
        <is>
          <t xml:space="preserve"> </t>
        </is>
      </c>
    </row>
    <row r="9">
      <c r="A9" s="4" t="inlineStr">
        <is>
          <t>Cash interest paid, net of capitalized interest of $— and $1,662, respectively</t>
        </is>
      </c>
      <c r="B9" s="5" t="n">
        <v>547157</v>
      </c>
      <c r="C9" s="5" t="n">
        <v>401987</v>
      </c>
    </row>
    <row r="10">
      <c r="A10" s="4" t="inlineStr">
        <is>
          <t>Income taxes paid (refunded), net</t>
        </is>
      </c>
      <c r="B10" s="5" t="n">
        <v>-1277</v>
      </c>
      <c r="C10" s="5" t="n">
        <v>11151</v>
      </c>
    </row>
    <row r="11">
      <c r="A11" s="4" t="inlineStr">
        <is>
          <t>Interest Costs Capitalized</t>
        </is>
      </c>
      <c r="B11" s="6" t="n">
        <v>0</v>
      </c>
      <c r="C11" s="6" t="n">
        <v>166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AND OTHER EXPENS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Litigation settlements, net of reimbursements</t>
        </is>
      </c>
      <c r="B4" s="6" t="n">
        <v>16369</v>
      </c>
      <c r="C4" s="6" t="n">
        <v>37136</v>
      </c>
    </row>
    <row r="5">
      <c r="A5" s="4" t="inlineStr">
        <is>
          <t>Restructuring Charges</t>
        </is>
      </c>
      <c r="B5" s="5" t="n">
        <v>21622</v>
      </c>
      <c r="C5" s="5" t="n">
        <v>51253</v>
      </c>
    </row>
    <row r="6">
      <c r="A6" s="4" t="inlineStr">
        <is>
          <t>Employee Severanc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2486</v>
      </c>
      <c r="C8" s="5" t="n">
        <v>5993</v>
      </c>
    </row>
    <row r="9">
      <c r="A9" s="4" t="inlineStr">
        <is>
          <t>Facility Realignment and Other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5" t="n">
        <v>571</v>
      </c>
      <c r="C11" s="5" t="n">
        <v>5304</v>
      </c>
    </row>
    <row r="12">
      <c r="A12" s="4" t="inlineStr">
        <is>
          <t>Right of use asse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5" t="n">
        <v>411</v>
      </c>
      <c r="C14" s="5" t="n">
        <v>1027</v>
      </c>
    </row>
    <row r="15">
      <c r="A15" s="4" t="inlineStr">
        <is>
          <t>Transaction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6" t="n">
        <v>1785</v>
      </c>
      <c r="C17" s="6" t="n">
        <v>17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quired Intangible Asset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Amount</t>
        </is>
      </c>
      <c r="B3" s="6" t="n">
        <v>7151545</v>
      </c>
      <c r="C3" s="6" t="n">
        <v>7150959</v>
      </c>
    </row>
    <row r="4">
      <c r="A4" s="4" t="inlineStr">
        <is>
          <t>Accumulated Amortization</t>
        </is>
      </c>
      <c r="B4" s="5" t="n">
        <v>-6264224</v>
      </c>
      <c r="C4" s="5" t="n">
        <v>-6190154</v>
      </c>
    </row>
    <row r="5">
      <c r="A5" s="4" t="inlineStr">
        <is>
          <t>Net Carrying Amount</t>
        </is>
      </c>
      <c r="B5" s="5" t="n">
        <v>887321</v>
      </c>
      <c r="C5" s="5" t="n">
        <v>960805</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6089105</v>
      </c>
      <c r="C8" s="5" t="n">
        <v>6089050</v>
      </c>
    </row>
    <row r="9">
      <c r="A9" s="4" t="inlineStr">
        <is>
          <t>Accumulated Amortization</t>
        </is>
      </c>
      <c r="B9" s="5" t="n">
        <v>-5210557</v>
      </c>
      <c r="C9" s="5" t="n">
        <v>-5137180</v>
      </c>
    </row>
    <row r="10">
      <c r="A10" s="4" t="inlineStr">
        <is>
          <t>Net Carrying Amount</t>
        </is>
      </c>
      <c r="B10" s="6" t="n">
        <v>878548</v>
      </c>
      <c r="C10" s="5" t="n">
        <v>951870</v>
      </c>
    </row>
    <row r="11">
      <c r="A11" s="4" t="inlineStr">
        <is>
          <t>Customer relationships | Min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stimated Useful Lives</t>
        </is>
      </c>
      <c r="B13" s="4" t="inlineStr">
        <is>
          <t>1 year</t>
        </is>
      </c>
      <c r="C13" s="4" t="inlineStr">
        <is>
          <t xml:space="preserve"> </t>
        </is>
      </c>
    </row>
    <row r="14">
      <c r="A14" s="4" t="inlineStr">
        <is>
          <t>Customer relationships | Max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Estimated Useful Lives</t>
        </is>
      </c>
      <c r="B16" s="4" t="inlineStr">
        <is>
          <t>18 years</t>
        </is>
      </c>
      <c r="C16" s="4" t="inlineStr">
        <is>
          <t xml:space="preserve"> </t>
        </is>
      </c>
    </row>
    <row r="17">
      <c r="A17" s="4" t="inlineStr">
        <is>
          <t>Trade nam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6" t="n">
        <v>1010000</v>
      </c>
      <c r="C19" s="5" t="n">
        <v>1010000</v>
      </c>
    </row>
    <row r="20">
      <c r="A20" s="4" t="inlineStr">
        <is>
          <t>Accumulated Amortization</t>
        </is>
      </c>
      <c r="B20" s="5" t="n">
        <v>-1010000</v>
      </c>
      <c r="C20" s="5" t="n">
        <v>-1010000</v>
      </c>
    </row>
    <row r="21">
      <c r="A21" s="4" t="inlineStr">
        <is>
          <t>Net Carrying Amount</t>
        </is>
      </c>
      <c r="B21" s="6" t="n">
        <v>0</v>
      </c>
      <c r="C21" s="5" t="n">
        <v>0</v>
      </c>
    </row>
    <row r="22">
      <c r="A22" s="4" t="inlineStr">
        <is>
          <t>Trade names | Minimum</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Estimated Useful Lives</t>
        </is>
      </c>
      <c r="B24" s="4" t="inlineStr">
        <is>
          <t>4 years</t>
        </is>
      </c>
      <c r="C24" s="4" t="inlineStr">
        <is>
          <t xml:space="preserve"> </t>
        </is>
      </c>
    </row>
    <row r="25">
      <c r="A25" s="4" t="inlineStr">
        <is>
          <t>Trade names | Max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Estimated Useful Lives</t>
        </is>
      </c>
      <c r="B27" s="4" t="inlineStr">
        <is>
          <t>7 years</t>
        </is>
      </c>
      <c r="C27" s="4" t="inlineStr">
        <is>
          <t xml:space="preserve"> </t>
        </is>
      </c>
    </row>
    <row r="28">
      <c r="A28" s="4" t="inlineStr">
        <is>
          <t>Other amortizable intangible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Carrying Amount</t>
        </is>
      </c>
      <c r="B30" s="6" t="n">
        <v>52440</v>
      </c>
      <c r="C30" s="5" t="n">
        <v>51909</v>
      </c>
    </row>
    <row r="31">
      <c r="A31" s="4" t="inlineStr">
        <is>
          <t>Accumulated Amortization</t>
        </is>
      </c>
      <c r="B31" s="5" t="n">
        <v>-43667</v>
      </c>
      <c r="C31" s="5" t="n">
        <v>-42974</v>
      </c>
    </row>
    <row r="32">
      <c r="A32" s="4" t="inlineStr">
        <is>
          <t>Net Carrying Amount</t>
        </is>
      </c>
      <c r="B32" s="6" t="n">
        <v>8773</v>
      </c>
      <c r="C32" s="6" t="n">
        <v>8935</v>
      </c>
    </row>
    <row r="33">
      <c r="A33" s="4" t="inlineStr">
        <is>
          <t>Other amortizable intangibles | Minimum</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Estimated Useful Lives</t>
        </is>
      </c>
      <c r="B35" s="4" t="inlineStr">
        <is>
          <t>1 year</t>
        </is>
      </c>
      <c r="C35" s="4" t="inlineStr">
        <is>
          <t xml:space="preserve"> </t>
        </is>
      </c>
    </row>
    <row r="36">
      <c r="A36" s="4" t="inlineStr">
        <is>
          <t>Other amortizable intangibles | Maximum</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Estimated Useful Lives</t>
        </is>
      </c>
      <c r="B38" s="4" t="inlineStr">
        <is>
          <t>15 years</t>
        </is>
      </c>
      <c r="C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4" t="inlineStr">
        <is>
          <t>Revenue</t>
        </is>
      </c>
      <c r="B3" s="6" t="n">
        <v>2152282</v>
      </c>
      <c r="C3" s="6" t="n">
        <v>2250935</v>
      </c>
    </row>
    <row r="4">
      <c r="A4" s="4" t="inlineStr">
        <is>
          <t>Cost of Goods and Services Sold</t>
        </is>
      </c>
      <c r="B4" s="5" t="n">
        <v>-670531</v>
      </c>
      <c r="C4" s="5" t="n">
        <v>-743887</v>
      </c>
    </row>
    <row r="5">
      <c r="A5" s="4" t="inlineStr">
        <is>
          <t>Other operating expenses, net</t>
        </is>
      </c>
      <c r="B5" s="6" t="n">
        <v>-698186</v>
      </c>
      <c r="C5" s="6" t="n">
        <v>-674250</v>
      </c>
    </row>
    <row r="6">
      <c r="A6" s="4" t="inlineStr">
        <is>
          <t>Diluted weighted average common shares (in thousands)</t>
        </is>
      </c>
      <c r="B6" s="5" t="n">
        <v>464862000</v>
      </c>
      <c r="C6" s="5" t="n">
        <v>457369000</v>
      </c>
    </row>
    <row r="7">
      <c r="A7" s="4" t="inlineStr">
        <is>
          <t>Diluted income (loss) per share</t>
        </is>
      </c>
      <c r="B7" s="7" t="n">
        <v>-0.16</v>
      </c>
      <c r="C7" s="7" t="n">
        <v>-0.05</v>
      </c>
    </row>
    <row r="8">
      <c r="A8" s="4" t="inlineStr">
        <is>
          <t>Related Party</t>
        </is>
      </c>
      <c r="B8" s="4" t="inlineStr">
        <is>
          <t xml:space="preserve"> </t>
        </is>
      </c>
      <c r="C8" s="4" t="inlineStr">
        <is>
          <t xml:space="preserve"> </t>
        </is>
      </c>
    </row>
    <row r="9">
      <c r="A9" s="4" t="inlineStr">
        <is>
          <t>Revenue</t>
        </is>
      </c>
      <c r="B9" s="6" t="n">
        <v>118</v>
      </c>
      <c r="C9" s="6" t="n">
        <v>210</v>
      </c>
    </row>
    <row r="10">
      <c r="A10" s="4" t="inlineStr">
        <is>
          <t>Cost of Goods and Services Sold</t>
        </is>
      </c>
      <c r="B10" s="5" t="n">
        <v>-1598</v>
      </c>
      <c r="C10" s="5" t="n">
        <v>-3355</v>
      </c>
    </row>
    <row r="11">
      <c r="A11" s="4" t="inlineStr">
        <is>
          <t>Other operating expenses, net</t>
        </is>
      </c>
      <c r="B11" s="5" t="n">
        <v>-12922</v>
      </c>
      <c r="C11" s="5" t="n">
        <v>-12289</v>
      </c>
    </row>
    <row r="12">
      <c r="A12" s="4" t="inlineStr">
        <is>
          <t>CSC Holdings</t>
        </is>
      </c>
      <c r="B12" s="4" t="inlineStr">
        <is>
          <t xml:space="preserve"> </t>
        </is>
      </c>
      <c r="C12" s="4" t="inlineStr">
        <is>
          <t xml:space="preserve"> </t>
        </is>
      </c>
    </row>
    <row r="13">
      <c r="A13" s="4" t="inlineStr">
        <is>
          <t>Revenue</t>
        </is>
      </c>
      <c r="B13" s="5" t="n">
        <v>2152282</v>
      </c>
      <c r="C13" s="5" t="n">
        <v>2250935</v>
      </c>
    </row>
    <row r="14">
      <c r="A14" s="4" t="inlineStr">
        <is>
          <t>Cost of Goods and Services Sold</t>
        </is>
      </c>
      <c r="B14" s="5" t="n">
        <v>-670531</v>
      </c>
      <c r="C14" s="5" t="n">
        <v>-743887</v>
      </c>
    </row>
    <row r="15">
      <c r="A15" s="4" t="inlineStr">
        <is>
          <t>Other operating expenses, net</t>
        </is>
      </c>
      <c r="B15" s="6" t="n">
        <v>-699705</v>
      </c>
      <c r="C15" s="6" t="n">
        <v>-6742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ble television franchises</t>
        </is>
      </c>
      <c r="B4" s="6" t="n">
        <v>13211308</v>
      </c>
      <c r="C4" s="4" t="inlineStr">
        <is>
          <t xml:space="preserve"> </t>
        </is>
      </c>
      <c r="D4" s="6" t="n">
        <v>13211308</v>
      </c>
    </row>
    <row r="5">
      <c r="A5" s="4" t="inlineStr">
        <is>
          <t>Goodwill</t>
        </is>
      </c>
      <c r="B5" s="5" t="n">
        <v>8041217</v>
      </c>
      <c r="C5" s="4" t="inlineStr">
        <is>
          <t xml:space="preserve"> </t>
        </is>
      </c>
      <c r="D5" s="6" t="n">
        <v>8041217</v>
      </c>
    </row>
    <row r="6">
      <c r="A6" s="4" t="inlineStr">
        <is>
          <t>Amortization</t>
        </is>
      </c>
      <c r="B6" s="6" t="n">
        <v>74070</v>
      </c>
      <c r="C6" s="6" t="n">
        <v>84024</v>
      </c>
      <c r="D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Credit Silo Combination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amount</t>
        </is>
      </c>
      <c r="B4" s="6" t="n">
        <v>25334575000</v>
      </c>
      <c r="C4" s="6" t="n">
        <v>25096412000</v>
      </c>
    </row>
    <row r="5">
      <c r="A5" s="4" t="inlineStr">
        <is>
          <t>Face Amount of Senior Notes</t>
        </is>
      </c>
      <c r="B5" s="5" t="n">
        <v>6125000000</v>
      </c>
      <c r="C5" s="5" t="n">
        <v>6125000000</v>
      </c>
    </row>
    <row r="6">
      <c r="A6" s="4" t="inlineStr">
        <is>
          <t>Carrying amount of Senior Notes</t>
        </is>
      </c>
      <c r="B6" s="5" t="n">
        <v>6172994000</v>
      </c>
      <c r="C6" s="5" t="n">
        <v>6174932000</v>
      </c>
    </row>
    <row r="7">
      <c r="A7" s="4" t="inlineStr">
        <is>
          <t>Face Amount of Senior Guaranteed Notes</t>
        </is>
      </c>
      <c r="B7" s="5" t="n">
        <v>10710000000</v>
      </c>
      <c r="C7" s="5" t="n">
        <v>10710000000</v>
      </c>
    </row>
    <row r="8">
      <c r="A8" s="4" t="inlineStr">
        <is>
          <t>Carrying amount of Senior Guaranteed Notes</t>
        </is>
      </c>
      <c r="B8" s="5" t="n">
        <v>10675331000</v>
      </c>
      <c r="C8" s="5" t="n">
        <v>10673478000</v>
      </c>
    </row>
    <row r="9">
      <c r="A9" s="4" t="inlineStr">
        <is>
          <t>Face amount of Credit Facility Debt</t>
        </is>
      </c>
      <c r="B9" s="5" t="n">
        <v>6811903000</v>
      </c>
      <c r="C9" s="5" t="n">
        <v>6524408000</v>
      </c>
    </row>
    <row r="10">
      <c r="A10" s="4" t="inlineStr">
        <is>
          <t>Carrying value of Credit Facility Debt</t>
        </is>
      </c>
      <c r="B10" s="5" t="n">
        <v>6774608000</v>
      </c>
      <c r="C10" s="5" t="n">
        <v>6483882000</v>
      </c>
    </row>
    <row r="11">
      <c r="A11" s="4" t="inlineStr">
        <is>
          <t>Finance Lease, Liability</t>
        </is>
      </c>
      <c r="B11" s="5" t="n">
        <v>134067000</v>
      </c>
      <c r="C11" s="5" t="n">
        <v>145362000</v>
      </c>
    </row>
    <row r="12">
      <c r="A12" s="4" t="inlineStr">
        <is>
          <t>Long-term debt</t>
        </is>
      </c>
      <c r="B12" s="5" t="n">
        <v>25299643000</v>
      </c>
      <c r="C12" s="5" t="n">
        <v>25057488000</v>
      </c>
    </row>
    <row r="13">
      <c r="A13" s="4" t="inlineStr">
        <is>
          <t>Finance Lease, Liability, Current</t>
        </is>
      </c>
      <c r="B13" s="5" t="n">
        <v>74514000</v>
      </c>
      <c r="C13" s="5" t="n">
        <v>77770000</v>
      </c>
    </row>
    <row r="14">
      <c r="A14" s="4" t="inlineStr">
        <is>
          <t>Debt</t>
        </is>
      </c>
      <c r="B14" s="5" t="n">
        <v>145641000</v>
      </c>
      <c r="C14" s="5" t="n">
        <v>185473000</v>
      </c>
    </row>
    <row r="15">
      <c r="A15" s="4" t="inlineStr">
        <is>
          <t>Long-term debt, net of current maturities</t>
        </is>
      </c>
      <c r="B15" s="5" t="n">
        <v>25154002000</v>
      </c>
      <c r="C15" s="5" t="n">
        <v>24872015000</v>
      </c>
    </row>
    <row r="16">
      <c r="A16" s="4" t="inlineStr">
        <is>
          <t>Loan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14365000</v>
      </c>
      <c r="C18" s="5" t="n">
        <v>50642000</v>
      </c>
    </row>
    <row r="19">
      <c r="A19" s="4" t="inlineStr">
        <is>
          <t>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56762000</v>
      </c>
      <c r="C21" s="5" t="n">
        <v>57061000</v>
      </c>
    </row>
    <row r="22">
      <c r="A22" s="4" t="inlineStr">
        <is>
          <t>Debt</t>
        </is>
      </c>
      <c r="B22" s="4" t="inlineStr">
        <is>
          <t xml:space="preserve"> </t>
        </is>
      </c>
      <c r="C22" s="5" t="n">
        <v>57061000</v>
      </c>
    </row>
    <row r="23">
      <c r="A23" s="4" t="inlineStr">
        <is>
          <t>Short-term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5" t="n">
        <v>145641000</v>
      </c>
      <c r="C25" s="5" t="n">
        <v>185473000</v>
      </c>
    </row>
    <row r="26">
      <c r="A26" s="4" t="inlineStr">
        <is>
          <t>Debt</t>
        </is>
      </c>
      <c r="B26" s="5" t="n">
        <v>145641000</v>
      </c>
      <c r="C26" s="5" t="n">
        <v>185473000</v>
      </c>
    </row>
    <row r="27">
      <c r="A27" s="4" t="inlineStr">
        <is>
          <t>Cablevision Lightpath</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ce Amount of Senior Notes and Senior Secured Notes</t>
        </is>
      </c>
      <c r="B29" s="5" t="n">
        <v>1539240000</v>
      </c>
      <c r="C29" s="5" t="n">
        <v>1541000000</v>
      </c>
    </row>
    <row r="30">
      <c r="A30" s="4" t="inlineStr">
        <is>
          <t>Carrying amount of Senior Notes and Senior Secured Notes</t>
        </is>
      </c>
      <c r="B30" s="5" t="n">
        <v>1528278000</v>
      </c>
      <c r="C30" s="5" t="n">
        <v>1529192000</v>
      </c>
    </row>
    <row r="31">
      <c r="A31" s="4" t="inlineStr">
        <is>
          <t>Loans Payabl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5" t="n">
        <v>14365000</v>
      </c>
      <c r="C33" s="5" t="n">
        <v>50642000</v>
      </c>
    </row>
    <row r="34">
      <c r="A34" s="4" t="inlineStr">
        <is>
          <t>Long-term debt</t>
        </is>
      </c>
      <c r="B34" s="4" t="inlineStr">
        <is>
          <t xml:space="preserve"> </t>
        </is>
      </c>
      <c r="C34" s="5" t="n">
        <v>50642000</v>
      </c>
    </row>
    <row r="35">
      <c r="A35" s="4" t="inlineStr">
        <is>
          <t>Revolving Credit Facility | CSC Holdings Revolving Credit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incipal amount</t>
        </is>
      </c>
      <c r="B37" s="6" t="n">
        <v>2000000000</v>
      </c>
      <c r="C37" s="5" t="n">
        <v>1700000000</v>
      </c>
    </row>
    <row r="38">
      <c r="A38" s="4" t="inlineStr">
        <is>
          <t>Stated interest rate</t>
        </is>
      </c>
      <c r="B38" s="9" t="n">
        <v>0.06669</v>
      </c>
      <c r="C38" s="4" t="inlineStr">
        <is>
          <t xml:space="preserve"> </t>
        </is>
      </c>
    </row>
    <row r="39">
      <c r="A39" s="4" t="inlineStr">
        <is>
          <t>Credit facility</t>
        </is>
      </c>
      <c r="B39" s="6" t="n">
        <v>1997791000</v>
      </c>
      <c r="C39" s="5" t="n">
        <v>1697559000</v>
      </c>
    </row>
    <row r="40">
      <c r="A40" s="4" t="inlineStr">
        <is>
          <t>Letters of credit outstanding</t>
        </is>
      </c>
      <c r="B40" s="5" t="n">
        <v>163613000</v>
      </c>
      <c r="C40" s="4" t="inlineStr">
        <is>
          <t xml:space="preserve"> </t>
        </is>
      </c>
    </row>
    <row r="41">
      <c r="A41" s="4" t="inlineStr">
        <is>
          <t>Line of credit facility, remaining borrowing capacity</t>
        </is>
      </c>
      <c r="B41" s="5" t="n">
        <v>311387000</v>
      </c>
      <c r="C41" s="4" t="inlineStr">
        <is>
          <t xml:space="preserve"> </t>
        </is>
      </c>
    </row>
    <row r="42">
      <c r="A42" s="4" t="inlineStr">
        <is>
          <t>Line of Credit Facility, Maximum Borrowing Capacity</t>
        </is>
      </c>
      <c r="B42" s="5" t="n">
        <v>2475000</v>
      </c>
      <c r="C42" s="4" t="inlineStr">
        <is>
          <t xml:space="preserve"> </t>
        </is>
      </c>
    </row>
    <row r="43">
      <c r="A43" s="4" t="inlineStr">
        <is>
          <t>Revolving Credit Facility | Cablevision Lightpath Revolving Credit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incipal amount</t>
        </is>
      </c>
      <c r="B45" s="5" t="n">
        <v>0</v>
      </c>
      <c r="C45" s="5" t="n">
        <v>0</v>
      </c>
    </row>
    <row r="46">
      <c r="A46" s="4" t="inlineStr">
        <is>
          <t>Credit facility</t>
        </is>
      </c>
      <c r="B46" s="6" t="n">
        <v>0</v>
      </c>
      <c r="C46" s="5" t="n">
        <v>0</v>
      </c>
    </row>
    <row r="47">
      <c r="A47" s="4" t="inlineStr">
        <is>
          <t>Secured Debt [Member] | Synthetic LIBOR Rate (one month)</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t>
        </is>
      </c>
      <c r="B49" s="10" t="n">
        <v>0.0011448</v>
      </c>
      <c r="C49" s="4" t="inlineStr">
        <is>
          <t xml:space="preserve"> </t>
        </is>
      </c>
    </row>
    <row r="50">
      <c r="A50" s="4" t="inlineStr">
        <is>
          <t>Secured Debt [Member] | Synthetic LIBOR Rate (three month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10" t="n">
        <v>0.0026161</v>
      </c>
      <c r="C52" s="4" t="inlineStr">
        <is>
          <t xml:space="preserve"> </t>
        </is>
      </c>
    </row>
    <row r="53">
      <c r="A53" s="4" t="inlineStr">
        <is>
          <t>Secured Debt [Member] | Synthetic LIBOR Rate (six month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t>
        </is>
      </c>
      <c r="B55" s="10" t="n">
        <v>0.0042826</v>
      </c>
      <c r="C55" s="4" t="inlineStr">
        <is>
          <t xml:space="preserve"> </t>
        </is>
      </c>
    </row>
    <row r="56">
      <c r="A56" s="4" t="inlineStr">
        <is>
          <t>Secured Debt [Member] | Incremental Term Loan B-5</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Principal amount</t>
        </is>
      </c>
      <c r="B58" s="6" t="n">
        <v>2850000000</v>
      </c>
      <c r="C58" s="5" t="n">
        <v>2857500000</v>
      </c>
    </row>
    <row r="59">
      <c r="A59" s="4" t="inlineStr">
        <is>
          <t>Stated interest rate</t>
        </is>
      </c>
      <c r="B59" s="8" t="n">
        <v>0.09</v>
      </c>
      <c r="C59" s="4" t="inlineStr">
        <is>
          <t xml:space="preserve"> </t>
        </is>
      </c>
    </row>
    <row r="60">
      <c r="A60" s="4" t="inlineStr">
        <is>
          <t>Credit facility</t>
        </is>
      </c>
      <c r="B60" s="6" t="n">
        <v>2842796000</v>
      </c>
      <c r="C60" s="5" t="n">
        <v>2849460000</v>
      </c>
    </row>
    <row r="61">
      <c r="A61" s="4" t="inlineStr">
        <is>
          <t>Line of credit facility, periodic payment amount</t>
        </is>
      </c>
      <c r="B61" s="6" t="n">
        <v>7500000</v>
      </c>
      <c r="C61" s="4" t="inlineStr">
        <is>
          <t xml:space="preserve"> </t>
        </is>
      </c>
    </row>
    <row r="62">
      <c r="A62" s="4" t="inlineStr">
        <is>
          <t>Secured Debt [Member] | Incremental Term Loan B-5 | Alternate base Rat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11" t="n">
        <v>0.015</v>
      </c>
      <c r="C64" s="4" t="inlineStr">
        <is>
          <t xml:space="preserve"> </t>
        </is>
      </c>
    </row>
    <row r="65">
      <c r="A65" s="4" t="inlineStr">
        <is>
          <t>Secured Debt [Member] | Incremental Term Loan B-5 | Synthetic LIBO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8" t="n">
        <v>2.5</v>
      </c>
      <c r="C67" s="4" t="inlineStr">
        <is>
          <t xml:space="preserve"> </t>
        </is>
      </c>
    </row>
    <row r="68">
      <c r="A68" s="4" t="inlineStr">
        <is>
          <t>Secured Debt [Member] | Incremental Term Loan B-6</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Principal amount</t>
        </is>
      </c>
      <c r="B70" s="6" t="n">
        <v>1961903000</v>
      </c>
      <c r="C70" s="5" t="n">
        <v>1966908000</v>
      </c>
    </row>
    <row r="71">
      <c r="A71" s="4" t="inlineStr">
        <is>
          <t>Stated interest rate</t>
        </is>
      </c>
      <c r="B71" s="9" t="n">
        <v>0.08819</v>
      </c>
      <c r="C71" s="4" t="inlineStr">
        <is>
          <t xml:space="preserve"> </t>
        </is>
      </c>
    </row>
    <row r="72">
      <c r="A72" s="4" t="inlineStr">
        <is>
          <t>Credit facility</t>
        </is>
      </c>
      <c r="B72" s="6" t="n">
        <v>1934021000</v>
      </c>
      <c r="C72" s="5" t="n">
        <v>1936863000</v>
      </c>
    </row>
    <row r="73">
      <c r="A73" s="4" t="inlineStr">
        <is>
          <t>Line of credit facility, periodic payment amount</t>
        </is>
      </c>
      <c r="B73" s="6" t="n">
        <v>5005000</v>
      </c>
      <c r="C73" s="4" t="inlineStr">
        <is>
          <t xml:space="preserve"> </t>
        </is>
      </c>
    </row>
    <row r="74">
      <c r="A74" s="4" t="inlineStr">
        <is>
          <t>Secured Debt [Member] | Incremental Term Loan B-6 | Synthetic LIBO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Basis spread on variable rate</t>
        </is>
      </c>
      <c r="B76" s="11" t="n">
        <v>0.045</v>
      </c>
      <c r="C76" s="4" t="inlineStr">
        <is>
          <t xml:space="preserve"> </t>
        </is>
      </c>
    </row>
    <row r="77">
      <c r="A77" s="4" t="inlineStr">
        <is>
          <t>Secured Debt [Member] | Cablevision Lightpath Term B Loan</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Principal amount</t>
        </is>
      </c>
      <c r="B79" s="6" t="n">
        <v>674240000</v>
      </c>
      <c r="C79" s="5" t="n">
        <v>676000000</v>
      </c>
    </row>
    <row r="80">
      <c r="A80" s="4" t="inlineStr">
        <is>
          <t>Stated interest rate</t>
        </is>
      </c>
      <c r="B80" s="9" t="n">
        <v>0.07319000000000001</v>
      </c>
      <c r="C80" s="4" t="inlineStr">
        <is>
          <t xml:space="preserve"> </t>
        </is>
      </c>
    </row>
    <row r="81">
      <c r="A81" s="4" t="inlineStr">
        <is>
          <t>Credit facility</t>
        </is>
      </c>
      <c r="B81" s="6" t="n">
        <v>671548000</v>
      </c>
      <c r="C81" s="5" t="n">
        <v>673107000</v>
      </c>
    </row>
    <row r="82">
      <c r="A82" s="4" t="inlineStr">
        <is>
          <t>Secured Debt [Member] | Cablevision Lightpath Term B Loan | Alternate base Rate</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asis spread on variable rate</t>
        </is>
      </c>
      <c r="B84" s="11" t="n">
        <v>0.0225</v>
      </c>
      <c r="C84" s="4" t="inlineStr">
        <is>
          <t xml:space="preserve"> </t>
        </is>
      </c>
    </row>
    <row r="85">
      <c r="A85" s="4" t="inlineStr">
        <is>
          <t>Secured Debt [Member] | Cablevision Lightpath Term B Loan | Fed Rate, Prime Rate and Alternate Base Rate</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Basis spread on variable rate</t>
        </is>
      </c>
      <c r="B87" s="8" t="n">
        <v>0.5</v>
      </c>
      <c r="C87" s="4" t="inlineStr">
        <is>
          <t xml:space="preserve"> </t>
        </is>
      </c>
    </row>
    <row r="88">
      <c r="A88" s="4" t="inlineStr">
        <is>
          <t>Secured Debt [Member] | Cablevision Lightpath Term B Loan | Secured Overnight Financing Rate (SOF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asis spread on variable rate</t>
        </is>
      </c>
      <c r="B90" s="11" t="n">
        <v>0.0325</v>
      </c>
      <c r="C90" s="4" t="inlineStr">
        <is>
          <t xml:space="preserve"> </t>
        </is>
      </c>
    </row>
    <row r="91">
      <c r="A91" s="4" t="inlineStr">
        <is>
          <t>Cablevision Lightpath Revolving Credit Facility | Cablevision Lightpath Revolving Credit Facility</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etters of credit outstanding</t>
        </is>
      </c>
      <c r="B93" s="6" t="n">
        <v>150000</v>
      </c>
      <c r="C93" s="4" t="inlineStr">
        <is>
          <t xml:space="preserve"> </t>
        </is>
      </c>
    </row>
    <row r="94">
      <c r="A94" s="4" t="inlineStr">
        <is>
          <t>Line of credit facility, remaining borrowing capacity</t>
        </is>
      </c>
      <c r="B94" s="5" t="n">
        <v>114850000</v>
      </c>
      <c r="C94" s="4" t="inlineStr">
        <is>
          <t xml:space="preserve"> </t>
        </is>
      </c>
    </row>
    <row r="95">
      <c r="A95" s="4" t="inlineStr">
        <is>
          <t>Line of Credit Facility, Maximum Borrowing Capacity</t>
        </is>
      </c>
      <c r="B95" s="6" t="n">
        <v>115000</v>
      </c>
      <c r="C95" s="4" t="inlineStr">
        <is>
          <t xml:space="preserve"> </t>
        </is>
      </c>
    </row>
    <row r="96">
      <c r="A96" s="4" t="inlineStr">
        <is>
          <t>Senior Notes | Cablevision 7.500% Notes due April 1, 2028</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interest rate</t>
        </is>
      </c>
      <c r="B98" s="11" t="n">
        <v>0.075</v>
      </c>
      <c r="C98" s="4" t="inlineStr">
        <is>
          <t xml:space="preserve"> </t>
        </is>
      </c>
    </row>
    <row r="99">
      <c r="A99" s="4" t="inlineStr">
        <is>
          <t>Principal amount</t>
        </is>
      </c>
      <c r="B99" s="6" t="n">
        <v>4118000</v>
      </c>
      <c r="C99" s="5" t="n">
        <v>4118000</v>
      </c>
    </row>
    <row r="100">
      <c r="A100" s="4" t="inlineStr">
        <is>
          <t>Outstanding debt</t>
        </is>
      </c>
      <c r="B100" s="6" t="n">
        <v>4115000</v>
      </c>
      <c r="C100" s="5" t="n">
        <v>4115000</v>
      </c>
    </row>
    <row r="101">
      <c r="A101" s="4" t="inlineStr">
        <is>
          <t>Senior Notes | CSC Holdings 7.500% Notes due April 1, 2028</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Stated interest rate</t>
        </is>
      </c>
      <c r="B103" s="11" t="n">
        <v>0.075</v>
      </c>
      <c r="C103" s="4" t="inlineStr">
        <is>
          <t xml:space="preserve"> </t>
        </is>
      </c>
    </row>
    <row r="104">
      <c r="A104" s="4" t="inlineStr">
        <is>
          <t>Principal amount</t>
        </is>
      </c>
      <c r="B104" s="6" t="n">
        <v>1045882000</v>
      </c>
      <c r="C104" s="5" t="n">
        <v>1045882000</v>
      </c>
    </row>
    <row r="105">
      <c r="A105" s="4" t="inlineStr">
        <is>
          <t>Outstanding debt</t>
        </is>
      </c>
      <c r="B105" s="6" t="n">
        <v>1045181000</v>
      </c>
      <c r="C105" s="5" t="n">
        <v>1045130000</v>
      </c>
    </row>
    <row r="106">
      <c r="A106" s="4" t="inlineStr">
        <is>
          <t>Senior Notes | CSC Holdings 5.750% Notes due January 15, 2030</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Stated interest rate</t>
        </is>
      </c>
      <c r="B108" s="11" t="n">
        <v>0.0575</v>
      </c>
      <c r="C108" s="4" t="inlineStr">
        <is>
          <t xml:space="preserve"> </t>
        </is>
      </c>
    </row>
    <row r="109">
      <c r="A109" s="4" t="inlineStr">
        <is>
          <t>Principal amount</t>
        </is>
      </c>
      <c r="B109" s="6" t="n">
        <v>2250000000</v>
      </c>
      <c r="C109" s="5" t="n">
        <v>2250000000</v>
      </c>
    </row>
    <row r="110">
      <c r="A110" s="4" t="inlineStr">
        <is>
          <t>Outstanding debt</t>
        </is>
      </c>
      <c r="B110" s="6" t="n">
        <v>2271194000</v>
      </c>
      <c r="C110" s="5" t="n">
        <v>2272150000</v>
      </c>
    </row>
    <row r="111">
      <c r="A111" s="4" t="inlineStr">
        <is>
          <t>Senior Notes | CSC Holdings 4.625% Notes due December 1, 2030</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9" t="n">
        <v>0.04625</v>
      </c>
      <c r="C113" s="4" t="inlineStr">
        <is>
          <t xml:space="preserve"> </t>
        </is>
      </c>
    </row>
    <row r="114">
      <c r="A114" s="4" t="inlineStr">
        <is>
          <t>Principal amount</t>
        </is>
      </c>
      <c r="B114" s="6" t="n">
        <v>2325000000</v>
      </c>
      <c r="C114" s="5" t="n">
        <v>2325000000</v>
      </c>
    </row>
    <row r="115">
      <c r="A115" s="4" t="inlineStr">
        <is>
          <t>Outstanding debt</t>
        </is>
      </c>
      <c r="B115" s="6" t="n">
        <v>2353783000</v>
      </c>
      <c r="C115" s="5" t="n">
        <v>2354856000</v>
      </c>
    </row>
    <row r="116">
      <c r="A116" s="4" t="inlineStr">
        <is>
          <t>Senior Notes | CSC Holdings 5.000% Notes due November 15, 2031</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tated interest rate</t>
        </is>
      </c>
      <c r="B118" s="8" t="n">
        <v>0.05</v>
      </c>
      <c r="C118" s="4" t="inlineStr">
        <is>
          <t xml:space="preserve"> </t>
        </is>
      </c>
    </row>
    <row r="119">
      <c r="A119" s="4" t="inlineStr">
        <is>
          <t>Principal amount</t>
        </is>
      </c>
      <c r="B119" s="6" t="n">
        <v>500000000</v>
      </c>
      <c r="C119" s="5" t="n">
        <v>500000000</v>
      </c>
    </row>
    <row r="120">
      <c r="A120" s="4" t="inlineStr">
        <is>
          <t>Outstanding debt</t>
        </is>
      </c>
      <c r="B120" s="6" t="n">
        <v>498721000</v>
      </c>
      <c r="C120" s="5" t="n">
        <v>498681000</v>
      </c>
    </row>
    <row r="121">
      <c r="A121" s="4" t="inlineStr">
        <is>
          <t>Senior Notes | Cablevision Lightpath LLC 5.625% Notes due September 15, 2028</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Stated interest rate</t>
        </is>
      </c>
      <c r="B123" s="9" t="n">
        <v>0.05625</v>
      </c>
      <c r="C123" s="4" t="inlineStr">
        <is>
          <t xml:space="preserve"> </t>
        </is>
      </c>
    </row>
    <row r="124">
      <c r="A124" s="4" t="inlineStr">
        <is>
          <t>Principal amount</t>
        </is>
      </c>
      <c r="B124" s="6" t="n">
        <v>415000000</v>
      </c>
      <c r="C124" s="5" t="n">
        <v>415000000</v>
      </c>
    </row>
    <row r="125">
      <c r="A125" s="4" t="inlineStr">
        <is>
          <t>Outstanding debt</t>
        </is>
      </c>
      <c r="B125" s="6" t="n">
        <v>410534000</v>
      </c>
      <c r="C125" s="5" t="n">
        <v>410249000</v>
      </c>
    </row>
    <row r="126">
      <c r="A126" s="4" t="inlineStr">
        <is>
          <t>Secured Debt [Member] | 5.5% Notes due April 15, 2027</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Stated interest rate</t>
        </is>
      </c>
      <c r="B128" s="11" t="n">
        <v>0.055</v>
      </c>
      <c r="C128" s="4" t="inlineStr">
        <is>
          <t xml:space="preserve"> </t>
        </is>
      </c>
    </row>
    <row r="129">
      <c r="A129" s="4" t="inlineStr">
        <is>
          <t>Principal amount</t>
        </is>
      </c>
      <c r="B129" s="6" t="n">
        <v>1310000000</v>
      </c>
      <c r="C129" s="5" t="n">
        <v>1310000000</v>
      </c>
    </row>
    <row r="130">
      <c r="A130" s="4" t="inlineStr">
        <is>
          <t>Secured Debt [Member] | 5.375% Senior Guaranteed Notes Due February 1, 2028</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Stated interest rate</t>
        </is>
      </c>
      <c r="B132" s="9" t="n">
        <v>0.05375</v>
      </c>
      <c r="C132" s="4" t="inlineStr">
        <is>
          <t xml:space="preserve"> </t>
        </is>
      </c>
    </row>
    <row r="133">
      <c r="A133" s="4" t="inlineStr">
        <is>
          <t>Principal amount</t>
        </is>
      </c>
      <c r="B133" s="6" t="n">
        <v>1000000000</v>
      </c>
      <c r="C133" s="5" t="n">
        <v>1000000000</v>
      </c>
    </row>
    <row r="134">
      <c r="A134" s="4" t="inlineStr">
        <is>
          <t>Secured Debt [Member] | CSC Holdings 6.500% Notes due February 1, 2029</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Stated interest rate</t>
        </is>
      </c>
      <c r="B136" s="11" t="n">
        <v>0.065</v>
      </c>
      <c r="C136" s="4" t="inlineStr">
        <is>
          <t xml:space="preserve"> </t>
        </is>
      </c>
    </row>
    <row r="137">
      <c r="A137" s="4" t="inlineStr">
        <is>
          <t>Principal amount</t>
        </is>
      </c>
      <c r="B137" s="6" t="n">
        <v>1750000000</v>
      </c>
      <c r="C137" s="5" t="n">
        <v>1750000000</v>
      </c>
    </row>
    <row r="138">
      <c r="A138" s="4" t="inlineStr">
        <is>
          <t>Secured Debt [Member] | CSC Holdings 4.125% Notes due December 1, 2030</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Stated interest rate</t>
        </is>
      </c>
      <c r="B140" s="9" t="n">
        <v>0.04125</v>
      </c>
      <c r="C140" s="4" t="inlineStr">
        <is>
          <t xml:space="preserve"> </t>
        </is>
      </c>
    </row>
    <row r="141">
      <c r="A141" s="4" t="inlineStr">
        <is>
          <t>Principal amount</t>
        </is>
      </c>
      <c r="B141" s="6" t="n">
        <v>1100000000</v>
      </c>
      <c r="C141" s="5" t="n">
        <v>1100000000</v>
      </c>
    </row>
    <row r="142">
      <c r="A142" s="4" t="inlineStr">
        <is>
          <t>Secured Debt [Member] | 8.0% Notes due April 15, 2020</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Stated interest rate</t>
        </is>
      </c>
      <c r="B144" s="9" t="n">
        <v>0.03375</v>
      </c>
      <c r="C144" s="4" t="inlineStr">
        <is>
          <t xml:space="preserve"> </t>
        </is>
      </c>
    </row>
    <row r="145">
      <c r="A145" s="4" t="inlineStr">
        <is>
          <t>Principal amount</t>
        </is>
      </c>
      <c r="B145" s="6" t="n">
        <v>1000000000</v>
      </c>
      <c r="C145" s="5" t="n">
        <v>1000000000</v>
      </c>
    </row>
    <row r="146">
      <c r="A146" s="4" t="inlineStr">
        <is>
          <t>Secured Debt [Member] | CSC Holdings 4.500% Senior Guaranteed Notes due November 15, 2021</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Stated interest rate</t>
        </is>
      </c>
      <c r="B148" s="11" t="n">
        <v>0.045</v>
      </c>
      <c r="C148" s="4" t="inlineStr">
        <is>
          <t xml:space="preserve"> </t>
        </is>
      </c>
    </row>
    <row r="149">
      <c r="A149" s="4" t="inlineStr">
        <is>
          <t>Principal amount</t>
        </is>
      </c>
      <c r="B149" s="6" t="n">
        <v>1500000000</v>
      </c>
      <c r="C149" s="5" t="n">
        <v>1500000000</v>
      </c>
    </row>
    <row r="150">
      <c r="A150" s="4" t="inlineStr">
        <is>
          <t>Secured Debt [Member] | CSC Holdings 11.2500% Senior Guaranteed Notes due May 15, 2028</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Stated interest rate</t>
        </is>
      </c>
      <c r="B152" s="11" t="n">
        <v>0.1125</v>
      </c>
      <c r="C152" s="4" t="inlineStr">
        <is>
          <t xml:space="preserve"> </t>
        </is>
      </c>
    </row>
    <row r="153">
      <c r="A153" s="4" t="inlineStr">
        <is>
          <t>Principal amount</t>
        </is>
      </c>
      <c r="B153" s="6" t="n">
        <v>1000000000</v>
      </c>
      <c r="C153" s="5" t="n">
        <v>1000000000</v>
      </c>
    </row>
    <row r="154">
      <c r="A154" s="4" t="inlineStr">
        <is>
          <t>Secured Debt [Member] | CSC Holdings 11.7400% Senior Guaranteed Notes due Jan 31, 2029</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Stated interest rate</t>
        </is>
      </c>
      <c r="B156" s="11" t="n">
        <v>0.1175</v>
      </c>
      <c r="C156" s="4" t="inlineStr">
        <is>
          <t xml:space="preserve"> </t>
        </is>
      </c>
    </row>
    <row r="157">
      <c r="A157" s="4" t="inlineStr">
        <is>
          <t>Principal amount</t>
        </is>
      </c>
      <c r="B157" s="6" t="n">
        <v>2050000000</v>
      </c>
      <c r="C157" s="4" t="inlineStr">
        <is>
          <t xml:space="preserve"> </t>
        </is>
      </c>
    </row>
    <row r="158">
      <c r="A158" s="4" t="inlineStr">
        <is>
          <t>Secured Debt [Member] | Cablevision Lightpath LLC 3.875% Notes due September 15, 2027</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Stated interest rate</t>
        </is>
      </c>
      <c r="B160" s="9" t="n">
        <v>0.03875</v>
      </c>
      <c r="C160" s="4" t="inlineStr">
        <is>
          <t xml:space="preserve"> </t>
        </is>
      </c>
    </row>
    <row r="161">
      <c r="A161" s="4" t="inlineStr">
        <is>
          <t>Principal amount</t>
        </is>
      </c>
      <c r="B161" s="6" t="n">
        <v>450000000</v>
      </c>
      <c r="C161" s="5" t="n">
        <v>450000000</v>
      </c>
    </row>
    <row r="162">
      <c r="A162" s="4" t="inlineStr">
        <is>
          <t>Outstanding debt</t>
        </is>
      </c>
      <c r="B162" s="5" t="n">
        <v>446196000</v>
      </c>
      <c r="C162" s="5" t="n">
        <v>445836000</v>
      </c>
    </row>
    <row r="163">
      <c r="A163" s="4" t="inlineStr">
        <is>
          <t>Senior Subordinated Notes | 5.5% Notes due April 15, 2027</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Outstanding debt</t>
        </is>
      </c>
      <c r="B165" s="5" t="n">
        <v>1308530000</v>
      </c>
      <c r="C165" s="5" t="n">
        <v>1308363000</v>
      </c>
    </row>
    <row r="166">
      <c r="A166" s="4" t="inlineStr">
        <is>
          <t>Senior Subordinated Notes | 5.375% Senior Guaranteed Notes Due February 1, 2028</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Outstanding debt</t>
        </is>
      </c>
      <c r="B168" s="5" t="n">
        <v>997085000</v>
      </c>
      <c r="C168" s="5" t="n">
        <v>996853000</v>
      </c>
    </row>
    <row r="169">
      <c r="A169" s="4" t="inlineStr">
        <is>
          <t>Senior Subordinated Notes | CSC Holdings 6.500% Notes due February 1, 2029</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Outstanding debt</t>
        </is>
      </c>
      <c r="B171" s="5" t="n">
        <v>1748507000</v>
      </c>
      <c r="C171" s="5" t="n">
        <v>1748423000</v>
      </c>
    </row>
    <row r="172">
      <c r="A172" s="4" t="inlineStr">
        <is>
          <t>Senior Subordinated Notes | CSC Holdings 4.125% Notes due December 1, 2030</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Outstanding debt</t>
        </is>
      </c>
      <c r="B174" s="5" t="n">
        <v>1097052000</v>
      </c>
      <c r="C174" s="5" t="n">
        <v>1096940000</v>
      </c>
    </row>
    <row r="175">
      <c r="A175" s="4" t="inlineStr">
        <is>
          <t>Senior Subordinated Notes | 8.0% Notes due April 15, 2020</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Outstanding debt</t>
        </is>
      </c>
      <c r="B177" s="5" t="n">
        <v>997942000</v>
      </c>
      <c r="C177" s="5" t="n">
        <v>997864000</v>
      </c>
    </row>
    <row r="178">
      <c r="A178" s="4" t="inlineStr">
        <is>
          <t>Senior Subordinated Notes | CSC Holdings 4.500% Senior Guaranteed Notes due November 15, 2021</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Outstanding debt</t>
        </is>
      </c>
      <c r="B180" s="5" t="n">
        <v>1496196000</v>
      </c>
      <c r="C180" s="5" t="n">
        <v>1496075000</v>
      </c>
    </row>
    <row r="181">
      <c r="A181" s="4" t="inlineStr">
        <is>
          <t>Senior Subordinated Notes | CSC Holdings 11.2500% Senior Guaranteed Notes due May 15, 2028</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Outstanding debt</t>
        </is>
      </c>
      <c r="B183" s="5" t="n">
        <v>995465000</v>
      </c>
      <c r="C183" s="5" t="n">
        <v>995174000</v>
      </c>
    </row>
    <row r="184">
      <c r="A184" s="4" t="inlineStr">
        <is>
          <t>Senior Subordinated Notes | CSC Holdings 11.7400% Senior Guaranteed Notes due Jan 31, 2029</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Outstanding debt</t>
        </is>
      </c>
      <c r="B186" s="5" t="n">
        <v>2034554000</v>
      </c>
      <c r="C186" s="4" t="inlineStr">
        <is>
          <t xml:space="preserve"> </t>
        </is>
      </c>
    </row>
    <row r="187">
      <c r="A187" s="4" t="inlineStr">
        <is>
          <t>Long-term Debt</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Principal amount</t>
        </is>
      </c>
      <c r="B189" s="5" t="n">
        <v>25188934000</v>
      </c>
      <c r="C189" s="5" t="n">
        <v>24910939000</v>
      </c>
    </row>
    <row r="190">
      <c r="A190" s="4" t="inlineStr">
        <is>
          <t>Long-term debt, net of current maturities</t>
        </is>
      </c>
      <c r="B190" s="6" t="n">
        <v>25154002000</v>
      </c>
      <c r="C190" s="6" t="n">
        <v>2487201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Narrative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oceeds from long-term debt</t>
        </is>
      </c>
      <c r="B4" s="6" t="n">
        <v>450000000</v>
      </c>
      <c r="C4" s="6" t="n">
        <v>2950000000</v>
      </c>
      <c r="D4" s="4" t="inlineStr">
        <is>
          <t xml:space="preserve"> </t>
        </is>
      </c>
    </row>
    <row r="5">
      <c r="A5" s="4" t="inlineStr">
        <is>
          <t>Repayments of line of credit</t>
        </is>
      </c>
      <c r="B5" s="5" t="n">
        <v>220014000</v>
      </c>
      <c r="C5" s="6" t="n">
        <v>2967306000</v>
      </c>
      <c r="D5" s="4" t="inlineStr">
        <is>
          <t xml:space="preserve"> </t>
        </is>
      </c>
    </row>
    <row r="6">
      <c r="A6" s="4" t="inlineStr">
        <is>
          <t>Principal Amount</t>
        </is>
      </c>
      <c r="B6" s="5" t="n">
        <v>25334575000</v>
      </c>
      <c r="C6" s="4" t="inlineStr">
        <is>
          <t xml:space="preserve"> </t>
        </is>
      </c>
      <c r="D6" s="6" t="n">
        <v>25096412000</v>
      </c>
    </row>
    <row r="7">
      <c r="A7" s="4" t="inlineStr">
        <is>
          <t>2027 Revolving Credit Commitme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periodic payment amount</t>
        </is>
      </c>
      <c r="B9" s="5" t="n">
        <v>95000</v>
      </c>
      <c r="C9" s="4" t="inlineStr">
        <is>
          <t xml:space="preserve"> </t>
        </is>
      </c>
      <c r="D9" s="4" t="inlineStr">
        <is>
          <t xml:space="preserve"> </t>
        </is>
      </c>
    </row>
    <row r="10">
      <c r="A10" s="4" t="inlineStr">
        <is>
          <t>2025 Revolving Credit Commit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periodic payment amount</t>
        </is>
      </c>
      <c r="B12" s="5" t="n">
        <v>20000</v>
      </c>
      <c r="C12" s="4" t="inlineStr">
        <is>
          <t xml:space="preserve"> </t>
        </is>
      </c>
      <c r="D12" s="4" t="inlineStr">
        <is>
          <t xml:space="preserve"> </t>
        </is>
      </c>
    </row>
    <row r="13">
      <c r="A13" s="4" t="inlineStr">
        <is>
          <t>CSC Holdings 11.7400% Senior Guaranteed Notes due Jan 31, 2029 | Secured Deb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6" t="n">
        <v>2050000000</v>
      </c>
      <c r="C15" s="4" t="inlineStr">
        <is>
          <t xml:space="preserve"> </t>
        </is>
      </c>
      <c r="D15" s="4" t="inlineStr">
        <is>
          <t xml:space="preserve"> </t>
        </is>
      </c>
    </row>
    <row r="16">
      <c r="A16" s="4" t="inlineStr">
        <is>
          <t>Stated interest rate</t>
        </is>
      </c>
      <c r="B16" s="11" t="n">
        <v>0.1175</v>
      </c>
      <c r="C16" s="4" t="inlineStr">
        <is>
          <t xml:space="preserve"> </t>
        </is>
      </c>
      <c r="D16" s="4" t="inlineStr">
        <is>
          <t xml:space="preserve"> </t>
        </is>
      </c>
    </row>
    <row r="17">
      <c r="A17" s="4" t="inlineStr">
        <is>
          <t>Revolving Credit Facility | CSC Holdings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oceeds from long-term debt</t>
        </is>
      </c>
      <c r="B19" s="6" t="n">
        <v>450000</v>
      </c>
      <c r="C19" s="4" t="inlineStr">
        <is>
          <t xml:space="preserve"> </t>
        </is>
      </c>
      <c r="D19" s="4" t="inlineStr">
        <is>
          <t xml:space="preserve"> </t>
        </is>
      </c>
    </row>
    <row r="20">
      <c r="A20" s="4" t="inlineStr">
        <is>
          <t>Repayments of line of credit</t>
        </is>
      </c>
      <c r="B20" s="5" t="n">
        <v>150000</v>
      </c>
      <c r="C20" s="4" t="inlineStr">
        <is>
          <t xml:space="preserve"> </t>
        </is>
      </c>
      <c r="D20" s="4" t="inlineStr">
        <is>
          <t xml:space="preserve"> </t>
        </is>
      </c>
    </row>
    <row r="21">
      <c r="A21" s="4" t="inlineStr">
        <is>
          <t>Principal Amount</t>
        </is>
      </c>
      <c r="B21" s="5" t="n">
        <v>2000000000</v>
      </c>
      <c r="C21" s="4" t="inlineStr">
        <is>
          <t xml:space="preserve"> </t>
        </is>
      </c>
      <c r="D21" s="5" t="n">
        <v>1700000000</v>
      </c>
    </row>
    <row r="22">
      <c r="A22" s="4" t="inlineStr">
        <is>
          <t>Line of Credit Facility, Maximum Borrowing Capacity</t>
        </is>
      </c>
      <c r="B22" s="5" t="n">
        <v>2475000</v>
      </c>
      <c r="C22" s="4" t="inlineStr">
        <is>
          <t xml:space="preserve"> </t>
        </is>
      </c>
      <c r="D22" s="4" t="inlineStr">
        <is>
          <t xml:space="preserve"> </t>
        </is>
      </c>
    </row>
    <row r="23">
      <c r="A23" s="4" t="inlineStr">
        <is>
          <t>Letters of credit outstanding</t>
        </is>
      </c>
      <c r="B23" s="5" t="n">
        <v>163613000</v>
      </c>
      <c r="C23" s="4" t="inlineStr">
        <is>
          <t xml:space="preserve"> </t>
        </is>
      </c>
      <c r="D23" s="4" t="inlineStr">
        <is>
          <t xml:space="preserve"> </t>
        </is>
      </c>
    </row>
    <row r="24">
      <c r="A24" s="4" t="inlineStr">
        <is>
          <t>Revolving Credit Facility | Cablevision Lightpath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6" t="n">
        <v>0</v>
      </c>
      <c r="C26" s="4" t="inlineStr">
        <is>
          <t xml:space="preserve"> </t>
        </is>
      </c>
      <c r="D26" s="5" t="n">
        <v>0</v>
      </c>
    </row>
    <row r="27">
      <c r="A27" s="4" t="inlineStr">
        <is>
          <t>Secured Debt [Member] | Synthetic LIBOR Rate (one month)</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0" t="n">
        <v>0.0011448</v>
      </c>
      <c r="C29" s="4" t="inlineStr">
        <is>
          <t xml:space="preserve"> </t>
        </is>
      </c>
      <c r="D29" s="4" t="inlineStr">
        <is>
          <t xml:space="preserve"> </t>
        </is>
      </c>
    </row>
    <row r="30">
      <c r="A30" s="4" t="inlineStr">
        <is>
          <t>Secured Debt [Member] | Synthetic LIBOR Rate (three month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0" t="n">
        <v>0.0026161</v>
      </c>
      <c r="C32" s="4" t="inlineStr">
        <is>
          <t xml:space="preserve"> </t>
        </is>
      </c>
      <c r="D32" s="4" t="inlineStr">
        <is>
          <t xml:space="preserve"> </t>
        </is>
      </c>
    </row>
    <row r="33">
      <c r="A33" s="4" t="inlineStr">
        <is>
          <t>Secured Debt [Member] | Synthetic LIBOR Rate (six month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0" t="n">
        <v>0.0042826</v>
      </c>
      <c r="C35" s="4" t="inlineStr">
        <is>
          <t xml:space="preserve"> </t>
        </is>
      </c>
      <c r="D35" s="4" t="inlineStr">
        <is>
          <t xml:space="preserve"> </t>
        </is>
      </c>
    </row>
    <row r="36">
      <c r="A36" s="4" t="inlineStr">
        <is>
          <t>Secured Debt [Member] | Cablevision Lightpath Term B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6" t="n">
        <v>674240000</v>
      </c>
      <c r="C38" s="4" t="inlineStr">
        <is>
          <t xml:space="preserve"> </t>
        </is>
      </c>
      <c r="D38" s="6" t="n">
        <v>676000000</v>
      </c>
    </row>
    <row r="39">
      <c r="A39" s="4" t="inlineStr">
        <is>
          <t>Debt Instrument, Issued, Principal</t>
        </is>
      </c>
      <c r="B39" s="6" t="n">
        <v>676000</v>
      </c>
      <c r="C39" s="4" t="inlineStr">
        <is>
          <t xml:space="preserve"> </t>
        </is>
      </c>
      <c r="D39" s="4" t="inlineStr">
        <is>
          <t xml:space="preserve"> </t>
        </is>
      </c>
    </row>
    <row r="40">
      <c r="A40" s="4" t="inlineStr">
        <is>
          <t>Secured Debt [Member] | Cablevision Lightpath Term B Loan | Alternate base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11" t="n">
        <v>0.0225</v>
      </c>
      <c r="C42" s="4" t="inlineStr">
        <is>
          <t xml:space="preserve"> </t>
        </is>
      </c>
      <c r="D42" s="4" t="inlineStr">
        <is>
          <t xml:space="preserve"> </t>
        </is>
      </c>
    </row>
    <row r="43">
      <c r="A43" s="4" t="inlineStr">
        <is>
          <t>Secured Debt [Member] | Cablevision Lightpath Term B Loan | Secured Overnight Financing Rate (SOF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11" t="n">
        <v>0.0325</v>
      </c>
      <c r="C45" s="4" t="inlineStr">
        <is>
          <t xml:space="preserve"> </t>
        </is>
      </c>
      <c r="D45" s="4" t="inlineStr">
        <is>
          <t xml:space="preserve"> </t>
        </is>
      </c>
    </row>
    <row r="46">
      <c r="A46" s="4" t="inlineStr">
        <is>
          <t>Secured Debt [Member] | Cablevision Lightpath Term B Loan Refinancing Amendment | Alternate base Rat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8" t="n">
        <v>0.02</v>
      </c>
      <c r="C48" s="4" t="inlineStr">
        <is>
          <t xml:space="preserve"> </t>
        </is>
      </c>
      <c r="D48" s="4" t="inlineStr">
        <is>
          <t xml:space="preserve"> </t>
        </is>
      </c>
    </row>
    <row r="49">
      <c r="A49" s="4" t="inlineStr">
        <is>
          <t>Secured Debt [Member] | Cablevision Lightpath Term B Loan Refinancing Amendment | Secured Overnight Financing Rate (SOF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8" t="n">
        <v>0.03</v>
      </c>
      <c r="C51" s="4" t="inlineStr">
        <is>
          <t xml:space="preserve"> </t>
        </is>
      </c>
      <c r="D51" s="4" t="inlineStr">
        <is>
          <t xml:space="preserve"> </t>
        </is>
      </c>
    </row>
    <row r="52">
      <c r="A52" s="4" t="inlineStr">
        <is>
          <t>Cablevision Lightpath Revolving Credit Facility | Cablevision Lightpath Revolving Credit Facility</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ine of Credit Facility, Maximum Borrowing Capacity</t>
        </is>
      </c>
      <c r="B54" s="6" t="n">
        <v>115000</v>
      </c>
      <c r="C54" s="4" t="inlineStr">
        <is>
          <t xml:space="preserve"> </t>
        </is>
      </c>
      <c r="D54" s="4" t="inlineStr">
        <is>
          <t xml:space="preserve"> </t>
        </is>
      </c>
    </row>
    <row r="55">
      <c r="A55" s="4" t="inlineStr">
        <is>
          <t>Letters of credit outstanding</t>
        </is>
      </c>
      <c r="B55" s="6" t="n">
        <v>150000</v>
      </c>
      <c r="C55" s="4" t="inlineStr">
        <is>
          <t xml:space="preserve"> </t>
        </is>
      </c>
      <c r="D5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DEBT - Summary of Debt Maturities (Details) $ in Thousands</t>
        </is>
      </c>
      <c r="B1" s="2" t="inlineStr">
        <is>
          <t>Mar. 31, 2025 USD ($)</t>
        </is>
      </c>
    </row>
    <row r="2">
      <c r="A2" s="3" t="inlineStr">
        <is>
          <t>Debt Instrument [Line Items]</t>
        </is>
      </c>
      <c r="B2" s="4" t="inlineStr">
        <is>
          <t xml:space="preserve"> </t>
        </is>
      </c>
    </row>
    <row r="3">
      <c r="A3" s="4" t="inlineStr">
        <is>
          <t>2025</t>
        </is>
      </c>
      <c r="B3" s="6" t="n">
        <v>56936</v>
      </c>
    </row>
    <row r="4">
      <c r="A4" s="4" t="inlineStr">
        <is>
          <t>2026</t>
        </is>
      </c>
      <c r="B4" s="5" t="n">
        <v>56762</v>
      </c>
    </row>
    <row r="5">
      <c r="A5" s="4" t="inlineStr">
        <is>
          <t>2027</t>
        </is>
      </c>
      <c r="B5" s="5" t="n">
        <v>7239960</v>
      </c>
    </row>
    <row r="6">
      <c r="A6" s="4" t="inlineStr">
        <is>
          <t>2028 (a)</t>
        </is>
      </c>
      <c r="B6" s="5" t="n">
        <v>5371850</v>
      </c>
    </row>
    <row r="7">
      <c r="A7" s="4" t="inlineStr">
        <is>
          <t>2029</t>
        </is>
      </c>
      <c r="B7" s="5" t="n">
        <v>3800000</v>
      </c>
    </row>
    <row r="8">
      <c r="A8" s="4" t="inlineStr">
        <is>
          <t>Thereafter</t>
        </is>
      </c>
      <c r="B8" s="5" t="n">
        <v>8675000</v>
      </c>
    </row>
    <row r="9">
      <c r="A9" s="4" t="inlineStr">
        <is>
          <t>Incremental Term Loan B-6 | Secured Debt [Member]</t>
        </is>
      </c>
      <c r="B9" s="4" t="inlineStr">
        <is>
          <t xml:space="preserve"> </t>
        </is>
      </c>
    </row>
    <row r="10">
      <c r="A10" s="3" t="inlineStr">
        <is>
          <t>Debt Instrument [Line Items]</t>
        </is>
      </c>
      <c r="B10" s="4" t="inlineStr">
        <is>
          <t xml:space="preserve"> </t>
        </is>
      </c>
    </row>
    <row r="11">
      <c r="A11" s="4" t="inlineStr">
        <is>
          <t>2028</t>
        </is>
      </c>
      <c r="B11" s="6" t="n">
        <v>19068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Location of Assets and Liabilities Within the Consolidated Balance Sheets (Details) - Interest rate swap contracts - USD ($) $ in Thousands</t>
        </is>
      </c>
      <c r="B1" s="2" t="inlineStr">
        <is>
          <t>Mar. 31, 2025</t>
        </is>
      </c>
      <c r="C1" s="2" t="inlineStr">
        <is>
          <t>Dec. 31, 2024</t>
        </is>
      </c>
    </row>
    <row r="2">
      <c r="A2" s="4" t="inlineStr">
        <is>
          <t>Fair Value, Inputs, Level 2 [Member] | Fair Value Measured on a Recurring Basi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Money market funds (a)</t>
        </is>
      </c>
      <c r="B4" s="6" t="n">
        <v>4970</v>
      </c>
      <c r="C4" s="6" t="n">
        <v>8466</v>
      </c>
    </row>
    <row r="5">
      <c r="A5" s="4" t="inlineStr">
        <is>
          <t>Interest rate swap contracts</t>
        </is>
      </c>
      <c r="B5" s="6" t="n">
        <v>369</v>
      </c>
      <c r="C5" s="5" t="n">
        <v>0</v>
      </c>
    </row>
    <row r="6">
      <c r="A6" s="4" t="inlineStr">
        <is>
          <t>Derivatives Not Designated as Hedging Instruments | Other assets, long-term</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4" t="inlineStr">
        <is>
          <t xml:space="preserve"> </t>
        </is>
      </c>
      <c r="C8" s="5" t="n">
        <v>8466</v>
      </c>
    </row>
    <row r="9">
      <c r="A9" s="4" t="inlineStr">
        <is>
          <t>Derivatives Not Designated as Hedging Instruments | Other liabilities, long-term</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Liability Derivatives:</t>
        </is>
      </c>
      <c r="B11" s="4" t="inlineStr">
        <is>
          <t xml:space="preserve"> </t>
        </is>
      </c>
      <c r="C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CONTRACTS AND COLLATERALIZED INDEBTEDNESS - Gain (Loss) Within Consolidated Statements of Operation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 (loss) on interest rate swap contracts, net</t>
        </is>
      </c>
      <c r="B4" s="6" t="n">
        <v>-1719</v>
      </c>
      <c r="C4" s="6" t="n">
        <v>423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CONTRACTS AND COLLATERALIZED INDEBTEDNESS - Schedule of Interest Rate Derivatives (Details) - Cablevision Lightpath - Interest rate swap contracts $ in Thousands</t>
        </is>
      </c>
      <c r="B1" s="2" t="inlineStr">
        <is>
          <t>Mar. 31, 2025 USD ($)</t>
        </is>
      </c>
    </row>
    <row r="2">
      <c r="A2" s="4" t="inlineStr">
        <is>
          <t>Derivative Instrument Maturity Date 2026, Fixed 2.161%</t>
        </is>
      </c>
      <c r="B2" s="4" t="inlineStr">
        <is>
          <t xml:space="preserve"> </t>
        </is>
      </c>
    </row>
    <row r="3">
      <c r="A3" s="3" t="inlineStr">
        <is>
          <t>Derivative [Line Items]</t>
        </is>
      </c>
      <c r="B3" s="4" t="inlineStr">
        <is>
          <t xml:space="preserve"> </t>
        </is>
      </c>
    </row>
    <row r="4">
      <c r="A4" s="4" t="inlineStr">
        <is>
          <t>Notional Amount</t>
        </is>
      </c>
      <c r="B4" s="6" t="n">
        <v>300000</v>
      </c>
    </row>
    <row r="5">
      <c r="A5" s="4" t="inlineStr">
        <is>
          <t>Company Pays</t>
        </is>
      </c>
      <c r="B5" s="11" t="n">
        <v>0.0211</v>
      </c>
    </row>
    <row r="6">
      <c r="A6" s="4" t="inlineStr">
        <is>
          <t>Derivative Instrument Maturity Date 2026, Fixed 3.523%</t>
        </is>
      </c>
      <c r="B6" s="4" t="inlineStr">
        <is>
          <t xml:space="preserve"> </t>
        </is>
      </c>
    </row>
    <row r="7">
      <c r="A7" s="3" t="inlineStr">
        <is>
          <t>Derivative [Line Items]</t>
        </is>
      </c>
      <c r="B7" s="4" t="inlineStr">
        <is>
          <t xml:space="preserve"> </t>
        </is>
      </c>
    </row>
    <row r="8">
      <c r="A8" s="4" t="inlineStr">
        <is>
          <t>Notional Amount</t>
        </is>
      </c>
      <c r="B8" s="6" t="n">
        <v>180000</v>
      </c>
    </row>
    <row r="9">
      <c r="A9" s="4" t="inlineStr">
        <is>
          <t>Company Pays</t>
        </is>
      </c>
      <c r="B9" s="9" t="n">
        <v>0.03523</v>
      </c>
    </row>
    <row r="10">
      <c r="A10" s="4" t="inlineStr">
        <is>
          <t>Derivative Instrument Maturity Date 2026, Fixed 3.979%</t>
        </is>
      </c>
      <c r="B10" s="4" t="inlineStr">
        <is>
          <t xml:space="preserve"> </t>
        </is>
      </c>
    </row>
    <row r="11">
      <c r="A11" s="3" t="inlineStr">
        <is>
          <t>Derivative [Line Items]</t>
        </is>
      </c>
      <c r="B11" s="4" t="inlineStr">
        <is>
          <t xml:space="preserve"> </t>
        </is>
      </c>
    </row>
    <row r="12">
      <c r="A12" s="4" t="inlineStr">
        <is>
          <t>Notional Amount</t>
        </is>
      </c>
      <c r="B12" s="6" t="n">
        <v>95000</v>
      </c>
    </row>
    <row r="13">
      <c r="A13" s="4" t="inlineStr">
        <is>
          <t>Company Pays</t>
        </is>
      </c>
      <c r="B13" s="9" t="n">
        <v>0.039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fair value</t>
        </is>
      </c>
      <c r="B4" s="6" t="n">
        <v>25165576</v>
      </c>
      <c r="C4" s="6" t="n">
        <v>24912126</v>
      </c>
    </row>
    <row r="5">
      <c r="A5" s="4" t="inlineStr">
        <is>
          <t>CSC Holdings | Related Party</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payable to affiliate (Note 14)</t>
        </is>
      </c>
      <c r="B7" s="5" t="n">
        <v>88500</v>
      </c>
      <c r="C7" s="5" t="n">
        <v>90500</v>
      </c>
    </row>
    <row r="8">
      <c r="A8" s="4" t="inlineStr">
        <is>
          <t>Fair Value, Inputs, Level 2 [Member] | CSC Holdings | Carrying Amount | Supply chain financ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fair value</t>
        </is>
      </c>
      <c r="B10" s="5" t="n">
        <v>14365</v>
      </c>
      <c r="C10" s="5" t="n">
        <v>50642</v>
      </c>
    </row>
    <row r="11">
      <c r="A11" s="4" t="inlineStr">
        <is>
          <t>Fair Value Measured on a Recurring Basis | Fair Value, Inputs, Level 1 [Member] | Money market funds (a)</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a)</t>
        </is>
      </c>
      <c r="B13" s="5" t="n">
        <v>191600</v>
      </c>
      <c r="C13" s="5" t="n">
        <v>158648</v>
      </c>
    </row>
    <row r="14">
      <c r="A14" s="4" t="inlineStr">
        <is>
          <t>Fair Value Measured on a Recurring Basis | Fair Value, Inputs, Level 1 [Member] | Money market funds (a) | CSC Holding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 (a)</t>
        </is>
      </c>
      <c r="B16" s="5" t="n">
        <v>184076</v>
      </c>
      <c r="C16" s="5" t="n">
        <v>151205</v>
      </c>
    </row>
    <row r="17">
      <c r="A17" s="4" t="inlineStr">
        <is>
          <t>Fair Value Measured on a Recurring Basis | Fair Value, Inputs, Level 2 [Member] | Interest rate swap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 (a)</t>
        </is>
      </c>
      <c r="B19" s="5" t="n">
        <v>4970</v>
      </c>
      <c r="C19" s="5" t="n">
        <v>8466</v>
      </c>
    </row>
    <row r="20">
      <c r="A20" s="3" t="inlineStr">
        <is>
          <t>Liabilities:</t>
        </is>
      </c>
      <c r="B20" s="4" t="inlineStr">
        <is>
          <t xml:space="preserve"> </t>
        </is>
      </c>
      <c r="C20" s="4" t="inlineStr">
        <is>
          <t xml:space="preserve"> </t>
        </is>
      </c>
    </row>
    <row r="21">
      <c r="A21" s="4" t="inlineStr">
        <is>
          <t>Interest rate swap contracts</t>
        </is>
      </c>
      <c r="B21" s="5" t="n">
        <v>369</v>
      </c>
      <c r="C21" s="5" t="n">
        <v>0</v>
      </c>
    </row>
    <row r="22">
      <c r="A22" s="4" t="inlineStr">
        <is>
          <t>Fair Value Measured on a Recurring Basis | Fair Value, Inputs, Level 3 | Interest rate swap contrac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consideration related to acquisitions</t>
        </is>
      </c>
      <c r="B24" s="6" t="n">
        <v>942</v>
      </c>
      <c r="C24" s="6" t="n">
        <v>6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s and Estimated Fair Values of Debt Instruments (Details) - USD ($) $ in Thousands</t>
        </is>
      </c>
      <c r="B1" s="2" t="inlineStr">
        <is>
          <t>Mar. 31, 2025</t>
        </is>
      </c>
      <c r="C1" s="2" t="inlineStr">
        <is>
          <t>Dec. 31, 2024</t>
        </is>
      </c>
    </row>
    <row r="2">
      <c r="A2" s="4" t="inlineStr">
        <is>
          <t>Fair Value, Inputs, Level 1 [Member] | Money market funds (a) | Fair Value Measured on a 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 (a)</t>
        </is>
      </c>
      <c r="B4" s="6" t="n">
        <v>191600</v>
      </c>
      <c r="C4" s="6" t="n">
        <v>158648</v>
      </c>
    </row>
    <row r="5">
      <c r="A5" s="4" t="inlineStr">
        <is>
          <t>Fair Value, Inputs, Level 1 [Member] | CSC Holdings | Money market funds (a) | Fair Value Measured on a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 (a)</t>
        </is>
      </c>
      <c r="B7" s="5" t="n">
        <v>184076</v>
      </c>
      <c r="C7" s="5" t="n">
        <v>151205</v>
      </c>
    </row>
    <row r="8">
      <c r="A8" s="4" t="inlineStr">
        <is>
          <t>Carrying Amou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5" t="n">
        <v>25165576</v>
      </c>
      <c r="C10" s="5" t="n">
        <v>24912126</v>
      </c>
    </row>
    <row r="11">
      <c r="A11" s="4" t="inlineStr">
        <is>
          <t>Carrying Amount | Fair Value, Inputs, Level 2 [Member] | CSC Holdings | Credit facility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5" t="n">
        <v>7446156</v>
      </c>
      <c r="C13" s="5" t="n">
        <v>7156989</v>
      </c>
    </row>
    <row r="14">
      <c r="A14" s="4" t="inlineStr">
        <is>
          <t>Carrying Amount | Fair Value, Inputs, Level 2 [Member] | CSC Holdings | Senior guaranteed notes and senior secured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5" t="n">
        <v>11121527</v>
      </c>
      <c r="C16" s="5" t="n">
        <v>11119314</v>
      </c>
    </row>
    <row r="17">
      <c r="A17" s="4" t="inlineStr">
        <is>
          <t>Carrying Amount | Fair Value, Inputs, Level 2 [Member] | CSC Holdings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5" t="n">
        <v>6583528</v>
      </c>
      <c r="C19" s="5" t="n">
        <v>6585181</v>
      </c>
    </row>
    <row r="20">
      <c r="A20" s="4" t="inlineStr">
        <is>
          <t>Carrying Amount | Fair Value, Inputs, Level 2 [Member] | CSC Holdings | Supply chain financ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5" t="n">
        <v>14365</v>
      </c>
      <c r="C22" s="5" t="n">
        <v>50642</v>
      </c>
    </row>
    <row r="23">
      <c r="A23" s="4" t="inlineStr">
        <is>
          <t>Estimated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5" t="n">
        <v>20604902</v>
      </c>
      <c r="C25" s="5" t="n">
        <v>20580663</v>
      </c>
    </row>
    <row r="26">
      <c r="A26" s="4" t="inlineStr">
        <is>
          <t>Estimated Fair Value | Fair Value, Inputs, Level 2 [Member] | CSC Holdings | Credit facility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5" t="n">
        <v>7486143</v>
      </c>
      <c r="C28" s="5" t="n">
        <v>7200408</v>
      </c>
    </row>
    <row r="29">
      <c r="A29" s="4" t="inlineStr">
        <is>
          <t>Estimated Fair Value | Fair Value, Inputs, Level 2 [Member] | CSC Holdings | Senior guaranteed notes and senior secured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5" t="n">
        <v>9473250</v>
      </c>
      <c r="C31" s="5" t="n">
        <v>9503825</v>
      </c>
    </row>
    <row r="32">
      <c r="A32" s="4" t="inlineStr">
        <is>
          <t>Estimated Fair Value | Fair Value, Inputs, Level 2 [Member] | CSC Holdings | Senior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fair value</t>
        </is>
      </c>
      <c r="B34" s="5" t="n">
        <v>3631144</v>
      </c>
      <c r="C34" s="5" t="n">
        <v>3825788</v>
      </c>
    </row>
    <row r="35">
      <c r="A35" s="4" t="inlineStr">
        <is>
          <t>Estimated Fair Value | Fair Value, Inputs, Level 2 [Member] | CSC Holdings | Supply chain financ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fair value</t>
        </is>
      </c>
      <c r="B37" s="6" t="n">
        <v>14365</v>
      </c>
      <c r="C37" s="6" t="n">
        <v>50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xpense (Benefit) Continuing Operations (Details) - USD ($) $ in Thousands</t>
        </is>
      </c>
      <c r="B1" s="2" t="inlineStr">
        <is>
          <t>3 Months Ended</t>
        </is>
      </c>
    </row>
    <row r="2">
      <c r="B2" s="2" t="inlineStr">
        <is>
          <t>Mar. 31, 2025</t>
        </is>
      </c>
      <c r="C2" s="2" t="inlineStr">
        <is>
          <t>Mar. 31, 2024</t>
        </is>
      </c>
    </row>
    <row r="3">
      <c r="A3" s="4" t="inlineStr">
        <is>
          <t>Income Tax Expense (Benefit)</t>
        </is>
      </c>
      <c r="B3" s="6" t="n">
        <v>-15964</v>
      </c>
      <c r="C3" s="6" t="n">
        <v>2924</v>
      </c>
    </row>
    <row r="4">
      <c r="A4" s="4" t="inlineStr">
        <is>
          <t>Income (Loss) from Continuing Operations before Income Taxes, Noncontrolling Interest</t>
        </is>
      </c>
      <c r="B4" s="5" t="n">
        <v>-87235</v>
      </c>
      <c r="C4" s="5" t="n">
        <v>-9972</v>
      </c>
    </row>
    <row r="5">
      <c r="A5" s="4" t="inlineStr">
        <is>
          <t>CSC Holdings</t>
        </is>
      </c>
      <c r="B5" s="4" t="inlineStr">
        <is>
          <t xml:space="preserve"> </t>
        </is>
      </c>
      <c r="C5" s="4" t="inlineStr">
        <is>
          <t xml:space="preserve"> </t>
        </is>
      </c>
    </row>
    <row r="6">
      <c r="A6" s="4" t="inlineStr">
        <is>
          <t>Income Tax Expense (Benefit)</t>
        </is>
      </c>
      <c r="B6" s="5" t="n">
        <v>-16452</v>
      </c>
      <c r="C6" s="5" t="n">
        <v>2924</v>
      </c>
    </row>
    <row r="7">
      <c r="A7" s="4" t="inlineStr">
        <is>
          <t>Income (Loss) from Continuing Operations before Income Taxes, Noncontrolling Interest</t>
        </is>
      </c>
      <c r="B7" s="6" t="n">
        <v>-90169</v>
      </c>
      <c r="C7" s="6" t="n">
        <v>-997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71271</v>
      </c>
      <c r="C4" s="6" t="n">
        <v>-12896</v>
      </c>
    </row>
    <row r="5">
      <c r="A5" s="3" t="inlineStr">
        <is>
          <t>Defined benefit pension plans</t>
        </is>
      </c>
      <c r="B5" s="4" t="inlineStr">
        <is>
          <t xml:space="preserve"> </t>
        </is>
      </c>
      <c r="C5" s="4" t="inlineStr">
        <is>
          <t xml:space="preserve"> </t>
        </is>
      </c>
    </row>
    <row r="6">
      <c r="A6" s="4" t="inlineStr">
        <is>
          <t>Defined benefit pension plans</t>
        </is>
      </c>
      <c r="B6" s="5" t="n">
        <v>-1540</v>
      </c>
      <c r="C6" s="5" t="n">
        <v>5825</v>
      </c>
    </row>
    <row r="7">
      <c r="A7" s="4" t="inlineStr">
        <is>
          <t>Applicable income taxes</t>
        </is>
      </c>
      <c r="B7" s="5" t="n">
        <v>415</v>
      </c>
      <c r="C7" s="5" t="n">
        <v>-1570</v>
      </c>
    </row>
    <row r="8">
      <c r="A8" s="4" t="inlineStr">
        <is>
          <t>Defined benefit pension plans, net of income taxes</t>
        </is>
      </c>
      <c r="B8" s="5" t="n">
        <v>-1125</v>
      </c>
      <c r="C8" s="5" t="n">
        <v>4255</v>
      </c>
    </row>
    <row r="9">
      <c r="A9" s="4" t="inlineStr">
        <is>
          <t>Foreign currency translation adjustment</t>
        </is>
      </c>
      <c r="B9" s="5" t="n">
        <v>-54</v>
      </c>
      <c r="C9" s="5" t="n">
        <v>-612</v>
      </c>
    </row>
    <row r="10">
      <c r="A10" s="4" t="inlineStr">
        <is>
          <t>Other comprehensive income (loss)</t>
        </is>
      </c>
      <c r="B10" s="5" t="n">
        <v>-1179</v>
      </c>
      <c r="C10" s="5" t="n">
        <v>3643</v>
      </c>
    </row>
    <row r="11">
      <c r="A11" s="4" t="inlineStr">
        <is>
          <t>Comprehensive loss</t>
        </is>
      </c>
      <c r="B11" s="5" t="n">
        <v>-72450</v>
      </c>
      <c r="C11" s="5" t="n">
        <v>-9253</v>
      </c>
    </row>
    <row r="12">
      <c r="A12" s="4" t="inlineStr">
        <is>
          <t>Net loss (income) attributable to noncontrolling interests</t>
        </is>
      </c>
      <c r="B12" s="5" t="n">
        <v>-4405</v>
      </c>
      <c r="C12" s="5" t="n">
        <v>-8297</v>
      </c>
    </row>
    <row r="13">
      <c r="A13" s="4" t="inlineStr">
        <is>
          <t>Comprehensive loss attributable to Altice USA, Inc. stockholders</t>
        </is>
      </c>
      <c r="B13" s="6" t="n">
        <v>-76855</v>
      </c>
      <c r="C13" s="6" t="n">
        <v>-175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Benefit)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6" t="n">
        <v>15449</v>
      </c>
      <c r="C4" s="6" t="n">
        <v>13757</v>
      </c>
    </row>
    <row r="5">
      <c r="A5" s="4" t="inlineStr">
        <is>
          <t>Share based compensation - Unrecognized deferred compensation cost</t>
        </is>
      </c>
      <c r="B5" s="5" t="n">
        <v>128849</v>
      </c>
      <c r="C5" s="4" t="inlineStr">
        <is>
          <t xml:space="preserve"> </t>
        </is>
      </c>
    </row>
    <row r="6">
      <c r="A6" s="4" t="inlineStr">
        <is>
          <t>Amount of Deferred Cash Performance Awards Outstanding</t>
        </is>
      </c>
      <c r="B6" s="5" t="n">
        <v>51374</v>
      </c>
      <c r="C6" s="4" t="inlineStr">
        <is>
          <t xml:space="preserve"> </t>
        </is>
      </c>
    </row>
    <row r="7">
      <c r="A7" s="4" t="inlineStr">
        <is>
          <t>Stock options | 2017 LTIP</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 based compensation expense</t>
        </is>
      </c>
      <c r="B9" s="5" t="n">
        <v>378</v>
      </c>
      <c r="C9" s="5" t="n">
        <v>-1688</v>
      </c>
    </row>
    <row r="10">
      <c r="A10" s="4" t="inlineStr">
        <is>
          <t>Share based compensation - Unrecognized deferred compensation cost</t>
        </is>
      </c>
      <c r="B10" s="5" t="n">
        <v>1607</v>
      </c>
      <c r="C10" s="4" t="inlineStr">
        <is>
          <t xml:space="preserve"> </t>
        </is>
      </c>
    </row>
    <row r="11">
      <c r="A11" s="4" t="inlineStr">
        <is>
          <t>Performance Shares | 2017 LTIP</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t>
        </is>
      </c>
      <c r="B13" s="5" t="n">
        <v>632</v>
      </c>
      <c r="C13" s="5" t="n">
        <v>-1730</v>
      </c>
    </row>
    <row r="14">
      <c r="A14" s="4" t="inlineStr">
        <is>
          <t>Share based compensation - Unrecognized deferred compensation cost</t>
        </is>
      </c>
      <c r="B14" s="5" t="n">
        <v>3539</v>
      </c>
      <c r="C14" s="4" t="inlineStr">
        <is>
          <t xml:space="preserve"> </t>
        </is>
      </c>
    </row>
    <row r="15">
      <c r="A15" s="4" t="inlineStr">
        <is>
          <t>Restricted share units | 2019 LTIP</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 based compensation expense</t>
        </is>
      </c>
      <c r="B17" s="5" t="n">
        <v>9728</v>
      </c>
      <c r="C17" s="5" t="n">
        <v>9752</v>
      </c>
    </row>
    <row r="18">
      <c r="A18" s="4" t="inlineStr">
        <is>
          <t>Share based compensation - Unrecognized deferred compensation cost</t>
        </is>
      </c>
      <c r="B18" s="5" t="n">
        <v>72329</v>
      </c>
      <c r="C18" s="4" t="inlineStr">
        <is>
          <t xml:space="preserve"> </t>
        </is>
      </c>
    </row>
    <row r="19">
      <c r="A19" s="4" t="inlineStr">
        <is>
          <t>Deferred cash-denominated award [Member] | 2019 LTIP</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hare based compensation expense</t>
        </is>
      </c>
      <c r="B21" s="5" t="n">
        <v>4150</v>
      </c>
      <c r="C21" s="5" t="n">
        <v>5292</v>
      </c>
    </row>
    <row r="22">
      <c r="A22" s="4" t="inlineStr">
        <is>
          <t>Other | 2019 LTIP</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Share based compensation expense</t>
        </is>
      </c>
      <c r="B24" s="5" t="n">
        <v>561</v>
      </c>
      <c r="C24" s="6" t="n">
        <v>2131</v>
      </c>
    </row>
    <row r="25">
      <c r="A25" s="4" t="inlineStr">
        <is>
          <t>Share based compensation - Unrecognized deferred compensation cost</t>
        </is>
      </c>
      <c r="B25" s="6" t="n">
        <v>0</v>
      </c>
      <c r="C2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Performance and Restricted Unit Award (Details) - 2017 LTIP</t>
        </is>
      </c>
      <c r="B1" s="2" t="inlineStr">
        <is>
          <t>3 Months Ended</t>
        </is>
      </c>
    </row>
    <row r="2">
      <c r="B2" s="2" t="inlineStr">
        <is>
          <t>Mar. 31, 2025 shares</t>
        </is>
      </c>
    </row>
    <row r="3">
      <c r="A3" s="4" t="inlineStr">
        <is>
          <t>Restricted share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t>
        </is>
      </c>
      <c r="B5" s="5" t="n">
        <v>30146503</v>
      </c>
    </row>
    <row r="6">
      <c r="A6" s="4" t="inlineStr">
        <is>
          <t>Granted (in shares)</t>
        </is>
      </c>
      <c r="B6" s="5" t="n">
        <v>16440486</v>
      </c>
    </row>
    <row r="7">
      <c r="A7" s="4" t="inlineStr">
        <is>
          <t>Vested (in shares)</t>
        </is>
      </c>
      <c r="B7" s="5" t="n">
        <v>-7494270</v>
      </c>
    </row>
    <row r="8">
      <c r="A8" s="4" t="inlineStr">
        <is>
          <t>Forfeited (in shares)</t>
        </is>
      </c>
      <c r="B8" s="5" t="n">
        <v>-444208</v>
      </c>
    </row>
    <row r="9">
      <c r="A9" s="4" t="inlineStr">
        <is>
          <t>Ending balance (in shares)</t>
        </is>
      </c>
      <c r="B9" s="5" t="n">
        <v>38648511</v>
      </c>
    </row>
    <row r="10">
      <c r="A10" s="4" t="inlineStr">
        <is>
          <t>Deferred cash-denominated award [Member]</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Beginning balance (in shares)</t>
        </is>
      </c>
      <c r="B12" s="5" t="n">
        <v>92346250</v>
      </c>
    </row>
    <row r="13">
      <c r="A13" s="4" t="inlineStr">
        <is>
          <t>Forfeited (in shares)</t>
        </is>
      </c>
      <c r="B13" s="5" t="n">
        <v>-1461250</v>
      </c>
    </row>
    <row r="14">
      <c r="A14" s="4" t="inlineStr">
        <is>
          <t>Ending balance (in shares)</t>
        </is>
      </c>
      <c r="B14" s="5" t="n">
        <v>9088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Narrative (Details) $ in Thousand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Grant date fair value of award units | $</t>
        </is>
      </c>
      <c r="B4" s="6" t="n">
        <v>32180</v>
      </c>
    </row>
    <row r="5">
      <c r="A5" s="4" t="inlineStr">
        <is>
          <t>Class A-1 management incentive units | 2021 Lightpath Incentive Plan</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Arrangement by Share-based Payment Award, Options, Grants in Period, Gross</t>
        </is>
      </c>
      <c r="B7" s="5" t="n">
        <v>616334</v>
      </c>
    </row>
    <row r="8">
      <c r="A8" s="4" t="inlineStr">
        <is>
          <t>Class A-2 management incentive units | 2021 Lightpath Incentive Plan</t>
        </is>
      </c>
      <c r="B8" s="4" t="inlineStr">
        <is>
          <t xml:space="preserve"> </t>
        </is>
      </c>
    </row>
    <row r="9">
      <c r="A9" s="3" t="inlineStr">
        <is>
          <t>Share-based Compensation Arrangement by Share-based Payment Award [Line Items]</t>
        </is>
      </c>
      <c r="B9" s="4" t="inlineStr">
        <is>
          <t xml:space="preserve"> </t>
        </is>
      </c>
    </row>
    <row r="10">
      <c r="A10" s="4" t="inlineStr">
        <is>
          <t>Share-based Compensation Arrangement by Share-based Payment Award, Options, Grants in Period, Gross</t>
        </is>
      </c>
      <c r="B10" s="5" t="n">
        <v>297277</v>
      </c>
    </row>
    <row r="11">
      <c r="A11" s="4" t="inlineStr">
        <is>
          <t>Performance Shares | 2017 LTIP</t>
        </is>
      </c>
      <c r="B11" s="4" t="inlineStr">
        <is>
          <t xml:space="preserve"> </t>
        </is>
      </c>
    </row>
    <row r="12">
      <c r="A12" s="3" t="inlineStr">
        <is>
          <t>Share-based Compensation Arrangement by Share-based Payment Award [Line Items]</t>
        </is>
      </c>
      <c r="B12" s="4" t="inlineStr">
        <is>
          <t xml:space="preserve"> </t>
        </is>
      </c>
    </row>
    <row r="13">
      <c r="A13" s="4" t="inlineStr">
        <is>
          <t>Non-option equity instruments, outstanding (shares)</t>
        </is>
      </c>
      <c r="B13" s="5" t="n">
        <v>2723552</v>
      </c>
    </row>
    <row r="14">
      <c r="A14" s="4" t="inlineStr">
        <is>
          <t>Stock options | 2017 LTIP</t>
        </is>
      </c>
      <c r="B14" s="4" t="inlineStr">
        <is>
          <t xml:space="preserve"> </t>
        </is>
      </c>
    </row>
    <row r="15">
      <c r="A15" s="3" t="inlineStr">
        <is>
          <t>Share-based Compensation Arrangement by Share-based Payment Award [Line Items]</t>
        </is>
      </c>
      <c r="B15" s="4" t="inlineStr">
        <is>
          <t xml:space="preserve"> </t>
        </is>
      </c>
    </row>
    <row r="16">
      <c r="A16" s="4" t="inlineStr">
        <is>
          <t>Share-Based Compensation Arrangement by Share-Based Payment Award, Expiration Period</t>
        </is>
      </c>
      <c r="B16" s="4" t="inlineStr">
        <is>
          <t>10 years</t>
        </is>
      </c>
    </row>
    <row r="17">
      <c r="A17" s="4" t="inlineStr">
        <is>
          <t>Share-based Compensation Arrangement by Share-based Payment Award, Options, Outstanding, Number</t>
        </is>
      </c>
      <c r="B17" s="5" t="n">
        <v>17134751</v>
      </c>
    </row>
    <row r="18">
      <c r="A18" s="4" t="inlineStr">
        <is>
          <t>Options exercisable (in shares)</t>
        </is>
      </c>
      <c r="B18" s="5" t="n">
        <v>15321068</v>
      </c>
    </row>
    <row r="19">
      <c r="A19" s="4" t="inlineStr">
        <is>
          <t>Stock options | 2017 LTIP 3 Year Award</t>
        </is>
      </c>
      <c r="B19" s="4" t="inlineStr">
        <is>
          <t xml:space="preserve"> </t>
        </is>
      </c>
    </row>
    <row r="20">
      <c r="A20" s="3" t="inlineStr">
        <is>
          <t>Share-based Compensation Arrangement by Share-based Payment Award [Line Items]</t>
        </is>
      </c>
      <c r="B20" s="4" t="inlineStr">
        <is>
          <t xml:space="preserve"> </t>
        </is>
      </c>
    </row>
    <row r="21">
      <c r="A21" s="4" t="inlineStr">
        <is>
          <t>Share-Based Compensation Arrangement by Share-Based Payment Award, Award Vesting Period</t>
        </is>
      </c>
      <c r="B21" s="4" t="inlineStr">
        <is>
          <t>3 years</t>
        </is>
      </c>
    </row>
    <row r="22">
      <c r="A22" s="4" t="inlineStr">
        <is>
          <t>Stock options | 2017 LTIP 3 Year Award | Share-Based Payment Arrangement, Tranche One</t>
        </is>
      </c>
      <c r="B22" s="4" t="inlineStr">
        <is>
          <t xml:space="preserve"> </t>
        </is>
      </c>
    </row>
    <row r="23">
      <c r="A23" s="3" t="inlineStr">
        <is>
          <t>Share-based Compensation Arrangement by Share-based Payment Award [Line Items]</t>
        </is>
      </c>
      <c r="B23" s="4" t="inlineStr">
        <is>
          <t xml:space="preserve"> </t>
        </is>
      </c>
    </row>
    <row r="24">
      <c r="A24" s="4" t="inlineStr">
        <is>
          <t>Share-Based Compensation Arrangement by Share-Based Payment Award, Award Vesting Rights, Percentage</t>
        </is>
      </c>
      <c r="B24" s="8" t="n">
        <v>0.33</v>
      </c>
    </row>
    <row r="25">
      <c r="A25" s="4" t="inlineStr">
        <is>
          <t>Stock options | 2017 LTIP 4 Year Award</t>
        </is>
      </c>
      <c r="B25" s="4" t="inlineStr">
        <is>
          <t xml:space="preserve"> </t>
        </is>
      </c>
    </row>
    <row r="26">
      <c r="A26" s="3" t="inlineStr">
        <is>
          <t>Share-based Compensation Arrangement by Share-based Payment Award [Line Items]</t>
        </is>
      </c>
      <c r="B26" s="4" t="inlineStr">
        <is>
          <t xml:space="preserve"> </t>
        </is>
      </c>
    </row>
    <row r="27">
      <c r="A27" s="4" t="inlineStr">
        <is>
          <t>Share-Based Compensation Arrangement by Share-Based Payment Award, Award Vesting Period</t>
        </is>
      </c>
      <c r="B27" s="4" t="inlineStr">
        <is>
          <t>4 years</t>
        </is>
      </c>
    </row>
    <row r="28">
      <c r="A28" s="4" t="inlineStr">
        <is>
          <t>Stock options | 2017 LTIP 4 Year Award | Share-Based Payment Arrangement, Tranche One</t>
        </is>
      </c>
      <c r="B28" s="4" t="inlineStr">
        <is>
          <t xml:space="preserve"> </t>
        </is>
      </c>
    </row>
    <row r="29">
      <c r="A29" s="3" t="inlineStr">
        <is>
          <t>Share-based Compensation Arrangement by Share-based Payment Award [Line Items]</t>
        </is>
      </c>
      <c r="B29" s="4" t="inlineStr">
        <is>
          <t xml:space="preserve"> </t>
        </is>
      </c>
    </row>
    <row r="30">
      <c r="A30" s="4" t="inlineStr">
        <is>
          <t>Share-Based Compensation Arrangement by Share-Based Payment Award, Award Vesting Rights, Percentage</t>
        </is>
      </c>
      <c r="B30" s="8" t="n">
        <v>0.5</v>
      </c>
    </row>
    <row r="31">
      <c r="A31" s="4" t="inlineStr">
        <is>
          <t>Stock options | 2017 LTIP 4 Year Award | Share-Based Payment Arrangement, Tranche Two</t>
        </is>
      </c>
      <c r="B31" s="4" t="inlineStr">
        <is>
          <t xml:space="preserve"> </t>
        </is>
      </c>
    </row>
    <row r="32">
      <c r="A32" s="3" t="inlineStr">
        <is>
          <t>Share-based Compensation Arrangement by Share-based Payment Award [Line Items]</t>
        </is>
      </c>
      <c r="B32" s="4" t="inlineStr">
        <is>
          <t xml:space="preserve"> </t>
        </is>
      </c>
    </row>
    <row r="33">
      <c r="A33" s="4" t="inlineStr">
        <is>
          <t>Share-Based Compensation Arrangement by Share-Based Payment Award, Award Vesting Rights, Percentage</t>
        </is>
      </c>
      <c r="B33" s="8" t="n">
        <v>0.25</v>
      </c>
    </row>
    <row r="34">
      <c r="A34" s="4" t="inlineStr">
        <is>
          <t>Stock options | 2017 LTIP 4 Year Award | Share-Based Payment Arrangement, Tranche Three</t>
        </is>
      </c>
      <c r="B34" s="4" t="inlineStr">
        <is>
          <t xml:space="preserve"> </t>
        </is>
      </c>
    </row>
    <row r="35">
      <c r="A35" s="3" t="inlineStr">
        <is>
          <t>Share-based Compensation Arrangement by Share-based Payment Award [Line Items]</t>
        </is>
      </c>
      <c r="B35" s="4" t="inlineStr">
        <is>
          <t xml:space="preserve"> </t>
        </is>
      </c>
    </row>
    <row r="36">
      <c r="A36" s="4" t="inlineStr">
        <is>
          <t>Share-Based Compensation Arrangement by Share-Based Payment Award, Award Vesting Rights, Percentage</t>
        </is>
      </c>
      <c r="B36" s="8" t="n">
        <v>0.25</v>
      </c>
    </row>
    <row r="37">
      <c r="A37" s="4" t="inlineStr">
        <is>
          <t>Maximum</t>
        </is>
      </c>
      <c r="B37" s="4" t="inlineStr">
        <is>
          <t xml:space="preserve"> </t>
        </is>
      </c>
    </row>
    <row r="38">
      <c r="A38" s="3" t="inlineStr">
        <is>
          <t>Share-based Compensation Arrangement by Share-based Payment Award [Line Items]</t>
        </is>
      </c>
      <c r="B38" s="4" t="inlineStr">
        <is>
          <t xml:space="preserve"> </t>
        </is>
      </c>
    </row>
    <row r="39">
      <c r="A39" s="4" t="inlineStr">
        <is>
          <t>Payout amount based on meeting target values for deferred cash performance awards</t>
        </is>
      </c>
      <c r="B39" s="8"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FILIATE AND RELATED PARTY TRANSACTIONS - Revenue and Related Charg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t>
        </is>
      </c>
      <c r="B4" s="6" t="n">
        <v>2152282</v>
      </c>
      <c r="C4" s="6" t="n">
        <v>2250935</v>
      </c>
    </row>
    <row r="5">
      <c r="A5" s="3" t="inlineStr">
        <is>
          <t>Operating expenses:</t>
        </is>
      </c>
      <c r="B5" s="4" t="inlineStr">
        <is>
          <t xml:space="preserve"> </t>
        </is>
      </c>
      <c r="C5" s="4" t="inlineStr">
        <is>
          <t xml:space="preserve"> </t>
        </is>
      </c>
    </row>
    <row r="6">
      <c r="A6" s="4" t="inlineStr">
        <is>
          <t>Programming and other direct costs (including charges from affiliates of $1,598 and $3,355, respectively) (See Note 14)</t>
        </is>
      </c>
      <c r="B6" s="5" t="n">
        <v>670531</v>
      </c>
      <c r="C6" s="5" t="n">
        <v>743887</v>
      </c>
    </row>
    <row r="7">
      <c r="A7" s="4" t="inlineStr">
        <is>
          <t>Other operating expenses, net</t>
        </is>
      </c>
      <c r="B7" s="5" t="n">
        <v>-698186</v>
      </c>
      <c r="C7" s="5" t="n">
        <v>-674250</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5" t="n">
        <v>118</v>
      </c>
      <c r="C10" s="5" t="n">
        <v>210</v>
      </c>
    </row>
    <row r="11">
      <c r="A11" s="3" t="inlineStr">
        <is>
          <t>Operating expenses:</t>
        </is>
      </c>
      <c r="B11" s="4" t="inlineStr">
        <is>
          <t xml:space="preserve"> </t>
        </is>
      </c>
      <c r="C11" s="4" t="inlineStr">
        <is>
          <t xml:space="preserve"> </t>
        </is>
      </c>
    </row>
    <row r="12">
      <c r="A12" s="4" t="inlineStr">
        <is>
          <t>Programming and other direct costs (including charges from affiliates of $1,598 and $3,355, respectively) (See Note 14)</t>
        </is>
      </c>
      <c r="B12" s="5" t="n">
        <v>1598</v>
      </c>
      <c r="C12" s="5" t="n">
        <v>3355</v>
      </c>
    </row>
    <row r="13">
      <c r="A13" s="4" t="inlineStr">
        <is>
          <t>Other operating expenses, net</t>
        </is>
      </c>
      <c r="B13" s="5" t="n">
        <v>-12922</v>
      </c>
      <c r="C13" s="5" t="n">
        <v>-12289</v>
      </c>
    </row>
    <row r="14">
      <c r="A14" s="4" t="inlineStr">
        <is>
          <t>Operating expenses, net</t>
        </is>
      </c>
      <c r="B14" s="5" t="n">
        <v>-14520</v>
      </c>
      <c r="C14" s="5" t="n">
        <v>-15644</v>
      </c>
    </row>
    <row r="15">
      <c r="A15" s="4" t="inlineStr">
        <is>
          <t>Net charges</t>
        </is>
      </c>
      <c r="B15" s="5" t="n">
        <v>-14402</v>
      </c>
      <c r="C15" s="5" t="n">
        <v>-15434</v>
      </c>
    </row>
    <row r="16">
      <c r="A16" s="4" t="inlineStr">
        <is>
          <t>Capital expenditures</t>
        </is>
      </c>
      <c r="B16" s="6" t="n">
        <v>21834</v>
      </c>
      <c r="C16" s="6" t="n">
        <v>5009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AND RELATED PARTY TRANSACTIONS - Amounts Due From and Due to Related Par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t>
        </is>
      </c>
      <c r="B3" s="6" t="n">
        <v>190522</v>
      </c>
      <c r="C3" s="6" t="n">
        <v>141897</v>
      </c>
    </row>
    <row r="4">
      <c r="A4" s="4" t="inlineStr">
        <is>
          <t>Other Accrued Liabilities, Current</t>
        </is>
      </c>
      <c r="B4" s="5" t="n">
        <v>530646</v>
      </c>
      <c r="C4" s="5" t="n">
        <v>425459</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t>
        </is>
      </c>
      <c r="B7" s="5" t="n">
        <v>270</v>
      </c>
      <c r="C7" s="5" t="n">
        <v>314</v>
      </c>
    </row>
    <row r="8">
      <c r="A8" s="4" t="inlineStr">
        <is>
          <t>Other Accrued Liabilities, Current</t>
        </is>
      </c>
      <c r="B8" s="5" t="n">
        <v>40805</v>
      </c>
      <c r="C8" s="5" t="n">
        <v>26944</v>
      </c>
    </row>
    <row r="9">
      <c r="A9" s="4" t="inlineStr">
        <is>
          <t>Related Party | Altice Europ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t>
        </is>
      </c>
      <c r="B11" s="5" t="n">
        <v>0</v>
      </c>
      <c r="C11" s="5" t="n">
        <v>44</v>
      </c>
    </row>
    <row r="12">
      <c r="A12" s="4" t="inlineStr">
        <is>
          <t>Related Party | Other affiliates and related parti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t>
        </is>
      </c>
      <c r="B14" s="5" t="n">
        <v>270</v>
      </c>
      <c r="C14" s="5" t="n">
        <v>270</v>
      </c>
    </row>
    <row r="15">
      <c r="A15" s="4" t="inlineStr">
        <is>
          <t>Other Accrued Liabilities, Current</t>
        </is>
      </c>
      <c r="B15" s="5" t="n">
        <v>1013</v>
      </c>
      <c r="C15" s="5" t="n">
        <v>0</v>
      </c>
    </row>
    <row r="16">
      <c r="A16" s="4" t="inlineStr">
        <is>
          <t>Related Party | Altice Europe</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Accrued Liabilities, Current</t>
        </is>
      </c>
      <c r="B18" s="6" t="n">
        <v>39792</v>
      </c>
      <c r="C18" s="6" t="n">
        <v>269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ILIATE AND RELATED PARTY TRANSACTIONS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ash interest paid, net of capitalized interest of $— and $1,662, respectively</t>
        </is>
      </c>
      <c r="B4" s="6" t="n">
        <v>547157</v>
      </c>
      <c r="C4" s="6" t="n">
        <v>401987</v>
      </c>
      <c r="D4" s="4" t="inlineStr">
        <is>
          <t xml:space="preserve"> </t>
        </is>
      </c>
    </row>
    <row r="5">
      <c r="A5" s="4" t="inlineStr">
        <is>
          <t>Captive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Receivables</t>
        </is>
      </c>
      <c r="B7" s="5" t="n">
        <v>237</v>
      </c>
      <c r="C7" s="4" t="inlineStr">
        <is>
          <t xml:space="preserve"> </t>
        </is>
      </c>
      <c r="D7" s="4" t="inlineStr">
        <is>
          <t xml:space="preserve"> </t>
        </is>
      </c>
    </row>
    <row r="8">
      <c r="A8" s="4" t="inlineStr">
        <is>
          <t>CSC Holding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ividends, Cash</t>
        </is>
      </c>
      <c r="B10" s="5" t="n">
        <v>8547</v>
      </c>
      <c r="C10" s="5" t="n">
        <v>3775</v>
      </c>
      <c r="D10" s="4" t="inlineStr">
        <is>
          <t xml:space="preserve"> </t>
        </is>
      </c>
    </row>
    <row r="11">
      <c r="A11" s="4" t="inlineStr">
        <is>
          <t>Non-cash distributions to parent</t>
        </is>
      </c>
      <c r="B11" s="5" t="n">
        <v>5858</v>
      </c>
      <c r="C11" s="4" t="inlineStr">
        <is>
          <t xml:space="preserve"> </t>
        </is>
      </c>
      <c r="D11" s="4" t="inlineStr">
        <is>
          <t xml:space="preserve"> </t>
        </is>
      </c>
    </row>
    <row r="12">
      <c r="A12" s="4" t="inlineStr">
        <is>
          <t>CSC Holdings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otes payable to affiliate (Note 14)</t>
        </is>
      </c>
      <c r="B14" s="5" t="n">
        <v>88500</v>
      </c>
      <c r="C14" s="4" t="inlineStr">
        <is>
          <t xml:space="preserve"> </t>
        </is>
      </c>
      <c r="D14" s="6" t="n">
        <v>90500</v>
      </c>
    </row>
    <row r="15">
      <c r="A15" s="4" t="inlineStr">
        <is>
          <t>Cash interest paid, net of capitalized interest of $— and $1,662, respectively</t>
        </is>
      </c>
      <c r="B15" s="4" t="inlineStr">
        <is>
          <t xml:space="preserve"> </t>
        </is>
      </c>
      <c r="C15" s="6" t="n">
        <v>0</v>
      </c>
      <c r="D15" s="4" t="inlineStr">
        <is>
          <t xml:space="preserve"> </t>
        </is>
      </c>
    </row>
    <row r="16">
      <c r="A16" s="4" t="inlineStr">
        <is>
          <t>CSC Holdings | Captive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Cash interest paid, net of capitalized interest of $— and $1,662, respectively</t>
        </is>
      </c>
      <c r="B18" s="6" t="n">
        <v>1337</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Mar. 31, 2025 USD ($)</t>
        </is>
      </c>
    </row>
    <row r="2">
      <c r="A2" s="4" t="inlineStr">
        <is>
          <t>Warner Matter</t>
        </is>
      </c>
      <c r="B2" s="4" t="inlineStr">
        <is>
          <t xml:space="preserve"> </t>
        </is>
      </c>
    </row>
    <row r="3">
      <c r="A3" s="3" t="inlineStr">
        <is>
          <t>Loss Contingencies [Line Items]</t>
        </is>
      </c>
      <c r="B3" s="4" t="inlineStr">
        <is>
          <t xml:space="preserve"> </t>
        </is>
      </c>
    </row>
    <row r="4">
      <c r="A4" s="4" t="inlineStr">
        <is>
          <t>Amount of copyrighted works infringed on</t>
        </is>
      </c>
      <c r="B4" s="6" t="n">
        <v>10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Other operating expenses, net</t>
        </is>
      </c>
      <c r="B4" s="6" t="n">
        <v>-698186</v>
      </c>
      <c r="C4" s="6" t="n">
        <v>-674250</v>
      </c>
    </row>
    <row r="5">
      <c r="A5" s="4" t="inlineStr">
        <is>
          <t>Related Party</t>
        </is>
      </c>
      <c r="B5" s="4" t="inlineStr">
        <is>
          <t xml:space="preserve"> </t>
        </is>
      </c>
      <c r="C5" s="4" t="inlineStr">
        <is>
          <t xml:space="preserve"> </t>
        </is>
      </c>
    </row>
    <row r="6">
      <c r="A6" s="3" t="inlineStr">
        <is>
          <t>Segment, Reconciliation of Other Items from Segments to Consolidated [Line Items]</t>
        </is>
      </c>
      <c r="B6" s="4" t="inlineStr">
        <is>
          <t xml:space="preserve"> </t>
        </is>
      </c>
      <c r="C6" s="4" t="inlineStr">
        <is>
          <t xml:space="preserve"> </t>
        </is>
      </c>
    </row>
    <row r="7">
      <c r="A7" s="4" t="inlineStr">
        <is>
          <t>Other operating expenses, net</t>
        </is>
      </c>
      <c r="B7" s="5" t="n">
        <v>-12922</v>
      </c>
      <c r="C7" s="6" t="n">
        <v>-12289</v>
      </c>
    </row>
    <row r="8">
      <c r="A8" s="4" t="inlineStr">
        <is>
          <t>Captive | Related Party</t>
        </is>
      </c>
      <c r="B8" s="4" t="inlineStr">
        <is>
          <t xml:space="preserve"> </t>
        </is>
      </c>
      <c r="C8" s="4" t="inlineStr">
        <is>
          <t xml:space="preserve"> </t>
        </is>
      </c>
    </row>
    <row r="9">
      <c r="A9" s="3" t="inlineStr">
        <is>
          <t>Segment, Reconciliation of Other Items from Segments to Consolidated [Line Items]</t>
        </is>
      </c>
      <c r="B9" s="4" t="inlineStr">
        <is>
          <t xml:space="preserve"> </t>
        </is>
      </c>
      <c r="C9" s="4" t="inlineStr">
        <is>
          <t xml:space="preserve"> </t>
        </is>
      </c>
    </row>
    <row r="10">
      <c r="A10" s="4" t="inlineStr">
        <is>
          <t>Other operating expenses, net</t>
        </is>
      </c>
      <c r="B10" s="6" t="n">
        <v>-1519</v>
      </c>
      <c r="C1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SUPPLEMENTAL SCHEDUL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Current assets</t>
        </is>
      </c>
      <c r="B4" s="6" t="n">
        <v>769341</v>
      </c>
      <c r="C4" s="4" t="inlineStr">
        <is>
          <t xml:space="preserve"> </t>
        </is>
      </c>
      <c r="D4" s="6" t="n">
        <v>730992</v>
      </c>
      <c r="E4" s="4" t="inlineStr">
        <is>
          <t xml:space="preserve"> </t>
        </is>
      </c>
    </row>
    <row r="5">
      <c r="A5" s="4" t="inlineStr">
        <is>
          <t>Total assets</t>
        </is>
      </c>
      <c r="B5" s="5" t="n">
        <v>31684888</v>
      </c>
      <c r="C5" s="4" t="inlineStr">
        <is>
          <t xml:space="preserve"> </t>
        </is>
      </c>
      <c r="D5" s="5" t="n">
        <v>31701370</v>
      </c>
      <c r="E5" s="4" t="inlineStr">
        <is>
          <t xml:space="preserve"> </t>
        </is>
      </c>
    </row>
    <row r="6">
      <c r="A6" s="4" t="inlineStr">
        <is>
          <t>Current liabilities</t>
        </is>
      </c>
      <c r="B6" s="5" t="n">
        <v>2154872</v>
      </c>
      <c r="C6" s="4" t="inlineStr">
        <is>
          <t xml:space="preserve"> </t>
        </is>
      </c>
      <c r="D6" s="5" t="n">
        <v>2254796</v>
      </c>
      <c r="E6" s="4" t="inlineStr">
        <is>
          <t xml:space="preserve"> </t>
        </is>
      </c>
    </row>
    <row r="7">
      <c r="A7" s="4" t="inlineStr">
        <is>
          <t>Long-term debt, net of current maturities</t>
        </is>
      </c>
      <c r="B7" s="5" t="n">
        <v>25154002</v>
      </c>
      <c r="C7" s="4" t="inlineStr">
        <is>
          <t xml:space="preserve"> </t>
        </is>
      </c>
      <c r="D7" s="5" t="n">
        <v>24872015</v>
      </c>
      <c r="E7" s="4" t="inlineStr">
        <is>
          <t xml:space="preserve"> </t>
        </is>
      </c>
    </row>
    <row r="8">
      <c r="A8" s="4" t="inlineStr">
        <is>
          <t>Total liabilities</t>
        </is>
      </c>
      <c r="B8" s="5" t="n">
        <v>32211080</v>
      </c>
      <c r="C8" s="4" t="inlineStr">
        <is>
          <t xml:space="preserve"> </t>
        </is>
      </c>
      <c r="D8" s="5" t="n">
        <v>32158202</v>
      </c>
      <c r="E8" s="4" t="inlineStr">
        <is>
          <t xml:space="preserve"> </t>
        </is>
      </c>
    </row>
    <row r="9">
      <c r="A9" s="4" t="inlineStr">
        <is>
          <t>Noncontrolling interests</t>
        </is>
      </c>
      <c r="B9" s="5" t="n">
        <v>16808</v>
      </c>
      <c r="C9" s="4" t="inlineStr">
        <is>
          <t xml:space="preserve"> </t>
        </is>
      </c>
      <c r="D9" s="5" t="n">
        <v>12403</v>
      </c>
      <c r="E9" s="4" t="inlineStr">
        <is>
          <t xml:space="preserve"> </t>
        </is>
      </c>
    </row>
    <row r="10">
      <c r="A10" s="4" t="inlineStr">
        <is>
          <t>Total liabilities and stockholders' deficiency</t>
        </is>
      </c>
      <c r="B10" s="5" t="n">
        <v>31684888</v>
      </c>
      <c r="C10" s="4" t="inlineStr">
        <is>
          <t xml:space="preserve"> </t>
        </is>
      </c>
      <c r="D10" s="5" t="n">
        <v>31701370</v>
      </c>
      <c r="E10" s="4" t="inlineStr">
        <is>
          <t xml:space="preserve"> </t>
        </is>
      </c>
    </row>
    <row r="11">
      <c r="A11" s="3" t="inlineStr">
        <is>
          <t>Income Statement [Abstract]</t>
        </is>
      </c>
      <c r="B11" s="4" t="inlineStr">
        <is>
          <t xml:space="preserve"> </t>
        </is>
      </c>
      <c r="C11" s="4" t="inlineStr">
        <is>
          <t xml:space="preserve"> </t>
        </is>
      </c>
      <c r="D11" s="4" t="inlineStr">
        <is>
          <t xml:space="preserve"> </t>
        </is>
      </c>
      <c r="E11" s="4" t="inlineStr">
        <is>
          <t xml:space="preserve"> </t>
        </is>
      </c>
    </row>
    <row r="12">
      <c r="A12" s="4" t="inlineStr">
        <is>
          <t>Revenue</t>
        </is>
      </c>
      <c r="B12" s="5" t="n">
        <v>2152282</v>
      </c>
      <c r="C12" s="6" t="n">
        <v>2250935</v>
      </c>
      <c r="D12" s="4" t="inlineStr">
        <is>
          <t xml:space="preserve"> </t>
        </is>
      </c>
      <c r="E12" s="4" t="inlineStr">
        <is>
          <t xml:space="preserve"> </t>
        </is>
      </c>
    </row>
    <row r="13">
      <c r="A13" s="4" t="inlineStr">
        <is>
          <t>Operating income</t>
        </is>
      </c>
      <c r="B13" s="5" t="n">
        <v>343458</v>
      </c>
      <c r="C13" s="5" t="n">
        <v>393154</v>
      </c>
      <c r="D13" s="4" t="inlineStr">
        <is>
          <t xml:space="preserve"> </t>
        </is>
      </c>
      <c r="E13" s="4" t="inlineStr">
        <is>
          <t xml:space="preserve"> </t>
        </is>
      </c>
    </row>
    <row r="14">
      <c r="A14" s="4" t="inlineStr">
        <is>
          <t>Other expense, net</t>
        </is>
      </c>
      <c r="B14" s="5" t="n">
        <v>-430693</v>
      </c>
      <c r="C14" s="5" t="n">
        <v>-403126</v>
      </c>
      <c r="D14" s="4" t="inlineStr">
        <is>
          <t xml:space="preserve"> </t>
        </is>
      </c>
      <c r="E14" s="4" t="inlineStr">
        <is>
          <t xml:space="preserve"> </t>
        </is>
      </c>
    </row>
    <row r="15">
      <c r="A15" s="4" t="inlineStr">
        <is>
          <t>Income (loss) before income taxes</t>
        </is>
      </c>
      <c r="B15" s="5" t="n">
        <v>-87235</v>
      </c>
      <c r="C15" s="5" t="n">
        <v>-9972</v>
      </c>
      <c r="D15" s="4" t="inlineStr">
        <is>
          <t xml:space="preserve"> </t>
        </is>
      </c>
      <c r="E15" s="4" t="inlineStr">
        <is>
          <t xml:space="preserve"> </t>
        </is>
      </c>
    </row>
    <row r="16">
      <c r="A16" s="4" t="inlineStr">
        <is>
          <t>Income tax benefit (expense)</t>
        </is>
      </c>
      <c r="B16" s="5" t="n">
        <v>15964</v>
      </c>
      <c r="C16" s="5" t="n">
        <v>-2924</v>
      </c>
      <c r="D16" s="4" t="inlineStr">
        <is>
          <t xml:space="preserve"> </t>
        </is>
      </c>
      <c r="E16" s="4" t="inlineStr">
        <is>
          <t xml:space="preserve"> </t>
        </is>
      </c>
    </row>
    <row r="17">
      <c r="A17" s="4" t="inlineStr">
        <is>
          <t>Net loss</t>
        </is>
      </c>
      <c r="B17" s="5" t="n">
        <v>-71271</v>
      </c>
      <c r="C17" s="5" t="n">
        <v>-12896</v>
      </c>
      <c r="D17" s="4" t="inlineStr">
        <is>
          <t xml:space="preserve"> </t>
        </is>
      </c>
      <c r="E17" s="4" t="inlineStr">
        <is>
          <t xml:space="preserve"> </t>
        </is>
      </c>
    </row>
    <row r="18">
      <c r="A18" s="4" t="inlineStr">
        <is>
          <t>Net loss (income) attributable to noncontrolling interests</t>
        </is>
      </c>
      <c r="B18" s="5" t="n">
        <v>-4405</v>
      </c>
      <c r="C18" s="5" t="n">
        <v>-8297</v>
      </c>
      <c r="D18" s="4" t="inlineStr">
        <is>
          <t xml:space="preserve"> </t>
        </is>
      </c>
      <c r="E18" s="4" t="inlineStr">
        <is>
          <t xml:space="preserve"> </t>
        </is>
      </c>
    </row>
    <row r="19">
      <c r="A19" s="4" t="inlineStr">
        <is>
          <t>Net loss attributable to CSC Holdings, LLC sole member</t>
        </is>
      </c>
      <c r="B19" s="5" t="n">
        <v>-75676</v>
      </c>
      <c r="C19" s="5" t="n">
        <v>-21193</v>
      </c>
      <c r="D19" s="4" t="inlineStr">
        <is>
          <t xml:space="preserve"> </t>
        </is>
      </c>
      <c r="E19" s="4" t="inlineStr">
        <is>
          <t xml:space="preserve"> </t>
        </is>
      </c>
    </row>
    <row r="20">
      <c r="A20" s="4" t="inlineStr">
        <is>
          <t>Restricted Group</t>
        </is>
      </c>
      <c r="B20" s="4" t="inlineStr">
        <is>
          <t xml:space="preserve"> </t>
        </is>
      </c>
      <c r="C20" s="4" t="inlineStr">
        <is>
          <t xml:space="preserve"> </t>
        </is>
      </c>
      <c r="D20" s="4" t="inlineStr">
        <is>
          <t xml:space="preserve"> </t>
        </is>
      </c>
      <c r="E20" s="4" t="inlineStr">
        <is>
          <t xml:space="preserve"> </t>
        </is>
      </c>
    </row>
    <row r="21">
      <c r="A21" s="3" t="inlineStr">
        <is>
          <t>Balance Sheet Related Disclosures [Abstract]</t>
        </is>
      </c>
      <c r="B21" s="4" t="inlineStr">
        <is>
          <t xml:space="preserve"> </t>
        </is>
      </c>
      <c r="C21" s="4" t="inlineStr">
        <is>
          <t xml:space="preserve"> </t>
        </is>
      </c>
      <c r="D21" s="4" t="inlineStr">
        <is>
          <t xml:space="preserve"> </t>
        </is>
      </c>
      <c r="E21" s="4" t="inlineStr">
        <is>
          <t xml:space="preserve"> </t>
        </is>
      </c>
    </row>
    <row r="22">
      <c r="A22" s="4" t="inlineStr">
        <is>
          <t>Current assets</t>
        </is>
      </c>
      <c r="B22" s="5" t="n">
        <v>642344</v>
      </c>
      <c r="C22" s="4" t="inlineStr">
        <is>
          <t xml:space="preserve"> </t>
        </is>
      </c>
      <c r="D22" s="4" t="inlineStr">
        <is>
          <t xml:space="preserve"> </t>
        </is>
      </c>
      <c r="E22" s="4" t="inlineStr">
        <is>
          <t xml:space="preserve"> </t>
        </is>
      </c>
    </row>
    <row r="23">
      <c r="A23" s="4" t="inlineStr">
        <is>
          <t>Long term assets</t>
        </is>
      </c>
      <c r="B23" s="5" t="n">
        <v>29360689</v>
      </c>
      <c r="C23" s="4" t="inlineStr">
        <is>
          <t xml:space="preserve"> </t>
        </is>
      </c>
      <c r="D23" s="4" t="inlineStr">
        <is>
          <t xml:space="preserve"> </t>
        </is>
      </c>
      <c r="E23" s="4" t="inlineStr">
        <is>
          <t xml:space="preserve"> </t>
        </is>
      </c>
    </row>
    <row r="24">
      <c r="A24" s="4" t="inlineStr">
        <is>
          <t>Total assets</t>
        </is>
      </c>
      <c r="B24" s="5" t="n">
        <v>30003033</v>
      </c>
      <c r="C24" s="4" t="inlineStr">
        <is>
          <t xml:space="preserve"> </t>
        </is>
      </c>
      <c r="D24" s="4" t="inlineStr">
        <is>
          <t xml:space="preserve"> </t>
        </is>
      </c>
      <c r="E24" s="4" t="inlineStr">
        <is>
          <t xml:space="preserve"> </t>
        </is>
      </c>
    </row>
    <row r="25">
      <c r="A25" s="4" t="inlineStr">
        <is>
          <t>Current liabilities</t>
        </is>
      </c>
      <c r="B25" s="5" t="n">
        <v>2086195</v>
      </c>
      <c r="C25" s="4" t="inlineStr">
        <is>
          <t xml:space="preserve"> </t>
        </is>
      </c>
      <c r="D25" s="4" t="inlineStr">
        <is>
          <t xml:space="preserve"> </t>
        </is>
      </c>
      <c r="E25" s="4" t="inlineStr">
        <is>
          <t xml:space="preserve"> </t>
        </is>
      </c>
    </row>
    <row r="26">
      <c r="A26" s="4" t="inlineStr">
        <is>
          <t>Long-term debt, net of current maturities</t>
        </is>
      </c>
      <c r="B26" s="5" t="n">
        <v>23627553</v>
      </c>
      <c r="C26" s="4" t="inlineStr">
        <is>
          <t xml:space="preserve"> </t>
        </is>
      </c>
      <c r="D26" s="4" t="inlineStr">
        <is>
          <t xml:space="preserve"> </t>
        </is>
      </c>
      <c r="E26" s="4" t="inlineStr">
        <is>
          <t xml:space="preserve"> </t>
        </is>
      </c>
    </row>
    <row r="27">
      <c r="A27" s="4" t="inlineStr">
        <is>
          <t>Long-term liabilities</t>
        </is>
      </c>
      <c r="B27" s="5" t="n">
        <v>4719232</v>
      </c>
      <c r="C27" s="4" t="inlineStr">
        <is>
          <t xml:space="preserve"> </t>
        </is>
      </c>
      <c r="D27" s="4" t="inlineStr">
        <is>
          <t xml:space="preserve"> </t>
        </is>
      </c>
      <c r="E27" s="4" t="inlineStr">
        <is>
          <t xml:space="preserve"> </t>
        </is>
      </c>
    </row>
    <row r="28">
      <c r="A28" s="4" t="inlineStr">
        <is>
          <t>Total liabilities</t>
        </is>
      </c>
      <c r="B28" s="5" t="n">
        <v>30432980</v>
      </c>
      <c r="C28" s="4" t="inlineStr">
        <is>
          <t xml:space="preserve"> </t>
        </is>
      </c>
      <c r="D28" s="4" t="inlineStr">
        <is>
          <t xml:space="preserve"> </t>
        </is>
      </c>
      <c r="E28" s="4" t="inlineStr">
        <is>
          <t xml:space="preserve"> </t>
        </is>
      </c>
    </row>
    <row r="29">
      <c r="A29" s="4" t="inlineStr">
        <is>
          <t>Total member's deficiency</t>
        </is>
      </c>
      <c r="B29" s="5" t="n">
        <v>-429947</v>
      </c>
      <c r="C29" s="4" t="inlineStr">
        <is>
          <t xml:space="preserve"> </t>
        </is>
      </c>
      <c r="D29" s="4" t="inlineStr">
        <is>
          <t xml:space="preserve"> </t>
        </is>
      </c>
      <c r="E29" s="4" t="inlineStr">
        <is>
          <t xml:space="preserve"> </t>
        </is>
      </c>
    </row>
    <row r="30">
      <c r="A30" s="4" t="inlineStr">
        <is>
          <t>Noncontrolling interests</t>
        </is>
      </c>
      <c r="B30" s="5" t="n">
        <v>0</v>
      </c>
      <c r="C30" s="4" t="inlineStr">
        <is>
          <t xml:space="preserve"> </t>
        </is>
      </c>
      <c r="D30" s="4" t="inlineStr">
        <is>
          <t xml:space="preserve"> </t>
        </is>
      </c>
      <c r="E30" s="4" t="inlineStr">
        <is>
          <t xml:space="preserve"> </t>
        </is>
      </c>
    </row>
    <row r="31">
      <c r="A31" s="4" t="inlineStr">
        <is>
          <t>Total deficiency</t>
        </is>
      </c>
      <c r="B31" s="5" t="n">
        <v>-429947</v>
      </c>
      <c r="C31" s="4" t="inlineStr">
        <is>
          <t xml:space="preserve"> </t>
        </is>
      </c>
      <c r="D31" s="4" t="inlineStr">
        <is>
          <t xml:space="preserve"> </t>
        </is>
      </c>
      <c r="E31" s="4" t="inlineStr">
        <is>
          <t xml:space="preserve"> </t>
        </is>
      </c>
    </row>
    <row r="32">
      <c r="A32" s="4" t="inlineStr">
        <is>
          <t>Total liabilities and stockholders' deficiency</t>
        </is>
      </c>
      <c r="B32" s="5" t="n">
        <v>30003033</v>
      </c>
      <c r="C32" s="4" t="inlineStr">
        <is>
          <t xml:space="preserve"> </t>
        </is>
      </c>
      <c r="D32" s="4" t="inlineStr">
        <is>
          <t xml:space="preserve"> </t>
        </is>
      </c>
      <c r="E32" s="4" t="inlineStr">
        <is>
          <t xml:space="preserve"> </t>
        </is>
      </c>
    </row>
    <row r="33">
      <c r="A33" s="3" t="inlineStr">
        <is>
          <t>Income Statement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2036887</v>
      </c>
      <c r="C34" s="5" t="n">
        <v>2141083</v>
      </c>
      <c r="D34" s="4" t="inlineStr">
        <is>
          <t xml:space="preserve"> </t>
        </is>
      </c>
      <c r="E34" s="4" t="inlineStr">
        <is>
          <t xml:space="preserve"> </t>
        </is>
      </c>
    </row>
    <row r="35">
      <c r="A35" s="4" t="inlineStr">
        <is>
          <t>Operating expenses</t>
        </is>
      </c>
      <c r="B35" s="5" t="n">
        <v>1728568</v>
      </c>
      <c r="C35" s="5" t="n">
        <v>1779763</v>
      </c>
      <c r="D35" s="4" t="inlineStr">
        <is>
          <t xml:space="preserve"> </t>
        </is>
      </c>
      <c r="E35" s="4" t="inlineStr">
        <is>
          <t xml:space="preserve"> </t>
        </is>
      </c>
    </row>
    <row r="36">
      <c r="A36" s="4" t="inlineStr">
        <is>
          <t>Operating income</t>
        </is>
      </c>
      <c r="B36" s="5" t="n">
        <v>308319</v>
      </c>
      <c r="C36" s="5" t="n">
        <v>361320</v>
      </c>
      <c r="D36" s="4" t="inlineStr">
        <is>
          <t xml:space="preserve"> </t>
        </is>
      </c>
      <c r="E36" s="4" t="inlineStr">
        <is>
          <t xml:space="preserve"> </t>
        </is>
      </c>
    </row>
    <row r="37">
      <c r="A37" s="4" t="inlineStr">
        <is>
          <t>Other expense, net</t>
        </is>
      </c>
      <c r="B37" s="5" t="n">
        <v>-406828</v>
      </c>
      <c r="C37" s="5" t="n">
        <v>-387108</v>
      </c>
      <c r="D37" s="4" t="inlineStr">
        <is>
          <t xml:space="preserve"> </t>
        </is>
      </c>
      <c r="E37" s="4" t="inlineStr">
        <is>
          <t xml:space="preserve"> </t>
        </is>
      </c>
    </row>
    <row r="38">
      <c r="A38" s="4" t="inlineStr">
        <is>
          <t>Income (loss) before income taxes</t>
        </is>
      </c>
      <c r="B38" s="5" t="n">
        <v>-98509</v>
      </c>
      <c r="C38" s="5" t="n">
        <v>-25788</v>
      </c>
      <c r="D38" s="4" t="inlineStr">
        <is>
          <t xml:space="preserve"> </t>
        </is>
      </c>
      <c r="E38" s="4" t="inlineStr">
        <is>
          <t xml:space="preserve"> </t>
        </is>
      </c>
    </row>
    <row r="39">
      <c r="A39" s="4" t="inlineStr">
        <is>
          <t>Income tax benefit (expense)</t>
        </is>
      </c>
      <c r="B39" s="5" t="n">
        <v>17430</v>
      </c>
      <c r="C39" s="5" t="n">
        <v>-811</v>
      </c>
      <c r="D39" s="4" t="inlineStr">
        <is>
          <t xml:space="preserve"> </t>
        </is>
      </c>
      <c r="E39" s="4" t="inlineStr">
        <is>
          <t xml:space="preserve"> </t>
        </is>
      </c>
    </row>
    <row r="40">
      <c r="A40" s="4" t="inlineStr">
        <is>
          <t>Net loss</t>
        </is>
      </c>
      <c r="B40" s="5" t="n">
        <v>-81079</v>
      </c>
      <c r="C40" s="5" t="n">
        <v>-26599</v>
      </c>
      <c r="D40" s="4" t="inlineStr">
        <is>
          <t xml:space="preserve"> </t>
        </is>
      </c>
      <c r="E40" s="4" t="inlineStr">
        <is>
          <t xml:space="preserve"> </t>
        </is>
      </c>
    </row>
    <row r="41">
      <c r="A41" s="4" t="inlineStr">
        <is>
          <t>Net loss (income) attributable to noncontrolling interests</t>
        </is>
      </c>
      <c r="B41" s="5" t="n">
        <v>0</v>
      </c>
      <c r="C41" s="5" t="n">
        <v>0</v>
      </c>
      <c r="D41" s="4" t="inlineStr">
        <is>
          <t xml:space="preserve"> </t>
        </is>
      </c>
      <c r="E41" s="4" t="inlineStr">
        <is>
          <t xml:space="preserve"> </t>
        </is>
      </c>
    </row>
    <row r="42">
      <c r="A42" s="4" t="inlineStr">
        <is>
          <t>Net loss attributable to CSC Holdings, LLC sole member</t>
        </is>
      </c>
      <c r="B42" s="5" t="n">
        <v>-81079</v>
      </c>
      <c r="C42" s="5" t="n">
        <v>-26599</v>
      </c>
      <c r="D42" s="4" t="inlineStr">
        <is>
          <t xml:space="preserve"> </t>
        </is>
      </c>
      <c r="E42" s="4" t="inlineStr">
        <is>
          <t xml:space="preserve"> </t>
        </is>
      </c>
    </row>
    <row r="43">
      <c r="A43" s="4" t="inlineStr">
        <is>
          <t>Unrestricted Group</t>
        </is>
      </c>
      <c r="B43" s="4" t="inlineStr">
        <is>
          <t xml:space="preserve"> </t>
        </is>
      </c>
      <c r="C43" s="4" t="inlineStr">
        <is>
          <t xml:space="preserve"> </t>
        </is>
      </c>
      <c r="D43" s="4" t="inlineStr">
        <is>
          <t xml:space="preserve"> </t>
        </is>
      </c>
      <c r="E43" s="4" t="inlineStr">
        <is>
          <t xml:space="preserve"> </t>
        </is>
      </c>
    </row>
    <row r="44">
      <c r="A44" s="3" t="inlineStr">
        <is>
          <t>Balance Sheet Related Disclosures [Abstract]</t>
        </is>
      </c>
      <c r="B44" s="4" t="inlineStr">
        <is>
          <t xml:space="preserve"> </t>
        </is>
      </c>
      <c r="C44" s="4" t="inlineStr">
        <is>
          <t xml:space="preserve"> </t>
        </is>
      </c>
      <c r="D44" s="4" t="inlineStr">
        <is>
          <t xml:space="preserve"> </t>
        </is>
      </c>
      <c r="E44" s="4" t="inlineStr">
        <is>
          <t xml:space="preserve"> </t>
        </is>
      </c>
    </row>
    <row r="45">
      <c r="A45" s="4" t="inlineStr">
        <is>
          <t>Current assets</t>
        </is>
      </c>
      <c r="B45" s="5" t="n">
        <v>182474</v>
      </c>
      <c r="C45" s="4" t="inlineStr">
        <is>
          <t xml:space="preserve"> </t>
        </is>
      </c>
      <c r="D45" s="4" t="inlineStr">
        <is>
          <t xml:space="preserve"> </t>
        </is>
      </c>
      <c r="E45" s="4" t="inlineStr">
        <is>
          <t xml:space="preserve"> </t>
        </is>
      </c>
    </row>
    <row r="46">
      <c r="A46" s="4" t="inlineStr">
        <is>
          <t>Long term assets</t>
        </is>
      </c>
      <c r="B46" s="5" t="n">
        <v>1583588</v>
      </c>
      <c r="C46" s="4" t="inlineStr">
        <is>
          <t xml:space="preserve"> </t>
        </is>
      </c>
      <c r="D46" s="4" t="inlineStr">
        <is>
          <t xml:space="preserve"> </t>
        </is>
      </c>
      <c r="E46" s="4" t="inlineStr">
        <is>
          <t xml:space="preserve"> </t>
        </is>
      </c>
    </row>
    <row r="47">
      <c r="A47" s="4" t="inlineStr">
        <is>
          <t>Total assets</t>
        </is>
      </c>
      <c r="B47" s="5" t="n">
        <v>1766062</v>
      </c>
      <c r="C47" s="4" t="inlineStr">
        <is>
          <t xml:space="preserve"> </t>
        </is>
      </c>
      <c r="D47" s="4" t="inlineStr">
        <is>
          <t xml:space="preserve"> </t>
        </is>
      </c>
      <c r="E47" s="4" t="inlineStr">
        <is>
          <t xml:space="preserve"> </t>
        </is>
      </c>
    </row>
    <row r="48">
      <c r="A48" s="4" t="inlineStr">
        <is>
          <t>Current liabilities</t>
        </is>
      </c>
      <c r="B48" s="5" t="n">
        <v>207399</v>
      </c>
      <c r="C48" s="4" t="inlineStr">
        <is>
          <t xml:space="preserve"> </t>
        </is>
      </c>
      <c r="D48" s="4" t="inlineStr">
        <is>
          <t xml:space="preserve"> </t>
        </is>
      </c>
      <c r="E48" s="4" t="inlineStr">
        <is>
          <t xml:space="preserve"> </t>
        </is>
      </c>
    </row>
    <row r="49">
      <c r="A49" s="4" t="inlineStr">
        <is>
          <t>Long-term debt, net of current maturities</t>
        </is>
      </c>
      <c r="B49" s="5" t="n">
        <v>1526449</v>
      </c>
      <c r="C49" s="4" t="inlineStr">
        <is>
          <t xml:space="preserve"> </t>
        </is>
      </c>
      <c r="D49" s="4" t="inlineStr">
        <is>
          <t xml:space="preserve"> </t>
        </is>
      </c>
      <c r="E49" s="4" t="inlineStr">
        <is>
          <t xml:space="preserve"> </t>
        </is>
      </c>
    </row>
    <row r="50">
      <c r="A50" s="4" t="inlineStr">
        <is>
          <t>Long-term liabilities</t>
        </is>
      </c>
      <c r="B50" s="5" t="n">
        <v>132308</v>
      </c>
      <c r="C50" s="4" t="inlineStr">
        <is>
          <t xml:space="preserve"> </t>
        </is>
      </c>
      <c r="D50" s="4" t="inlineStr">
        <is>
          <t xml:space="preserve"> </t>
        </is>
      </c>
      <c r="E50" s="4" t="inlineStr">
        <is>
          <t xml:space="preserve"> </t>
        </is>
      </c>
    </row>
    <row r="51">
      <c r="A51" s="4" t="inlineStr">
        <is>
          <t>Total liabilities</t>
        </is>
      </c>
      <c r="B51" s="5" t="n">
        <v>1866156</v>
      </c>
      <c r="C51" s="4" t="inlineStr">
        <is>
          <t xml:space="preserve"> </t>
        </is>
      </c>
      <c r="D51" s="4" t="inlineStr">
        <is>
          <t xml:space="preserve"> </t>
        </is>
      </c>
      <c r="E51" s="4" t="inlineStr">
        <is>
          <t xml:space="preserve"> </t>
        </is>
      </c>
    </row>
    <row r="52">
      <c r="A52" s="4" t="inlineStr">
        <is>
          <t>Total member's deficiency</t>
        </is>
      </c>
      <c r="B52" s="5" t="n">
        <v>-118270</v>
      </c>
      <c r="C52" s="4" t="inlineStr">
        <is>
          <t xml:space="preserve"> </t>
        </is>
      </c>
      <c r="D52" s="4" t="inlineStr">
        <is>
          <t xml:space="preserve"> </t>
        </is>
      </c>
      <c r="E52" s="4" t="inlineStr">
        <is>
          <t xml:space="preserve"> </t>
        </is>
      </c>
    </row>
    <row r="53">
      <c r="A53" s="4" t="inlineStr">
        <is>
          <t>Noncontrolling interests</t>
        </is>
      </c>
      <c r="B53" s="5" t="n">
        <v>18176</v>
      </c>
      <c r="C53" s="4" t="inlineStr">
        <is>
          <t xml:space="preserve"> </t>
        </is>
      </c>
      <c r="D53" s="4" t="inlineStr">
        <is>
          <t xml:space="preserve"> </t>
        </is>
      </c>
      <c r="E53" s="4" t="inlineStr">
        <is>
          <t xml:space="preserve"> </t>
        </is>
      </c>
    </row>
    <row r="54">
      <c r="A54" s="4" t="inlineStr">
        <is>
          <t>Total deficiency</t>
        </is>
      </c>
      <c r="B54" s="5" t="n">
        <v>-100094</v>
      </c>
      <c r="C54" s="4" t="inlineStr">
        <is>
          <t xml:space="preserve"> </t>
        </is>
      </c>
      <c r="D54" s="4" t="inlineStr">
        <is>
          <t xml:space="preserve"> </t>
        </is>
      </c>
      <c r="E54" s="4" t="inlineStr">
        <is>
          <t xml:space="preserve"> </t>
        </is>
      </c>
    </row>
    <row r="55">
      <c r="A55" s="4" t="inlineStr">
        <is>
          <t>Total liabilities and stockholders' deficiency</t>
        </is>
      </c>
      <c r="B55" s="5" t="n">
        <v>1766062</v>
      </c>
      <c r="C55" s="4" t="inlineStr">
        <is>
          <t xml:space="preserve"> </t>
        </is>
      </c>
      <c r="D55" s="4" t="inlineStr">
        <is>
          <t xml:space="preserve"> </t>
        </is>
      </c>
      <c r="E55" s="4" t="inlineStr">
        <is>
          <t xml:space="preserve"> </t>
        </is>
      </c>
    </row>
    <row r="56">
      <c r="A56" s="3" t="inlineStr">
        <is>
          <t>Income Statement [Abstract]</t>
        </is>
      </c>
      <c r="B56" s="4" t="inlineStr">
        <is>
          <t xml:space="preserve"> </t>
        </is>
      </c>
      <c r="C56" s="4" t="inlineStr">
        <is>
          <t xml:space="preserve"> </t>
        </is>
      </c>
      <c r="D56" s="4" t="inlineStr">
        <is>
          <t xml:space="preserve"> </t>
        </is>
      </c>
      <c r="E56" s="4" t="inlineStr">
        <is>
          <t xml:space="preserve"> </t>
        </is>
      </c>
    </row>
    <row r="57">
      <c r="A57" s="4" t="inlineStr">
        <is>
          <t>Revenue</t>
        </is>
      </c>
      <c r="B57" s="5" t="n">
        <v>117681</v>
      </c>
      <c r="C57" s="5" t="n">
        <v>111894</v>
      </c>
      <c r="D57" s="4" t="inlineStr">
        <is>
          <t xml:space="preserve"> </t>
        </is>
      </c>
      <c r="E57" s="4" t="inlineStr">
        <is>
          <t xml:space="preserve"> </t>
        </is>
      </c>
    </row>
    <row r="58">
      <c r="A58" s="4" t="inlineStr">
        <is>
          <t>Operating expenses</t>
        </is>
      </c>
      <c r="B58" s="5" t="n">
        <v>84072</v>
      </c>
      <c r="C58" s="5" t="n">
        <v>80071</v>
      </c>
      <c r="D58" s="4" t="inlineStr">
        <is>
          <t xml:space="preserve"> </t>
        </is>
      </c>
      <c r="E58" s="4" t="inlineStr">
        <is>
          <t xml:space="preserve"> </t>
        </is>
      </c>
    </row>
    <row r="59">
      <c r="A59" s="4" t="inlineStr">
        <is>
          <t>Operating income</t>
        </is>
      </c>
      <c r="B59" s="5" t="n">
        <v>33609</v>
      </c>
      <c r="C59" s="5" t="n">
        <v>31823</v>
      </c>
      <c r="D59" s="4" t="inlineStr">
        <is>
          <t xml:space="preserve"> </t>
        </is>
      </c>
      <c r="E59" s="4" t="inlineStr">
        <is>
          <t xml:space="preserve"> </t>
        </is>
      </c>
    </row>
    <row r="60">
      <c r="A60" s="4" t="inlineStr">
        <is>
          <t>Other expense, net</t>
        </is>
      </c>
      <c r="B60" s="5" t="n">
        <v>-24761</v>
      </c>
      <c r="C60" s="5" t="n">
        <v>-15103</v>
      </c>
      <c r="D60" s="4" t="inlineStr">
        <is>
          <t xml:space="preserve"> </t>
        </is>
      </c>
      <c r="E60" s="4" t="inlineStr">
        <is>
          <t xml:space="preserve"> </t>
        </is>
      </c>
    </row>
    <row r="61">
      <c r="A61" s="4" t="inlineStr">
        <is>
          <t>Income (loss) before income taxes</t>
        </is>
      </c>
      <c r="B61" s="5" t="n">
        <v>8848</v>
      </c>
      <c r="C61" s="5" t="n">
        <v>16720</v>
      </c>
      <c r="D61" s="4" t="inlineStr">
        <is>
          <t xml:space="preserve"> </t>
        </is>
      </c>
      <c r="E61" s="4" t="inlineStr">
        <is>
          <t xml:space="preserve"> </t>
        </is>
      </c>
    </row>
    <row r="62">
      <c r="A62" s="4" t="inlineStr">
        <is>
          <t>Income tax benefit (expense)</t>
        </is>
      </c>
      <c r="B62" s="5" t="n">
        <v>-978</v>
      </c>
      <c r="C62" s="5" t="n">
        <v>-2113</v>
      </c>
      <c r="D62" s="4" t="inlineStr">
        <is>
          <t xml:space="preserve"> </t>
        </is>
      </c>
      <c r="E62" s="4" t="inlineStr">
        <is>
          <t xml:space="preserve"> </t>
        </is>
      </c>
    </row>
    <row r="63">
      <c r="A63" s="4" t="inlineStr">
        <is>
          <t>Net loss</t>
        </is>
      </c>
      <c r="B63" s="5" t="n">
        <v>7870</v>
      </c>
      <c r="C63" s="5" t="n">
        <v>14607</v>
      </c>
      <c r="D63" s="4" t="inlineStr">
        <is>
          <t xml:space="preserve"> </t>
        </is>
      </c>
      <c r="E63" s="4" t="inlineStr">
        <is>
          <t xml:space="preserve"> </t>
        </is>
      </c>
    </row>
    <row r="64">
      <c r="A64" s="4" t="inlineStr">
        <is>
          <t>Net loss (income) attributable to noncontrolling interests</t>
        </is>
      </c>
      <c r="B64" s="5" t="n">
        <v>-4854</v>
      </c>
      <c r="C64" s="5" t="n">
        <v>-9120</v>
      </c>
      <c r="D64" s="4" t="inlineStr">
        <is>
          <t xml:space="preserve"> </t>
        </is>
      </c>
      <c r="E64" s="4" t="inlineStr">
        <is>
          <t xml:space="preserve"> </t>
        </is>
      </c>
    </row>
    <row r="65">
      <c r="A65" s="4" t="inlineStr">
        <is>
          <t>Net loss attributable to CSC Holdings, LLC sole member</t>
        </is>
      </c>
      <c r="B65" s="5" t="n">
        <v>3016</v>
      </c>
      <c r="C65" s="5" t="n">
        <v>5487</v>
      </c>
      <c r="D65" s="4" t="inlineStr">
        <is>
          <t xml:space="preserve"> </t>
        </is>
      </c>
      <c r="E65" s="4" t="inlineStr">
        <is>
          <t xml:space="preserve"> </t>
        </is>
      </c>
    </row>
    <row r="66">
      <c r="A66" s="4" t="inlineStr">
        <is>
          <t>Eliminations</t>
        </is>
      </c>
      <c r="B66" s="4" t="inlineStr">
        <is>
          <t xml:space="preserve"> </t>
        </is>
      </c>
      <c r="C66" s="4" t="inlineStr">
        <is>
          <t xml:space="preserve"> </t>
        </is>
      </c>
      <c r="D66" s="4" t="inlineStr">
        <is>
          <t xml:space="preserve"> </t>
        </is>
      </c>
      <c r="E66" s="4" t="inlineStr">
        <is>
          <t xml:space="preserve"> </t>
        </is>
      </c>
    </row>
    <row r="67">
      <c r="A67" s="3" t="inlineStr">
        <is>
          <t>Balance Sheet Related Disclosures [Abstract]</t>
        </is>
      </c>
      <c r="B67" s="4" t="inlineStr">
        <is>
          <t xml:space="preserve"> </t>
        </is>
      </c>
      <c r="C67" s="4" t="inlineStr">
        <is>
          <t xml:space="preserve"> </t>
        </is>
      </c>
      <c r="D67" s="4" t="inlineStr">
        <is>
          <t xml:space="preserve"> </t>
        </is>
      </c>
      <c r="E67" s="4" t="inlineStr">
        <is>
          <t xml:space="preserve"> </t>
        </is>
      </c>
    </row>
    <row r="68">
      <c r="A68" s="4" t="inlineStr">
        <is>
          <t>Current assets</t>
        </is>
      </c>
      <c r="B68" s="5" t="n">
        <v>-65317</v>
      </c>
      <c r="C68" s="4" t="inlineStr">
        <is>
          <t xml:space="preserve"> </t>
        </is>
      </c>
      <c r="D68" s="4" t="inlineStr">
        <is>
          <t xml:space="preserve"> </t>
        </is>
      </c>
      <c r="E68" s="4" t="inlineStr">
        <is>
          <t xml:space="preserve"> </t>
        </is>
      </c>
    </row>
    <row r="69">
      <c r="A69" s="4" t="inlineStr">
        <is>
          <t>Long term assets</t>
        </is>
      </c>
      <c r="B69" s="5" t="n">
        <v>-15094</v>
      </c>
      <c r="C69" s="4" t="inlineStr">
        <is>
          <t xml:space="preserve"> </t>
        </is>
      </c>
      <c r="D69" s="4" t="inlineStr">
        <is>
          <t xml:space="preserve"> </t>
        </is>
      </c>
      <c r="E69" s="4" t="inlineStr">
        <is>
          <t xml:space="preserve"> </t>
        </is>
      </c>
    </row>
    <row r="70">
      <c r="A70" s="4" t="inlineStr">
        <is>
          <t>Total assets</t>
        </is>
      </c>
      <c r="B70" s="5" t="n">
        <v>-80411</v>
      </c>
      <c r="C70" s="4" t="inlineStr">
        <is>
          <t xml:space="preserve"> </t>
        </is>
      </c>
      <c r="D70" s="4" t="inlineStr">
        <is>
          <t xml:space="preserve"> </t>
        </is>
      </c>
      <c r="E70" s="4" t="inlineStr">
        <is>
          <t xml:space="preserve"> </t>
        </is>
      </c>
    </row>
    <row r="71">
      <c r="A71" s="4" t="inlineStr">
        <is>
          <t>Current liabilities</t>
        </is>
      </c>
      <c r="B71" s="5" t="n">
        <v>-68507</v>
      </c>
      <c r="C71" s="4" t="inlineStr">
        <is>
          <t xml:space="preserve"> </t>
        </is>
      </c>
      <c r="D71" s="4" t="inlineStr">
        <is>
          <t xml:space="preserve"> </t>
        </is>
      </c>
      <c r="E71" s="4" t="inlineStr">
        <is>
          <t xml:space="preserve"> </t>
        </is>
      </c>
    </row>
    <row r="72">
      <c r="A72" s="4" t="inlineStr">
        <is>
          <t>Long-term debt, net of current maturities</t>
        </is>
      </c>
      <c r="B72" s="5" t="n">
        <v>0</v>
      </c>
      <c r="C72" s="4" t="inlineStr">
        <is>
          <t xml:space="preserve"> </t>
        </is>
      </c>
      <c r="D72" s="4" t="inlineStr">
        <is>
          <t xml:space="preserve"> </t>
        </is>
      </c>
      <c r="E72" s="4" t="inlineStr">
        <is>
          <t xml:space="preserve"> </t>
        </is>
      </c>
    </row>
    <row r="73">
      <c r="A73" s="4" t="inlineStr">
        <is>
          <t>Long-term liabilities</t>
        </is>
      </c>
      <c r="B73" s="5" t="n">
        <v>-10469</v>
      </c>
      <c r="C73" s="4" t="inlineStr">
        <is>
          <t xml:space="preserve"> </t>
        </is>
      </c>
      <c r="D73" s="4" t="inlineStr">
        <is>
          <t xml:space="preserve"> </t>
        </is>
      </c>
      <c r="E73" s="4" t="inlineStr">
        <is>
          <t xml:space="preserve"> </t>
        </is>
      </c>
    </row>
    <row r="74">
      <c r="A74" s="4" t="inlineStr">
        <is>
          <t>Total liabilities</t>
        </is>
      </c>
      <c r="B74" s="5" t="n">
        <v>-78976</v>
      </c>
      <c r="C74" s="4" t="inlineStr">
        <is>
          <t xml:space="preserve"> </t>
        </is>
      </c>
      <c r="D74" s="4" t="inlineStr">
        <is>
          <t xml:space="preserve"> </t>
        </is>
      </c>
      <c r="E74" s="4" t="inlineStr">
        <is>
          <t xml:space="preserve"> </t>
        </is>
      </c>
    </row>
    <row r="75">
      <c r="A75" s="4" t="inlineStr">
        <is>
          <t>Total member's deficiency</t>
        </is>
      </c>
      <c r="B75" s="5" t="n">
        <v>-67</v>
      </c>
      <c r="C75" s="4" t="inlineStr">
        <is>
          <t xml:space="preserve"> </t>
        </is>
      </c>
      <c r="D75" s="4" t="inlineStr">
        <is>
          <t xml:space="preserve"> </t>
        </is>
      </c>
      <c r="E75" s="4" t="inlineStr">
        <is>
          <t xml:space="preserve"> </t>
        </is>
      </c>
    </row>
    <row r="76">
      <c r="A76" s="4" t="inlineStr">
        <is>
          <t>Noncontrolling interests</t>
        </is>
      </c>
      <c r="B76" s="5" t="n">
        <v>-1368</v>
      </c>
      <c r="C76" s="4" t="inlineStr">
        <is>
          <t xml:space="preserve"> </t>
        </is>
      </c>
      <c r="D76" s="4" t="inlineStr">
        <is>
          <t xml:space="preserve"> </t>
        </is>
      </c>
      <c r="E76" s="4" t="inlineStr">
        <is>
          <t xml:space="preserve"> </t>
        </is>
      </c>
    </row>
    <row r="77">
      <c r="A77" s="4" t="inlineStr">
        <is>
          <t>Total deficiency</t>
        </is>
      </c>
      <c r="B77" s="5" t="n">
        <v>-1435</v>
      </c>
      <c r="C77" s="4" t="inlineStr">
        <is>
          <t xml:space="preserve"> </t>
        </is>
      </c>
      <c r="D77" s="4" t="inlineStr">
        <is>
          <t xml:space="preserve"> </t>
        </is>
      </c>
      <c r="E77" s="4" t="inlineStr">
        <is>
          <t xml:space="preserve"> </t>
        </is>
      </c>
    </row>
    <row r="78">
      <c r="A78" s="4" t="inlineStr">
        <is>
          <t>Total liabilities and stockholders' deficiency</t>
        </is>
      </c>
      <c r="B78" s="5" t="n">
        <v>-80411</v>
      </c>
      <c r="C78" s="4" t="inlineStr">
        <is>
          <t xml:space="preserve"> </t>
        </is>
      </c>
      <c r="D78" s="4" t="inlineStr">
        <is>
          <t xml:space="preserve"> </t>
        </is>
      </c>
      <c r="E78" s="4" t="inlineStr">
        <is>
          <t xml:space="preserve"> </t>
        </is>
      </c>
    </row>
    <row r="79">
      <c r="A79" s="3" t="inlineStr">
        <is>
          <t>Income Statement [Abstract]</t>
        </is>
      </c>
      <c r="B79" s="4" t="inlineStr">
        <is>
          <t xml:space="preserve"> </t>
        </is>
      </c>
      <c r="C79" s="4" t="inlineStr">
        <is>
          <t xml:space="preserve"> </t>
        </is>
      </c>
      <c r="D79" s="4" t="inlineStr">
        <is>
          <t xml:space="preserve"> </t>
        </is>
      </c>
      <c r="E79" s="4" t="inlineStr">
        <is>
          <t xml:space="preserve"> </t>
        </is>
      </c>
    </row>
    <row r="80">
      <c r="A80" s="4" t="inlineStr">
        <is>
          <t>Revenue</t>
        </is>
      </c>
      <c r="B80" s="5" t="n">
        <v>-2286</v>
      </c>
      <c r="C80" s="5" t="n">
        <v>-2042</v>
      </c>
      <c r="D80" s="4" t="inlineStr">
        <is>
          <t xml:space="preserve"> </t>
        </is>
      </c>
      <c r="E80" s="4" t="inlineStr">
        <is>
          <t xml:space="preserve"> </t>
        </is>
      </c>
    </row>
    <row r="81">
      <c r="A81" s="4" t="inlineStr">
        <is>
          <t>Operating expenses</t>
        </is>
      </c>
      <c r="B81" s="5" t="n">
        <v>-2297</v>
      </c>
      <c r="C81" s="5" t="n">
        <v>-2053</v>
      </c>
      <c r="D81" s="4" t="inlineStr">
        <is>
          <t xml:space="preserve"> </t>
        </is>
      </c>
      <c r="E81" s="4" t="inlineStr">
        <is>
          <t xml:space="preserve"> </t>
        </is>
      </c>
    </row>
    <row r="82">
      <c r="A82" s="4" t="inlineStr">
        <is>
          <t>Operating income</t>
        </is>
      </c>
      <c r="B82" s="5" t="n">
        <v>11</v>
      </c>
      <c r="C82" s="5" t="n">
        <v>11</v>
      </c>
      <c r="D82" s="4" t="inlineStr">
        <is>
          <t xml:space="preserve"> </t>
        </is>
      </c>
      <c r="E82" s="4" t="inlineStr">
        <is>
          <t xml:space="preserve"> </t>
        </is>
      </c>
    </row>
    <row r="83">
      <c r="A83" s="4" t="inlineStr">
        <is>
          <t>Other expense, net</t>
        </is>
      </c>
      <c r="B83" s="5" t="n">
        <v>-519</v>
      </c>
      <c r="C83" s="5" t="n">
        <v>-915</v>
      </c>
      <c r="D83" s="4" t="inlineStr">
        <is>
          <t xml:space="preserve"> </t>
        </is>
      </c>
      <c r="E83" s="4" t="inlineStr">
        <is>
          <t xml:space="preserve"> </t>
        </is>
      </c>
    </row>
    <row r="84">
      <c r="A84" s="4" t="inlineStr">
        <is>
          <t>Income (loss) before income taxes</t>
        </is>
      </c>
      <c r="B84" s="5" t="n">
        <v>-508</v>
      </c>
      <c r="C84" s="5" t="n">
        <v>-904</v>
      </c>
      <c r="D84" s="4" t="inlineStr">
        <is>
          <t xml:space="preserve"> </t>
        </is>
      </c>
      <c r="E84" s="4" t="inlineStr">
        <is>
          <t xml:space="preserve"> </t>
        </is>
      </c>
    </row>
    <row r="85">
      <c r="A85" s="4" t="inlineStr">
        <is>
          <t>Income tax benefit (expense)</t>
        </is>
      </c>
      <c r="B85" s="5" t="n">
        <v>0</v>
      </c>
      <c r="C85" s="5" t="n">
        <v>0</v>
      </c>
      <c r="D85" s="4" t="inlineStr">
        <is>
          <t xml:space="preserve"> </t>
        </is>
      </c>
      <c r="E85" s="4" t="inlineStr">
        <is>
          <t xml:space="preserve"> </t>
        </is>
      </c>
    </row>
    <row r="86">
      <c r="A86" s="4" t="inlineStr">
        <is>
          <t>Net loss</t>
        </is>
      </c>
      <c r="B86" s="5" t="n">
        <v>-508</v>
      </c>
      <c r="C86" s="5" t="n">
        <v>-904</v>
      </c>
      <c r="D86" s="4" t="inlineStr">
        <is>
          <t xml:space="preserve"> </t>
        </is>
      </c>
      <c r="E86" s="4" t="inlineStr">
        <is>
          <t xml:space="preserve"> </t>
        </is>
      </c>
    </row>
    <row r="87">
      <c r="A87" s="4" t="inlineStr">
        <is>
          <t>Net loss (income) attributable to noncontrolling interests</t>
        </is>
      </c>
      <c r="B87" s="5" t="n">
        <v>449</v>
      </c>
      <c r="C87" s="5" t="n">
        <v>823</v>
      </c>
      <c r="D87" s="4" t="inlineStr">
        <is>
          <t xml:space="preserve"> </t>
        </is>
      </c>
      <c r="E87" s="4" t="inlineStr">
        <is>
          <t xml:space="preserve"> </t>
        </is>
      </c>
    </row>
    <row r="88">
      <c r="A88" s="4" t="inlineStr">
        <is>
          <t>Net loss attributable to CSC Holdings, LLC sole member</t>
        </is>
      </c>
      <c r="B88" s="5" t="n">
        <v>-59</v>
      </c>
      <c r="C88" s="5" t="n">
        <v>-81</v>
      </c>
      <c r="D88" s="4" t="inlineStr">
        <is>
          <t xml:space="preserve"> </t>
        </is>
      </c>
      <c r="E88" s="4" t="inlineStr">
        <is>
          <t xml:space="preserve"> </t>
        </is>
      </c>
    </row>
    <row r="89">
      <c r="A89" s="4" t="inlineStr">
        <is>
          <t>CSC Holdings</t>
        </is>
      </c>
      <c r="B89" s="4" t="inlineStr">
        <is>
          <t xml:space="preserve"> </t>
        </is>
      </c>
      <c r="C89" s="4" t="inlineStr">
        <is>
          <t xml:space="preserve"> </t>
        </is>
      </c>
      <c r="D89" s="4" t="inlineStr">
        <is>
          <t xml:space="preserve"> </t>
        </is>
      </c>
      <c r="E89" s="4" t="inlineStr">
        <is>
          <t xml:space="preserve"> </t>
        </is>
      </c>
    </row>
    <row r="90">
      <c r="A90" s="3" t="inlineStr">
        <is>
          <t>Balance Sheet Related Disclosures [Abstract]</t>
        </is>
      </c>
      <c r="B90" s="4" t="inlineStr">
        <is>
          <t xml:space="preserve"> </t>
        </is>
      </c>
      <c r="C90" s="4" t="inlineStr">
        <is>
          <t xml:space="preserve"> </t>
        </is>
      </c>
      <c r="D90" s="4" t="inlineStr">
        <is>
          <t xml:space="preserve"> </t>
        </is>
      </c>
      <c r="E90" s="4" t="inlineStr">
        <is>
          <t xml:space="preserve"> </t>
        </is>
      </c>
    </row>
    <row r="91">
      <c r="A91" s="4" t="inlineStr">
        <is>
          <t>Current assets</t>
        </is>
      </c>
      <c r="B91" s="5" t="n">
        <v>759501</v>
      </c>
      <c r="C91" s="4" t="inlineStr">
        <is>
          <t xml:space="preserve"> </t>
        </is>
      </c>
      <c r="D91" s="5" t="n">
        <v>721581</v>
      </c>
      <c r="E91" s="4" t="inlineStr">
        <is>
          <t xml:space="preserve"> </t>
        </is>
      </c>
    </row>
    <row r="92">
      <c r="A92" s="4" t="inlineStr">
        <is>
          <t>Long term assets</t>
        </is>
      </c>
      <c r="B92" s="5" t="n">
        <v>30929183</v>
      </c>
      <c r="C92" s="4" t="inlineStr">
        <is>
          <t xml:space="preserve"> </t>
        </is>
      </c>
      <c r="D92" s="4" t="inlineStr">
        <is>
          <t xml:space="preserve"> </t>
        </is>
      </c>
      <c r="E92" s="4" t="inlineStr">
        <is>
          <t xml:space="preserve"> </t>
        </is>
      </c>
    </row>
    <row r="93">
      <c r="A93" s="4" t="inlineStr">
        <is>
          <t>Total assets</t>
        </is>
      </c>
      <c r="B93" s="5" t="n">
        <v>31688684</v>
      </c>
      <c r="C93" s="4" t="inlineStr">
        <is>
          <t xml:space="preserve"> </t>
        </is>
      </c>
      <c r="D93" s="5" t="n">
        <v>31706411</v>
      </c>
      <c r="E93" s="4" t="inlineStr">
        <is>
          <t xml:space="preserve"> </t>
        </is>
      </c>
    </row>
    <row r="94">
      <c r="A94" s="4" t="inlineStr">
        <is>
          <t>Current liabilities</t>
        </is>
      </c>
      <c r="B94" s="5" t="n">
        <v>2225087</v>
      </c>
      <c r="C94" s="4" t="inlineStr">
        <is>
          <t xml:space="preserve"> </t>
        </is>
      </c>
      <c r="D94" s="5" t="n">
        <v>2327377</v>
      </c>
      <c r="E94" s="4" t="inlineStr">
        <is>
          <t xml:space="preserve"> </t>
        </is>
      </c>
    </row>
    <row r="95">
      <c r="A95" s="4" t="inlineStr">
        <is>
          <t>Long-term debt, net of current maturities</t>
        </is>
      </c>
      <c r="B95" s="5" t="n">
        <v>25154002</v>
      </c>
      <c r="C95" s="4" t="inlineStr">
        <is>
          <t xml:space="preserve"> </t>
        </is>
      </c>
      <c r="D95" s="5" t="n">
        <v>24872015</v>
      </c>
      <c r="E95" s="4" t="inlineStr">
        <is>
          <t xml:space="preserve"> </t>
        </is>
      </c>
    </row>
    <row r="96">
      <c r="A96" s="4" t="inlineStr">
        <is>
          <t>Long-term liabilities</t>
        </is>
      </c>
      <c r="B96" s="5" t="n">
        <v>4841071</v>
      </c>
      <c r="C96" s="4" t="inlineStr">
        <is>
          <t xml:space="preserve"> </t>
        </is>
      </c>
      <c r="D96" s="4" t="inlineStr">
        <is>
          <t xml:space="preserve"> </t>
        </is>
      </c>
      <c r="E96" s="4" t="inlineStr">
        <is>
          <t xml:space="preserve"> </t>
        </is>
      </c>
    </row>
    <row r="97">
      <c r="A97" s="4" t="inlineStr">
        <is>
          <t>Total liabilities</t>
        </is>
      </c>
      <c r="B97" s="5" t="n">
        <v>32220160</v>
      </c>
      <c r="C97" s="4" t="inlineStr">
        <is>
          <t xml:space="preserve"> </t>
        </is>
      </c>
      <c r="D97" s="5" t="n">
        <v>32166031</v>
      </c>
      <c r="E97" s="4" t="inlineStr">
        <is>
          <t xml:space="preserve"> </t>
        </is>
      </c>
    </row>
    <row r="98">
      <c r="A98" s="4" t="inlineStr">
        <is>
          <t>Total member's deficiency</t>
        </is>
      </c>
      <c r="B98" s="5" t="n">
        <v>-548284</v>
      </c>
      <c r="C98" s="4" t="inlineStr">
        <is>
          <t xml:space="preserve"> </t>
        </is>
      </c>
      <c r="D98" s="4" t="inlineStr">
        <is>
          <t xml:space="preserve"> </t>
        </is>
      </c>
      <c r="E98" s="4" t="inlineStr">
        <is>
          <t xml:space="preserve"> </t>
        </is>
      </c>
    </row>
    <row r="99">
      <c r="A99" s="4" t="inlineStr">
        <is>
          <t>Noncontrolling interests</t>
        </is>
      </c>
      <c r="B99" s="5" t="n">
        <v>16808</v>
      </c>
      <c r="C99" s="4" t="inlineStr">
        <is>
          <t xml:space="preserve"> </t>
        </is>
      </c>
      <c r="D99" s="5" t="n">
        <v>12403</v>
      </c>
      <c r="E99" s="4" t="inlineStr">
        <is>
          <t xml:space="preserve"> </t>
        </is>
      </c>
    </row>
    <row r="100">
      <c r="A100" s="4" t="inlineStr">
        <is>
          <t>Total deficiency</t>
        </is>
      </c>
      <c r="B100" s="5" t="n">
        <v>-531476</v>
      </c>
      <c r="C100" s="5" t="n">
        <v>-438611</v>
      </c>
      <c r="D100" s="5" t="n">
        <v>-459620</v>
      </c>
      <c r="E100" s="6" t="n">
        <v>-437925</v>
      </c>
    </row>
    <row r="101">
      <c r="A101" s="4" t="inlineStr">
        <is>
          <t>Total liabilities and stockholders' deficiency</t>
        </is>
      </c>
      <c r="B101" s="5" t="n">
        <v>31688684</v>
      </c>
      <c r="C101" s="4" t="inlineStr">
        <is>
          <t xml:space="preserve"> </t>
        </is>
      </c>
      <c r="D101" s="6" t="n">
        <v>31706411</v>
      </c>
      <c r="E101" s="4" t="inlineStr">
        <is>
          <t xml:space="preserve"> </t>
        </is>
      </c>
    </row>
    <row r="102">
      <c r="A102" s="3" t="inlineStr">
        <is>
          <t>Income Statement [Abstract]</t>
        </is>
      </c>
      <c r="B102" s="4" t="inlineStr">
        <is>
          <t xml:space="preserve"> </t>
        </is>
      </c>
      <c r="C102" s="4" t="inlineStr">
        <is>
          <t xml:space="preserve"> </t>
        </is>
      </c>
      <c r="D102" s="4" t="inlineStr">
        <is>
          <t xml:space="preserve"> </t>
        </is>
      </c>
      <c r="E102" s="4" t="inlineStr">
        <is>
          <t xml:space="preserve"> </t>
        </is>
      </c>
    </row>
    <row r="103">
      <c r="A103" s="4" t="inlineStr">
        <is>
          <t>Revenue</t>
        </is>
      </c>
      <c r="B103" s="5" t="n">
        <v>2152282</v>
      </c>
      <c r="C103" s="5" t="n">
        <v>2250935</v>
      </c>
      <c r="D103" s="4" t="inlineStr">
        <is>
          <t xml:space="preserve"> </t>
        </is>
      </c>
      <c r="E103" s="4" t="inlineStr">
        <is>
          <t xml:space="preserve"> </t>
        </is>
      </c>
    </row>
    <row r="104">
      <c r="A104" s="4" t="inlineStr">
        <is>
          <t>Operating expenses</t>
        </is>
      </c>
      <c r="B104" s="5" t="n">
        <v>1810343</v>
      </c>
      <c r="C104" s="5" t="n">
        <v>1857781</v>
      </c>
      <c r="D104" s="4" t="inlineStr">
        <is>
          <t xml:space="preserve"> </t>
        </is>
      </c>
      <c r="E104" s="4" t="inlineStr">
        <is>
          <t xml:space="preserve"> </t>
        </is>
      </c>
    </row>
    <row r="105">
      <c r="A105" s="4" t="inlineStr">
        <is>
          <t>Operating income</t>
        </is>
      </c>
      <c r="B105" s="5" t="n">
        <v>341939</v>
      </c>
      <c r="C105" s="5" t="n">
        <v>393154</v>
      </c>
      <c r="D105" s="4" t="inlineStr">
        <is>
          <t xml:space="preserve"> </t>
        </is>
      </c>
      <c r="E105" s="4" t="inlineStr">
        <is>
          <t xml:space="preserve"> </t>
        </is>
      </c>
    </row>
    <row r="106">
      <c r="A106" s="4" t="inlineStr">
        <is>
          <t>Other expense, net</t>
        </is>
      </c>
      <c r="B106" s="5" t="n">
        <v>-432108</v>
      </c>
      <c r="C106" s="5" t="n">
        <v>-403126</v>
      </c>
      <c r="D106" s="4" t="inlineStr">
        <is>
          <t xml:space="preserve"> </t>
        </is>
      </c>
      <c r="E106" s="4" t="inlineStr">
        <is>
          <t xml:space="preserve"> </t>
        </is>
      </c>
    </row>
    <row r="107">
      <c r="A107" s="4" t="inlineStr">
        <is>
          <t>Income (loss) before income taxes</t>
        </is>
      </c>
      <c r="B107" s="5" t="n">
        <v>-90169</v>
      </c>
      <c r="C107" s="5" t="n">
        <v>-9972</v>
      </c>
      <c r="D107" s="4" t="inlineStr">
        <is>
          <t xml:space="preserve"> </t>
        </is>
      </c>
      <c r="E107" s="4" t="inlineStr">
        <is>
          <t xml:space="preserve"> </t>
        </is>
      </c>
    </row>
    <row r="108">
      <c r="A108" s="4" t="inlineStr">
        <is>
          <t>Income tax benefit (expense)</t>
        </is>
      </c>
      <c r="B108" s="5" t="n">
        <v>16452</v>
      </c>
      <c r="C108" s="5" t="n">
        <v>-2924</v>
      </c>
      <c r="D108" s="4" t="inlineStr">
        <is>
          <t xml:space="preserve"> </t>
        </is>
      </c>
      <c r="E108" s="4" t="inlineStr">
        <is>
          <t xml:space="preserve"> </t>
        </is>
      </c>
    </row>
    <row r="109">
      <c r="A109" s="4" t="inlineStr">
        <is>
          <t>Net loss</t>
        </is>
      </c>
      <c r="B109" s="5" t="n">
        <v>-73717</v>
      </c>
      <c r="C109" s="5" t="n">
        <v>-12896</v>
      </c>
      <c r="D109" s="4" t="inlineStr">
        <is>
          <t xml:space="preserve"> </t>
        </is>
      </c>
      <c r="E109" s="4" t="inlineStr">
        <is>
          <t xml:space="preserve"> </t>
        </is>
      </c>
    </row>
    <row r="110">
      <c r="A110" s="4" t="inlineStr">
        <is>
          <t>Net loss (income) attributable to noncontrolling interests</t>
        </is>
      </c>
      <c r="B110" s="5" t="n">
        <v>-4405</v>
      </c>
      <c r="C110" s="5" t="n">
        <v>-8297</v>
      </c>
      <c r="D110" s="4" t="inlineStr">
        <is>
          <t xml:space="preserve"> </t>
        </is>
      </c>
      <c r="E110" s="4" t="inlineStr">
        <is>
          <t xml:space="preserve"> </t>
        </is>
      </c>
    </row>
    <row r="111">
      <c r="A111" s="4" t="inlineStr">
        <is>
          <t>Net loss attributable to CSC Holdings, LLC sole member</t>
        </is>
      </c>
      <c r="B111" s="6" t="n">
        <v>-78122</v>
      </c>
      <c r="C111" s="6" t="n">
        <v>-21193</v>
      </c>
      <c r="D111" s="4" t="inlineStr">
        <is>
          <t xml:space="preserve"> </t>
        </is>
      </c>
      <c r="E1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Programming costs</t>
        </is>
      </c>
      <c r="B4" s="6" t="n">
        <v>504756</v>
      </c>
      <c r="C4" s="6" t="n">
        <v>595702</v>
      </c>
    </row>
    <row r="5">
      <c r="A5" s="4" t="inlineStr">
        <is>
          <t>Other direct costs</t>
        </is>
      </c>
      <c r="B5" s="5" t="n">
        <v>165775</v>
      </c>
      <c r="C5" s="5" t="n">
        <v>148185</v>
      </c>
    </row>
    <row r="6">
      <c r="A6" s="4" t="inlineStr">
        <is>
          <t>Programming and other direct costs (including charges from affiliates of $1,598 and $3,355, respectively) (See Note 14)</t>
        </is>
      </c>
      <c r="B6" s="5" t="n">
        <v>670531</v>
      </c>
      <c r="C6" s="5" t="n">
        <v>743887</v>
      </c>
    </row>
    <row r="7">
      <c r="A7" s="4" t="inlineStr">
        <is>
          <t>Sales and marketing department</t>
        </is>
      </c>
      <c r="B7" s="5" t="n">
        <v>171804</v>
      </c>
      <c r="C7" s="5" t="n">
        <v>161659</v>
      </c>
    </row>
    <row r="8">
      <c r="A8" s="4" t="inlineStr">
        <is>
          <t>Network services</t>
        </is>
      </c>
      <c r="B8" s="5" t="n">
        <v>134150</v>
      </c>
      <c r="C8" s="5" t="n">
        <v>142721</v>
      </c>
    </row>
    <row r="9">
      <c r="A9" s="4" t="inlineStr">
        <is>
          <t>Other operating expenses</t>
        </is>
      </c>
      <c r="B9" s="5" t="n">
        <v>392232</v>
      </c>
      <c r="C9" s="5" t="n">
        <v>369870</v>
      </c>
    </row>
    <row r="10">
      <c r="A10" s="4" t="inlineStr">
        <is>
          <t>Other operating expenses (including charges from affiliates of $12,922 and $12,289, respectively) (See Note 14)</t>
        </is>
      </c>
      <c r="B10" s="6" t="n">
        <v>698186</v>
      </c>
      <c r="C10" s="6" t="n">
        <v>6742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9" customWidth="1" min="5" max="5"/>
    <col width="36" customWidth="1" min="6" max="6"/>
    <col width="49" customWidth="1" min="7" max="7"/>
    <col width="27" customWidth="1" min="8" max="8"/>
    <col width="23" customWidth="1" min="9" max="9"/>
    <col width="37" customWidth="1" min="10" max="10"/>
    <col width="50" customWidth="1" min="11" max="11"/>
    <col width="33" customWidth="1" min="12" max="12"/>
    <col width="46" customWidth="1" min="13" max="13"/>
    <col width="28" customWidth="1" min="14" max="14"/>
    <col width="28" customWidth="1" min="15" max="15"/>
  </cols>
  <sheetData>
    <row r="1">
      <c r="A1" s="1" t="inlineStr">
        <is>
          <t>CONSOLIDATED STATEMENTS OF STOCKHOLDERS' EQUITY - USD ($) $ in Thousands</t>
        </is>
      </c>
      <c r="B1" s="2" t="inlineStr">
        <is>
          <t>Total</t>
        </is>
      </c>
      <c r="C1" s="2" t="inlineStr">
        <is>
          <t>CSC Holdings</t>
        </is>
      </c>
      <c r="D1" s="2" t="inlineStr">
        <is>
          <t>Parent [Member]</t>
        </is>
      </c>
      <c r="E1" s="2" t="inlineStr">
        <is>
          <t>Parent [Member] CSC Holdings</t>
        </is>
      </c>
      <c r="F1" s="2" t="inlineStr">
        <is>
          <t>Additional Paid-in Capital [Member]</t>
        </is>
      </c>
      <c r="G1" s="2" t="inlineStr">
        <is>
          <t>Additional Paid-in Capital [Member] CSC Holdings</t>
        </is>
      </c>
      <c r="H1" s="2" t="inlineStr">
        <is>
          <t>Retained Earnings [Member]</t>
        </is>
      </c>
      <c r="I1" s="2" t="inlineStr">
        <is>
          <t>Treasury Stock, Common</t>
        </is>
      </c>
      <c r="J1" s="2" t="inlineStr">
        <is>
          <t>AOCI Attributable to Parent [Member]</t>
        </is>
      </c>
      <c r="K1" s="2" t="inlineStr">
        <is>
          <t>AOCI Attributable to Parent [Member] CSC Holdings</t>
        </is>
      </c>
      <c r="L1" s="2" t="inlineStr">
        <is>
          <t>Noncontrolling Interest [Member]</t>
        </is>
      </c>
      <c r="M1" s="2" t="inlineStr">
        <is>
          <t>Noncontrolling Interest [Member] CSC Holdings</t>
        </is>
      </c>
      <c r="N1" s="2" t="inlineStr">
        <is>
          <t>Common Class A Common Stock</t>
        </is>
      </c>
      <c r="O1" s="2" t="inlineStr">
        <is>
          <t>Common Class B Common Stock</t>
        </is>
      </c>
    </row>
    <row r="2">
      <c r="A2" s="4" t="inlineStr">
        <is>
          <t>Beginning balance at Dec. 31, 2023</t>
        </is>
      </c>
      <c r="B2" s="6" t="n">
        <v>-434418</v>
      </c>
      <c r="C2" s="4" t="inlineStr">
        <is>
          <t xml:space="preserve"> </t>
        </is>
      </c>
      <c r="D2" s="6" t="n">
        <v>-422180</v>
      </c>
      <c r="E2" s="4" t="inlineStr">
        <is>
          <t xml:space="preserve"> </t>
        </is>
      </c>
      <c r="F2" s="6" t="n">
        <v>187186</v>
      </c>
      <c r="G2" s="4" t="inlineStr">
        <is>
          <t xml:space="preserve"> </t>
        </is>
      </c>
      <c r="H2" s="6" t="n">
        <v>-601075</v>
      </c>
      <c r="I2" s="6" t="n">
        <v>0</v>
      </c>
      <c r="J2" s="6" t="n">
        <v>-12851</v>
      </c>
      <c r="K2" s="4" t="inlineStr">
        <is>
          <t xml:space="preserve"> </t>
        </is>
      </c>
      <c r="L2" s="6" t="n">
        <v>-12238</v>
      </c>
      <c r="M2" s="4" t="inlineStr">
        <is>
          <t xml:space="preserve"> </t>
        </is>
      </c>
      <c r="N2" s="6" t="n">
        <v>2718</v>
      </c>
      <c r="O2" s="6" t="n">
        <v>18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 attributable to CSC Holdings, LLC sole member</t>
        </is>
      </c>
      <c r="B4" s="5" t="n">
        <v>-21193</v>
      </c>
      <c r="C4" s="6" t="n">
        <v>-21193</v>
      </c>
      <c r="D4" s="5" t="n">
        <v>-21193</v>
      </c>
      <c r="E4" s="6" t="n">
        <v>-21193</v>
      </c>
      <c r="F4" s="4" t="inlineStr">
        <is>
          <t xml:space="preserve"> </t>
        </is>
      </c>
      <c r="G4" s="6" t="n">
        <v>-21193</v>
      </c>
      <c r="H4" s="5" t="n">
        <v>-211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attributable to noncontrolling interests</t>
        </is>
      </c>
      <c r="B5" s="5" t="n">
        <v>8297</v>
      </c>
      <c r="C5" s="5" t="n">
        <v>829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297</v>
      </c>
      <c r="M5" s="6" t="n">
        <v>8297</v>
      </c>
      <c r="N5" s="4" t="inlineStr">
        <is>
          <t xml:space="preserve"> </t>
        </is>
      </c>
      <c r="O5" s="4" t="inlineStr">
        <is>
          <t xml:space="preserve"> </t>
        </is>
      </c>
    </row>
    <row r="6">
      <c r="A6" s="4" t="inlineStr">
        <is>
          <t>Other Comprehensive (Income) Loss, Defined Benefit Plan, after Reclassification Adjustment, after Tax</t>
        </is>
      </c>
      <c r="B6" s="5" t="n">
        <v>-4255</v>
      </c>
      <c r="C6" s="5" t="n">
        <v>-4255</v>
      </c>
      <c r="D6" s="5" t="n">
        <v>-4255</v>
      </c>
      <c r="E6" s="5" t="n">
        <v>-4255</v>
      </c>
      <c r="F6" s="4" t="inlineStr">
        <is>
          <t xml:space="preserve"> </t>
        </is>
      </c>
      <c r="G6" s="4" t="inlineStr">
        <is>
          <t xml:space="preserve"> </t>
        </is>
      </c>
      <c r="H6" s="4" t="inlineStr">
        <is>
          <t xml:space="preserve"> </t>
        </is>
      </c>
      <c r="I6" s="4" t="inlineStr">
        <is>
          <t xml:space="preserve"> </t>
        </is>
      </c>
      <c r="J6" s="5" t="n">
        <v>4255</v>
      </c>
      <c r="K6" s="6" t="n">
        <v>-4255</v>
      </c>
      <c r="L6" s="4" t="inlineStr">
        <is>
          <t xml:space="preserve"> </t>
        </is>
      </c>
      <c r="M6" s="4" t="inlineStr">
        <is>
          <t xml:space="preserve"> </t>
        </is>
      </c>
      <c r="N6" s="4" t="inlineStr">
        <is>
          <t xml:space="preserve"> </t>
        </is>
      </c>
      <c r="O6" s="4" t="inlineStr">
        <is>
          <t xml:space="preserve"> </t>
        </is>
      </c>
    </row>
    <row r="7">
      <c r="A7" s="4" t="inlineStr">
        <is>
          <t>Foreign currency translation adjustment</t>
        </is>
      </c>
      <c r="B7" s="5" t="n">
        <v>-612</v>
      </c>
      <c r="C7" s="5" t="n">
        <v>-612</v>
      </c>
      <c r="D7" s="5" t="n">
        <v>-612</v>
      </c>
      <c r="E7" s="5" t="n">
        <v>-612</v>
      </c>
      <c r="F7" s="4" t="inlineStr">
        <is>
          <t xml:space="preserve"> </t>
        </is>
      </c>
      <c r="G7" s="4" t="inlineStr">
        <is>
          <t xml:space="preserve"> </t>
        </is>
      </c>
      <c r="H7" s="4" t="inlineStr">
        <is>
          <t xml:space="preserve"> </t>
        </is>
      </c>
      <c r="I7" s="4" t="inlineStr">
        <is>
          <t xml:space="preserve"> </t>
        </is>
      </c>
      <c r="J7" s="5" t="n">
        <v>-612</v>
      </c>
      <c r="K7" s="5" t="n">
        <v>-612</v>
      </c>
      <c r="L7" s="4" t="inlineStr">
        <is>
          <t xml:space="preserve"> </t>
        </is>
      </c>
      <c r="M7" s="4" t="inlineStr">
        <is>
          <t xml:space="preserve"> </t>
        </is>
      </c>
      <c r="N7" s="4" t="inlineStr">
        <is>
          <t xml:space="preserve"> </t>
        </is>
      </c>
      <c r="O7" s="4" t="inlineStr">
        <is>
          <t xml:space="preserve"> </t>
        </is>
      </c>
    </row>
    <row r="8">
      <c r="A8" s="4" t="inlineStr">
        <is>
          <t>Share-based compensation expense (equity classified)</t>
        </is>
      </c>
      <c r="B8" s="5" t="n">
        <v>6484</v>
      </c>
      <c r="C8" s="5" t="n">
        <v>6484</v>
      </c>
      <c r="D8" s="5" t="n">
        <v>6484</v>
      </c>
      <c r="E8" s="5" t="n">
        <v>6484</v>
      </c>
      <c r="F8" s="5" t="n">
        <v>6484</v>
      </c>
      <c r="G8" s="5" t="n">
        <v>648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net</t>
        </is>
      </c>
      <c r="B9" s="5" t="n">
        <v>2082</v>
      </c>
      <c r="C9" s="4" t="inlineStr">
        <is>
          <t xml:space="preserve"> </t>
        </is>
      </c>
      <c r="D9" s="5" t="n">
        <v>2082</v>
      </c>
      <c r="E9" s="4" t="inlineStr">
        <is>
          <t xml:space="preserve"> </t>
        </is>
      </c>
      <c r="F9" s="5" t="n">
        <v>2043</v>
      </c>
      <c r="G9" s="4" t="inlineStr">
        <is>
          <t xml:space="preserve"> </t>
        </is>
      </c>
      <c r="H9" s="4" t="inlineStr">
        <is>
          <t xml:space="preserve"> </t>
        </is>
      </c>
      <c r="I9" s="5" t="n">
        <v>-10</v>
      </c>
      <c r="J9" s="4" t="inlineStr">
        <is>
          <t xml:space="preserve"> </t>
        </is>
      </c>
      <c r="K9" s="4" t="inlineStr">
        <is>
          <t xml:space="preserve"> </t>
        </is>
      </c>
      <c r="L9" s="4" t="inlineStr">
        <is>
          <t xml:space="preserve"> </t>
        </is>
      </c>
      <c r="M9" s="4" t="inlineStr">
        <is>
          <t xml:space="preserve"> </t>
        </is>
      </c>
      <c r="N9" s="5" t="n">
        <v>49</v>
      </c>
      <c r="O9" s="4" t="inlineStr">
        <is>
          <t xml:space="preserve"> </t>
        </is>
      </c>
    </row>
    <row r="10">
      <c r="A10" s="4" t="inlineStr">
        <is>
          <t>Dividends, Cash</t>
        </is>
      </c>
      <c r="B10" s="4" t="inlineStr">
        <is>
          <t xml:space="preserve"> </t>
        </is>
      </c>
      <c r="C10" s="5" t="n">
        <v>-37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distributions to parent</t>
        </is>
      </c>
      <c r="B11" s="4" t="inlineStr">
        <is>
          <t xml:space="preserve"> </t>
        </is>
      </c>
      <c r="C11" s="5" t="n">
        <v>-3775</v>
      </c>
      <c r="D11" s="4" t="inlineStr">
        <is>
          <t xml:space="preserve"> </t>
        </is>
      </c>
      <c r="E11" s="5" t="n">
        <v>-3775</v>
      </c>
      <c r="F11" s="4" t="inlineStr">
        <is>
          <t xml:space="preserve"> </t>
        </is>
      </c>
      <c r="G11" s="5" t="n">
        <v>-37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ash contributions from parent</t>
        </is>
      </c>
      <c r="B12" s="4" t="inlineStr">
        <is>
          <t xml:space="preserve"> </t>
        </is>
      </c>
      <c r="C12" s="5" t="n">
        <v>5858</v>
      </c>
      <c r="D12" s="4" t="inlineStr">
        <is>
          <t xml:space="preserve"> </t>
        </is>
      </c>
      <c r="E12" s="5" t="n">
        <v>5858</v>
      </c>
      <c r="F12" s="4" t="inlineStr">
        <is>
          <t xml:space="preserve"> </t>
        </is>
      </c>
      <c r="G12" s="5" t="n">
        <v>585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Mar. 31, 2024</t>
        </is>
      </c>
      <c r="B13" s="5" t="n">
        <v>-435105</v>
      </c>
      <c r="C13" s="4" t="inlineStr">
        <is>
          <t xml:space="preserve"> </t>
        </is>
      </c>
      <c r="D13" s="5" t="n">
        <v>-431164</v>
      </c>
      <c r="E13" s="4" t="inlineStr">
        <is>
          <t xml:space="preserve"> </t>
        </is>
      </c>
      <c r="F13" s="5" t="n">
        <v>195713</v>
      </c>
      <c r="G13" s="4" t="inlineStr">
        <is>
          <t xml:space="preserve"> </t>
        </is>
      </c>
      <c r="H13" s="5" t="n">
        <v>-622268</v>
      </c>
      <c r="I13" s="5" t="n">
        <v>-10</v>
      </c>
      <c r="J13" s="5" t="n">
        <v>-9208</v>
      </c>
      <c r="K13" s="4" t="inlineStr">
        <is>
          <t xml:space="preserve"> </t>
        </is>
      </c>
      <c r="L13" s="5" t="n">
        <v>-3941</v>
      </c>
      <c r="M13" s="4" t="inlineStr">
        <is>
          <t xml:space="preserve"> </t>
        </is>
      </c>
      <c r="N13" s="5" t="n">
        <v>2767</v>
      </c>
      <c r="O13" s="5" t="n">
        <v>1842</v>
      </c>
    </row>
    <row r="14">
      <c r="A14" s="4" t="inlineStr">
        <is>
          <t>Beginning balance at Dec. 31, 2024</t>
        </is>
      </c>
      <c r="B14" s="5" t="n">
        <v>-456832</v>
      </c>
      <c r="C14" s="4" t="inlineStr">
        <is>
          <t xml:space="preserve"> </t>
        </is>
      </c>
      <c r="D14" s="5" t="n">
        <v>-469235</v>
      </c>
      <c r="E14" s="4" t="inlineStr">
        <is>
          <t xml:space="preserve"> </t>
        </is>
      </c>
      <c r="F14" s="5" t="n">
        <v>233953</v>
      </c>
      <c r="G14" s="4" t="inlineStr">
        <is>
          <t xml:space="preserve"> </t>
        </is>
      </c>
      <c r="H14" s="5" t="n">
        <v>-703993</v>
      </c>
      <c r="I14" s="5" t="n">
        <v>-10</v>
      </c>
      <c r="J14" s="5" t="n">
        <v>-3826</v>
      </c>
      <c r="K14" s="4" t="inlineStr">
        <is>
          <t xml:space="preserve"> </t>
        </is>
      </c>
      <c r="L14" s="5" t="n">
        <v>12403</v>
      </c>
      <c r="M14" s="4" t="inlineStr">
        <is>
          <t xml:space="preserve"> </t>
        </is>
      </c>
      <c r="N14" s="5" t="n">
        <v>2799</v>
      </c>
      <c r="O14" s="5" t="n">
        <v>18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 attributable to CSC Holdings, LLC sole member</t>
        </is>
      </c>
      <c r="B16" s="5" t="n">
        <v>-75676</v>
      </c>
      <c r="C16" s="5" t="n">
        <v>-78122</v>
      </c>
      <c r="D16" s="5" t="n">
        <v>-75676</v>
      </c>
      <c r="E16" s="5" t="n">
        <v>-78122</v>
      </c>
      <c r="F16" s="4" t="inlineStr">
        <is>
          <t xml:space="preserve"> </t>
        </is>
      </c>
      <c r="G16" s="5" t="n">
        <v>-78122</v>
      </c>
      <c r="H16" s="5" t="n">
        <v>-7567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attributable to noncontrolling interests</t>
        </is>
      </c>
      <c r="B17" s="5" t="n">
        <v>4405</v>
      </c>
      <c r="C17" s="5" t="n">
        <v>44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405</v>
      </c>
      <c r="M17" s="6" t="n">
        <v>4405</v>
      </c>
      <c r="N17" s="4" t="inlineStr">
        <is>
          <t xml:space="preserve"> </t>
        </is>
      </c>
      <c r="O17" s="4" t="inlineStr">
        <is>
          <t xml:space="preserve"> </t>
        </is>
      </c>
    </row>
    <row r="18">
      <c r="A18" s="4" t="inlineStr">
        <is>
          <t>Other Comprehensive (Income) Loss, Defined Benefit Plan, after Reclassification Adjustment, after Tax</t>
        </is>
      </c>
      <c r="B18" s="5" t="n">
        <v>1125</v>
      </c>
      <c r="C18" s="5" t="n">
        <v>1125</v>
      </c>
      <c r="D18" s="5" t="n">
        <v>1125</v>
      </c>
      <c r="E18" s="5" t="n">
        <v>1125</v>
      </c>
      <c r="F18" s="4" t="inlineStr">
        <is>
          <t xml:space="preserve"> </t>
        </is>
      </c>
      <c r="G18" s="4" t="inlineStr">
        <is>
          <t xml:space="preserve"> </t>
        </is>
      </c>
      <c r="H18" s="4" t="inlineStr">
        <is>
          <t xml:space="preserve"> </t>
        </is>
      </c>
      <c r="I18" s="4" t="inlineStr">
        <is>
          <t xml:space="preserve"> </t>
        </is>
      </c>
      <c r="J18" s="5" t="n">
        <v>-1125</v>
      </c>
      <c r="K18" s="5" t="n">
        <v>1125</v>
      </c>
      <c r="L18" s="4" t="inlineStr">
        <is>
          <t xml:space="preserve"> </t>
        </is>
      </c>
      <c r="M18" s="4" t="inlineStr">
        <is>
          <t xml:space="preserve"> </t>
        </is>
      </c>
      <c r="N18" s="4" t="inlineStr">
        <is>
          <t xml:space="preserve"> </t>
        </is>
      </c>
      <c r="O18" s="4" t="inlineStr">
        <is>
          <t xml:space="preserve"> </t>
        </is>
      </c>
    </row>
    <row r="19">
      <c r="A19" s="4" t="inlineStr">
        <is>
          <t>Foreign currency translation adjustment</t>
        </is>
      </c>
      <c r="B19" s="5" t="n">
        <v>-54</v>
      </c>
      <c r="C19" s="5" t="n">
        <v>-54</v>
      </c>
      <c r="D19" s="5" t="n">
        <v>-54</v>
      </c>
      <c r="E19" s="5" t="n">
        <v>-54</v>
      </c>
      <c r="F19" s="4" t="inlineStr">
        <is>
          <t xml:space="preserve"> </t>
        </is>
      </c>
      <c r="G19" s="4" t="inlineStr">
        <is>
          <t xml:space="preserve"> </t>
        </is>
      </c>
      <c r="H19" s="4" t="inlineStr">
        <is>
          <t xml:space="preserve"> </t>
        </is>
      </c>
      <c r="I19" s="4" t="inlineStr">
        <is>
          <t xml:space="preserve"> </t>
        </is>
      </c>
      <c r="J19" s="5" t="n">
        <v>-54</v>
      </c>
      <c r="K19" s="6" t="n">
        <v>-54</v>
      </c>
      <c r="L19" s="4" t="inlineStr">
        <is>
          <t xml:space="preserve"> </t>
        </is>
      </c>
      <c r="M19" s="4" t="inlineStr">
        <is>
          <t xml:space="preserve"> </t>
        </is>
      </c>
      <c r="N19" s="4" t="inlineStr">
        <is>
          <t xml:space="preserve"> </t>
        </is>
      </c>
      <c r="O19" s="4" t="inlineStr">
        <is>
          <t xml:space="preserve"> </t>
        </is>
      </c>
    </row>
    <row r="20">
      <c r="A20" s="4" t="inlineStr">
        <is>
          <t>Share-based compensation expense (equity classified)</t>
        </is>
      </c>
      <c r="B20" s="5" t="n">
        <v>11587</v>
      </c>
      <c r="C20" s="5" t="n">
        <v>11587</v>
      </c>
      <c r="D20" s="5" t="n">
        <v>11587</v>
      </c>
      <c r="E20" s="5" t="n">
        <v>11587</v>
      </c>
      <c r="F20" s="5" t="n">
        <v>11587</v>
      </c>
      <c r="G20" s="5" t="n">
        <v>1158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net</t>
        </is>
      </c>
      <c r="B21" s="5" t="n">
        <v>-8497</v>
      </c>
      <c r="C21" s="4" t="inlineStr">
        <is>
          <t xml:space="preserve"> </t>
        </is>
      </c>
      <c r="D21" s="5" t="n">
        <v>-8497</v>
      </c>
      <c r="E21" s="4" t="inlineStr">
        <is>
          <t xml:space="preserve"> </t>
        </is>
      </c>
      <c r="F21" s="5" t="n">
        <v>-8543</v>
      </c>
      <c r="G21" s="4" t="inlineStr">
        <is>
          <t xml:space="preserve"> </t>
        </is>
      </c>
      <c r="H21" s="4" t="inlineStr">
        <is>
          <t xml:space="preserve"> </t>
        </is>
      </c>
      <c r="I21" s="5" t="n">
        <v>0</v>
      </c>
      <c r="J21" s="4" t="inlineStr">
        <is>
          <t xml:space="preserve"> </t>
        </is>
      </c>
      <c r="K21" s="4" t="inlineStr">
        <is>
          <t xml:space="preserve"> </t>
        </is>
      </c>
      <c r="L21" s="4" t="inlineStr">
        <is>
          <t xml:space="preserve"> </t>
        </is>
      </c>
      <c r="M21" s="4" t="inlineStr">
        <is>
          <t xml:space="preserve"> </t>
        </is>
      </c>
      <c r="N21" s="5" t="n">
        <v>46</v>
      </c>
      <c r="O21" s="4" t="inlineStr">
        <is>
          <t xml:space="preserve"> </t>
        </is>
      </c>
    </row>
    <row r="22">
      <c r="A22" s="4" t="inlineStr">
        <is>
          <t>Dividends, Cash</t>
        </is>
      </c>
      <c r="B22" s="4" t="inlineStr">
        <is>
          <t xml:space="preserve"> </t>
        </is>
      </c>
      <c r="C22" s="5" t="n">
        <v>-85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distributions to parent</t>
        </is>
      </c>
      <c r="B23" s="4" t="inlineStr">
        <is>
          <t xml:space="preserve"> </t>
        </is>
      </c>
      <c r="C23" s="6" t="n">
        <v>-8547</v>
      </c>
      <c r="D23" s="4" t="inlineStr">
        <is>
          <t xml:space="preserve"> </t>
        </is>
      </c>
      <c r="E23" s="6" t="n">
        <v>-8547</v>
      </c>
      <c r="F23" s="4" t="inlineStr">
        <is>
          <t xml:space="preserve"> </t>
        </is>
      </c>
      <c r="G23" s="6" t="n">
        <v>-854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at Mar. 31, 2025</t>
        </is>
      </c>
      <c r="B24" s="6" t="n">
        <v>-526192</v>
      </c>
      <c r="C24" s="4" t="inlineStr">
        <is>
          <t xml:space="preserve"> </t>
        </is>
      </c>
      <c r="D24" s="6" t="n">
        <v>-543000</v>
      </c>
      <c r="E24" s="4" t="inlineStr">
        <is>
          <t xml:space="preserve"> </t>
        </is>
      </c>
      <c r="F24" s="6" t="n">
        <v>236997</v>
      </c>
      <c r="G24" s="4" t="inlineStr">
        <is>
          <t xml:space="preserve"> </t>
        </is>
      </c>
      <c r="H24" s="6" t="n">
        <v>-779669</v>
      </c>
      <c r="I24" s="6" t="n">
        <v>-10</v>
      </c>
      <c r="J24" s="6" t="n">
        <v>-5005</v>
      </c>
      <c r="K24" s="4" t="inlineStr">
        <is>
          <t xml:space="preserve"> </t>
        </is>
      </c>
      <c r="L24" s="6" t="n">
        <v>16808</v>
      </c>
      <c r="M24" s="4" t="inlineStr">
        <is>
          <t xml:space="preserve"> </t>
        </is>
      </c>
      <c r="N24" s="6" t="n">
        <v>2845</v>
      </c>
      <c r="O24" s="6" t="n">
        <v>18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1271</v>
      </c>
      <c r="C4" s="6" t="n">
        <v>-1289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8485</v>
      </c>
      <c r="C6" s="5" t="n">
        <v>388391</v>
      </c>
    </row>
    <row r="7">
      <c r="A7" s="4" t="inlineStr">
        <is>
          <t>Gain on investments and sale of affiliate interest</t>
        </is>
      </c>
      <c r="B7" s="5" t="n">
        <v>-5</v>
      </c>
      <c r="C7" s="5" t="n">
        <v>-292</v>
      </c>
    </row>
    <row r="8">
      <c r="A8" s="4" t="inlineStr">
        <is>
          <t>Loss on extinguishment of debt and write-off of deferred financing costs</t>
        </is>
      </c>
      <c r="B8" s="5" t="n">
        <v>0</v>
      </c>
      <c r="C8" s="5" t="n">
        <v>7035</v>
      </c>
    </row>
    <row r="9">
      <c r="A9" s="4" t="inlineStr">
        <is>
          <t>Amortization of deferred financing costs and discounts (premiums) on indebtedness</t>
        </is>
      </c>
      <c r="B9" s="5" t="n">
        <v>3992</v>
      </c>
      <c r="C9" s="5" t="n">
        <v>6893</v>
      </c>
    </row>
    <row r="10">
      <c r="A10" s="4" t="inlineStr">
        <is>
          <t>Share-based compensation expense</t>
        </is>
      </c>
      <c r="B10" s="5" t="n">
        <v>15449</v>
      </c>
      <c r="C10" s="5" t="n">
        <v>13757</v>
      </c>
    </row>
    <row r="11">
      <c r="A11" s="4" t="inlineStr">
        <is>
          <t>Deferred income taxes</t>
        </is>
      </c>
      <c r="B11" s="5" t="n">
        <v>-127410</v>
      </c>
      <c r="C11" s="5" t="n">
        <v>86595</v>
      </c>
    </row>
    <row r="12">
      <c r="A12" s="4" t="inlineStr">
        <is>
          <t>Decrease in right-of-use assets</t>
        </is>
      </c>
      <c r="B12" s="5" t="n">
        <v>11150</v>
      </c>
      <c r="C12" s="5" t="n">
        <v>11488</v>
      </c>
    </row>
    <row r="13">
      <c r="A13" s="4" t="inlineStr">
        <is>
          <t>Allowance for credit losses</t>
        </is>
      </c>
      <c r="B13" s="5" t="n">
        <v>16196</v>
      </c>
      <c r="C13" s="5" t="n">
        <v>21998</v>
      </c>
    </row>
    <row r="14">
      <c r="A14" s="4" t="inlineStr">
        <is>
          <t>Other</t>
        </is>
      </c>
      <c r="B14" s="5" t="n">
        <v>399</v>
      </c>
      <c r="C14" s="5" t="n">
        <v>1510</v>
      </c>
    </row>
    <row r="15">
      <c r="A15" s="3" t="inlineStr">
        <is>
          <t>Change in operating assets and liabilities, net of effects of acquisitions and dispositions:</t>
        </is>
      </c>
      <c r="B15" s="4" t="inlineStr">
        <is>
          <t xml:space="preserve"> </t>
        </is>
      </c>
      <c r="C15" s="4" t="inlineStr">
        <is>
          <t xml:space="preserve"> </t>
        </is>
      </c>
    </row>
    <row r="16">
      <c r="A16" s="4" t="inlineStr">
        <is>
          <t>Accounts receivable, trade</t>
        </is>
      </c>
      <c r="B16" s="5" t="n">
        <v>17187</v>
      </c>
      <c r="C16" s="5" t="n">
        <v>20908</v>
      </c>
    </row>
    <row r="17">
      <c r="A17" s="4" t="inlineStr">
        <is>
          <t>Prepaid expenses and other assets</t>
        </is>
      </c>
      <c r="B17" s="5" t="n">
        <v>-55377</v>
      </c>
      <c r="C17" s="5" t="n">
        <v>-85655</v>
      </c>
    </row>
    <row r="18">
      <c r="A18" s="4" t="inlineStr">
        <is>
          <t>Amounts due from and due to affiliates</t>
        </is>
      </c>
      <c r="B18" s="5" t="n">
        <v>13905</v>
      </c>
      <c r="C18" s="5" t="n">
        <v>15606</v>
      </c>
    </row>
    <row r="19">
      <c r="A19" s="4" t="inlineStr">
        <is>
          <t>Accounts payable and accrued liabilities</t>
        </is>
      </c>
      <c r="B19" s="5" t="n">
        <v>42958</v>
      </c>
      <c r="C19" s="5" t="n">
        <v>-94741</v>
      </c>
    </row>
    <row r="20">
      <c r="A20" s="4" t="inlineStr">
        <is>
          <t>Increase (Decrease) in Interest Payable, Net</t>
        </is>
      </c>
      <c r="B20" s="5" t="n">
        <v>-120856</v>
      </c>
      <c r="C20" s="5" t="n">
        <v>29882</v>
      </c>
    </row>
    <row r="21">
      <c r="A21" s="4" t="inlineStr">
        <is>
          <t>Deferred revenue</t>
        </is>
      </c>
      <c r="B21" s="5" t="n">
        <v>18816</v>
      </c>
      <c r="C21" s="5" t="n">
        <v>3056</v>
      </c>
    </row>
    <row r="22">
      <c r="A22" s="4" t="inlineStr">
        <is>
          <t>Interest rate swap contracts</t>
        </is>
      </c>
      <c r="B22" s="5" t="n">
        <v>3865</v>
      </c>
      <c r="C22" s="5" t="n">
        <v>-13874</v>
      </c>
    </row>
    <row r="23">
      <c r="A23" s="4" t="inlineStr">
        <is>
          <t>Net cash provided by operating activities</t>
        </is>
      </c>
      <c r="B23" s="5" t="n">
        <v>187483</v>
      </c>
      <c r="C23" s="5" t="n">
        <v>399661</v>
      </c>
    </row>
    <row r="24">
      <c r="A24" s="3" t="inlineStr">
        <is>
          <t>Cash flows from investing activities:</t>
        </is>
      </c>
      <c r="B24" s="4" t="inlineStr">
        <is>
          <t xml:space="preserve"> </t>
        </is>
      </c>
      <c r="C24" s="4" t="inlineStr">
        <is>
          <t xml:space="preserve"> </t>
        </is>
      </c>
    </row>
    <row r="25">
      <c r="A25" s="4" t="inlineStr">
        <is>
          <t>Capital expenditures</t>
        </is>
      </c>
      <c r="B25" s="5" t="n">
        <v>-356124</v>
      </c>
      <c r="C25" s="5" t="n">
        <v>-336095</v>
      </c>
    </row>
    <row r="26">
      <c r="A26" s="4" t="inlineStr">
        <is>
          <t>Payments for acquisitions, net of cash acquired</t>
        </is>
      </c>
      <c r="B26" s="5" t="n">
        <v>-7616</v>
      </c>
      <c r="C26" s="5" t="n">
        <v>0</v>
      </c>
    </row>
    <row r="27">
      <c r="A27" s="4" t="inlineStr">
        <is>
          <t>Other, net</t>
        </is>
      </c>
      <c r="B27" s="5" t="n">
        <v>191</v>
      </c>
      <c r="C27" s="5" t="n">
        <v>318</v>
      </c>
    </row>
    <row r="28">
      <c r="A28" s="4" t="inlineStr">
        <is>
          <t>Net cash used in investing activities</t>
        </is>
      </c>
      <c r="B28" s="5" t="n">
        <v>-363549</v>
      </c>
      <c r="C28" s="5" t="n">
        <v>-335777</v>
      </c>
    </row>
    <row r="29">
      <c r="A29" s="3" t="inlineStr">
        <is>
          <t>Cash flows from financing activities:</t>
        </is>
      </c>
      <c r="B29" s="4" t="inlineStr">
        <is>
          <t xml:space="preserve"> </t>
        </is>
      </c>
      <c r="C29" s="4" t="inlineStr">
        <is>
          <t xml:space="preserve"> </t>
        </is>
      </c>
    </row>
    <row r="30">
      <c r="A30" s="4" t="inlineStr">
        <is>
          <t>Proceeds from long-term debt</t>
        </is>
      </c>
      <c r="B30" s="5" t="n">
        <v>450000</v>
      </c>
      <c r="C30" s="5" t="n">
        <v>2950000</v>
      </c>
    </row>
    <row r="31">
      <c r="A31" s="4" t="inlineStr">
        <is>
          <t>Repayment of debt</t>
        </is>
      </c>
      <c r="B31" s="5" t="n">
        <v>-220014</v>
      </c>
      <c r="C31" s="5" t="n">
        <v>-2967306</v>
      </c>
    </row>
    <row r="32">
      <c r="A32" s="4" t="inlineStr">
        <is>
          <t>Principal payments on finance lease obligations</t>
        </is>
      </c>
      <c r="B32" s="5" t="n">
        <v>-17262</v>
      </c>
      <c r="C32" s="5" t="n">
        <v>-35396</v>
      </c>
    </row>
    <row r="33">
      <c r="A33" s="4" t="inlineStr">
        <is>
          <t>Payment related to acquisition of noncontrolling interest</t>
        </is>
      </c>
      <c r="B33" s="5" t="n">
        <v>0</v>
      </c>
      <c r="C33" s="5" t="n">
        <v>-7261</v>
      </c>
    </row>
    <row r="34">
      <c r="A34" s="4" t="inlineStr">
        <is>
          <t>Additions to deferred financing costs</t>
        </is>
      </c>
      <c r="B34" s="5" t="n">
        <v>0</v>
      </c>
      <c r="C34" s="5" t="n">
        <v>-17138</v>
      </c>
    </row>
    <row r="35">
      <c r="A35" s="4" t="inlineStr">
        <is>
          <t>Other, net</t>
        </is>
      </c>
      <c r="B35" s="5" t="n">
        <v>-13997</v>
      </c>
      <c r="C35" s="5" t="n">
        <v>-3775</v>
      </c>
    </row>
    <row r="36">
      <c r="A36" s="4" t="inlineStr">
        <is>
          <t>Net cash provided by (used in) financing activities</t>
        </is>
      </c>
      <c r="B36" s="5" t="n">
        <v>198727</v>
      </c>
      <c r="C36" s="5" t="n">
        <v>-80876</v>
      </c>
    </row>
    <row r="37">
      <c r="A37" s="4" t="inlineStr">
        <is>
          <t>Net increase (decrease) in cash and cash equivalents</t>
        </is>
      </c>
      <c r="B37" s="5" t="n">
        <v>22661</v>
      </c>
      <c r="C37" s="5" t="n">
        <v>-16992</v>
      </c>
    </row>
    <row r="38">
      <c r="A38" s="4" t="inlineStr">
        <is>
          <t>Effect of exchange rate changes on cash and cash equivalents</t>
        </is>
      </c>
      <c r="B38" s="5" t="n">
        <v>-54</v>
      </c>
      <c r="C38" s="5" t="n">
        <v>-612</v>
      </c>
    </row>
    <row r="39">
      <c r="A39" s="4" t="inlineStr">
        <is>
          <t>Net increase (decrease) in cash, cash equivalents and restricted cash</t>
        </is>
      </c>
      <c r="B39" s="5" t="n">
        <v>22607</v>
      </c>
      <c r="C39" s="5" t="n">
        <v>-17604</v>
      </c>
    </row>
    <row r="40">
      <c r="A40" s="4" t="inlineStr">
        <is>
          <t>Cash, cash equivalents and restricted cash at beginning of year</t>
        </is>
      </c>
      <c r="B40" s="5" t="n">
        <v>256824</v>
      </c>
      <c r="C40" s="5" t="n">
        <v>302338</v>
      </c>
    </row>
    <row r="41">
      <c r="A41" s="4" t="inlineStr">
        <is>
          <t>Cash, cash equivalents and restricted cash at end of period</t>
        </is>
      </c>
      <c r="B41" s="6" t="n">
        <v>279431</v>
      </c>
      <c r="C41" s="6" t="n">
        <v>2847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9141</v>
      </c>
      <c r="C3" s="6" t="n">
        <v>256534</v>
      </c>
    </row>
    <row r="4">
      <c r="A4" s="4" t="inlineStr">
        <is>
          <t>Restricted cash</t>
        </is>
      </c>
      <c r="B4" s="5" t="n">
        <v>290</v>
      </c>
      <c r="C4" s="5" t="n">
        <v>290</v>
      </c>
    </row>
    <row r="5">
      <c r="A5" s="4" t="inlineStr">
        <is>
          <t>Accounts receivable, trade (less allowance for credit losses of $23,470 and $24,232, respectively)</t>
        </is>
      </c>
      <c r="B5" s="5" t="n">
        <v>299388</v>
      </c>
      <c r="C5" s="5" t="n">
        <v>332271</v>
      </c>
    </row>
    <row r="6">
      <c r="A6" s="4" t="inlineStr">
        <is>
          <t>Prepaid expenses and other current assets ($270 and $905 due from affiliates, respectively)</t>
        </is>
      </c>
      <c r="B6" s="5" t="n">
        <v>190522</v>
      </c>
      <c r="C6" s="5" t="n">
        <v>141897</v>
      </c>
    </row>
    <row r="7">
      <c r="A7" s="4" t="inlineStr">
        <is>
          <t>Total current assets</t>
        </is>
      </c>
      <c r="B7" s="5" t="n">
        <v>769341</v>
      </c>
      <c r="C7" s="5" t="n">
        <v>730992</v>
      </c>
    </row>
    <row r="8">
      <c r="A8" s="4" t="inlineStr">
        <is>
          <t>Property, plant and equipment, net of accumulated depreciation of $9,010,642 and $8,762,014, respectively</t>
        </is>
      </c>
      <c r="B8" s="5" t="n">
        <v>8423830</v>
      </c>
      <c r="C8" s="5" t="n">
        <v>8414632</v>
      </c>
    </row>
    <row r="9">
      <c r="A9" s="4" t="inlineStr">
        <is>
          <t>Right-of-use operating lease assets</t>
        </is>
      </c>
      <c r="B9" s="5" t="n">
        <v>255767</v>
      </c>
      <c r="C9" s="5" t="n">
        <v>248013</v>
      </c>
    </row>
    <row r="10">
      <c r="A10" s="4" t="inlineStr">
        <is>
          <t>Other assets</t>
        </is>
      </c>
      <c r="B10" s="5" t="n">
        <v>96104</v>
      </c>
      <c r="C10" s="5" t="n">
        <v>94403</v>
      </c>
    </row>
    <row r="11">
      <c r="A11" s="4" t="inlineStr">
        <is>
          <t>Amortizable intangibles, net of accumulated amortization of $6,264,224 and $6,190,154, respectively</t>
        </is>
      </c>
      <c r="B11" s="5" t="n">
        <v>887321</v>
      </c>
      <c r="C11" s="5" t="n">
        <v>960805</v>
      </c>
    </row>
    <row r="12">
      <c r="A12" s="4" t="inlineStr">
        <is>
          <t>Indefinite-lived cable franchise rights</t>
        </is>
      </c>
      <c r="B12" s="5" t="n">
        <v>13211308</v>
      </c>
      <c r="C12" s="5" t="n">
        <v>13211308</v>
      </c>
    </row>
    <row r="13">
      <c r="A13" s="4" t="inlineStr">
        <is>
          <t>Goodwill</t>
        </is>
      </c>
      <c r="B13" s="5" t="n">
        <v>8041217</v>
      </c>
      <c r="C13" s="5" t="n">
        <v>8041217</v>
      </c>
    </row>
    <row r="14">
      <c r="A14" s="4" t="inlineStr">
        <is>
          <t>Total assets</t>
        </is>
      </c>
      <c r="B14" s="5" t="n">
        <v>31684888</v>
      </c>
      <c r="C14" s="5" t="n">
        <v>31701370</v>
      </c>
    </row>
    <row r="15">
      <c r="A15" s="3" t="inlineStr">
        <is>
          <t>Current Liabilities:</t>
        </is>
      </c>
      <c r="B15" s="4" t="inlineStr">
        <is>
          <t xml:space="preserve"> </t>
        </is>
      </c>
      <c r="C15" s="4" t="inlineStr">
        <is>
          <t xml:space="preserve"> </t>
        </is>
      </c>
    </row>
    <row r="16">
      <c r="A16" s="4" t="inlineStr">
        <is>
          <t>Accounts payable</t>
        </is>
      </c>
      <c r="B16" s="5" t="n">
        <v>942745</v>
      </c>
      <c r="C16" s="5" t="n">
        <v>971499</v>
      </c>
    </row>
    <row r="17">
      <c r="A17" s="4" t="inlineStr">
        <is>
          <t>Interest payable</t>
        </is>
      </c>
      <c r="B17" s="5" t="n">
        <v>285352</v>
      </c>
      <c r="C17" s="5" t="n">
        <v>406208</v>
      </c>
    </row>
    <row r="18">
      <c r="A18" s="4" t="inlineStr">
        <is>
          <t>Accrued employee related costs</t>
        </is>
      </c>
      <c r="B18" s="5" t="n">
        <v>150126</v>
      </c>
      <c r="C18" s="5" t="n">
        <v>191990</v>
      </c>
    </row>
    <row r="19">
      <c r="A19" s="4" t="inlineStr">
        <is>
          <t>Deferred revenue</t>
        </is>
      </c>
      <c r="B19" s="5" t="n">
        <v>100362</v>
      </c>
      <c r="C19" s="5" t="n">
        <v>74167</v>
      </c>
    </row>
    <row r="20">
      <c r="A20" s="4" t="inlineStr">
        <is>
          <t>Debt</t>
        </is>
      </c>
      <c r="B20" s="5" t="n">
        <v>145641</v>
      </c>
      <c r="C20" s="5" t="n">
        <v>185473</v>
      </c>
    </row>
    <row r="21">
      <c r="A21" s="4" t="inlineStr">
        <is>
          <t>Other current liabilities ($40,805 and $26,944 due to affiliates, respectively)</t>
        </is>
      </c>
      <c r="B21" s="5" t="n">
        <v>530646</v>
      </c>
      <c r="C21" s="5" t="n">
        <v>425459</v>
      </c>
    </row>
    <row r="22">
      <c r="A22" s="4" t="inlineStr">
        <is>
          <t>Total current liabilities</t>
        </is>
      </c>
      <c r="B22" s="5" t="n">
        <v>2154872</v>
      </c>
      <c r="C22" s="5" t="n">
        <v>2254796</v>
      </c>
    </row>
    <row r="23">
      <c r="A23" s="4" t="inlineStr">
        <is>
          <t>Other liabilities</t>
        </is>
      </c>
      <c r="B23" s="5" t="n">
        <v>311711</v>
      </c>
      <c r="C23" s="5" t="n">
        <v>320435</v>
      </c>
    </row>
    <row r="24">
      <c r="A24" s="4" t="inlineStr">
        <is>
          <t>Deferred tax liability</t>
        </is>
      </c>
      <c r="B24" s="5" t="n">
        <v>4327736</v>
      </c>
      <c r="C24" s="5" t="n">
        <v>4455840</v>
      </c>
    </row>
    <row r="25">
      <c r="A25" s="4" t="inlineStr">
        <is>
          <t>Right-of-use operating lease liability</t>
        </is>
      </c>
      <c r="B25" s="5" t="n">
        <v>262759</v>
      </c>
      <c r="C25" s="5" t="n">
        <v>255116</v>
      </c>
    </row>
    <row r="26">
      <c r="A26" s="4" t="inlineStr">
        <is>
          <t>Long-term debt, net of current maturities</t>
        </is>
      </c>
      <c r="B26" s="5" t="n">
        <v>25154002</v>
      </c>
      <c r="C26" s="5" t="n">
        <v>24872015</v>
      </c>
    </row>
    <row r="27">
      <c r="A27" s="4" t="inlineStr">
        <is>
          <t>Total liabilities</t>
        </is>
      </c>
      <c r="B27" s="5" t="n">
        <v>32211080</v>
      </c>
      <c r="C27" s="5" t="n">
        <v>32158202</v>
      </c>
    </row>
    <row r="28">
      <c r="A28" s="4" t="inlineStr">
        <is>
          <t>Commitments and contingencies (Note 15)</t>
        </is>
      </c>
      <c r="B28" s="4" t="inlineStr">
        <is>
          <t xml:space="preserve"> </t>
        </is>
      </c>
      <c r="C28" s="4" t="inlineStr">
        <is>
          <t xml:space="preserve"> </t>
        </is>
      </c>
    </row>
    <row r="29">
      <c r="A29" s="3" t="inlineStr">
        <is>
          <t>Limited Liability Company (LLC) Members' Equity [Abstract]</t>
        </is>
      </c>
      <c r="B29" s="4" t="inlineStr">
        <is>
          <t xml:space="preserve"> </t>
        </is>
      </c>
      <c r="C29" s="4" t="inlineStr">
        <is>
          <t xml:space="preserve"> </t>
        </is>
      </c>
    </row>
    <row r="30">
      <c r="A30" s="4" t="inlineStr">
        <is>
          <t>Accumulated other comprehensive loss</t>
        </is>
      </c>
      <c r="B30" s="5" t="n">
        <v>-5005</v>
      </c>
      <c r="C30" s="5" t="n">
        <v>-3826</v>
      </c>
    </row>
    <row r="31">
      <c r="A31" s="4" t="inlineStr">
        <is>
          <t>Noncontrolling interests</t>
        </is>
      </c>
      <c r="B31" s="5" t="n">
        <v>16808</v>
      </c>
      <c r="C31" s="5" t="n">
        <v>12403</v>
      </c>
    </row>
    <row r="32">
      <c r="A32" s="4" t="inlineStr">
        <is>
          <t>Total liabilities and stockholders' deficiency</t>
        </is>
      </c>
      <c r="B32" s="5" t="n">
        <v>31684888</v>
      </c>
      <c r="C32" s="5" t="n">
        <v>31701370</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Prepaid expenses and other current assets ($270 and $905 due from affiliates, respectively)</t>
        </is>
      </c>
      <c r="B35" s="5" t="n">
        <v>270</v>
      </c>
      <c r="C35" s="5" t="n">
        <v>314</v>
      </c>
    </row>
    <row r="36">
      <c r="A36" s="3" t="inlineStr">
        <is>
          <t>Current Liabilities:</t>
        </is>
      </c>
      <c r="B36" s="4" t="inlineStr">
        <is>
          <t xml:space="preserve"> </t>
        </is>
      </c>
      <c r="C36" s="4" t="inlineStr">
        <is>
          <t xml:space="preserve"> </t>
        </is>
      </c>
    </row>
    <row r="37">
      <c r="A37" s="4" t="inlineStr">
        <is>
          <t>Other current liabilities ($40,805 and $26,944 due to affiliates, respectively)</t>
        </is>
      </c>
      <c r="B37" s="5" t="n">
        <v>40805</v>
      </c>
      <c r="C37" s="5" t="n">
        <v>26944</v>
      </c>
    </row>
    <row r="38">
      <c r="A38" s="4" t="inlineStr">
        <is>
          <t>CSC Holding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5" t="n">
        <v>269107</v>
      </c>
      <c r="C40" s="5" t="n">
        <v>246326</v>
      </c>
    </row>
    <row r="41">
      <c r="A41" s="4" t="inlineStr">
        <is>
          <t>Restricted cash</t>
        </is>
      </c>
      <c r="B41" s="5" t="n">
        <v>290</v>
      </c>
      <c r="C41" s="5" t="n">
        <v>290</v>
      </c>
    </row>
    <row r="42">
      <c r="A42" s="4" t="inlineStr">
        <is>
          <t>Accounts receivable, trade (less allowance for credit losses of $23,470 and $24,232, respectively)</t>
        </is>
      </c>
      <c r="B42" s="5" t="n">
        <v>299388</v>
      </c>
      <c r="C42" s="5" t="n">
        <v>332271</v>
      </c>
    </row>
    <row r="43">
      <c r="A43" s="4" t="inlineStr">
        <is>
          <t>Prepaid expenses and other current assets ($270 and $905 due from affiliates, respectively)</t>
        </is>
      </c>
      <c r="B43" s="5" t="n">
        <v>190716</v>
      </c>
      <c r="C43" s="5" t="n">
        <v>142694</v>
      </c>
    </row>
    <row r="44">
      <c r="A44" s="4" t="inlineStr">
        <is>
          <t>Total current assets</t>
        </is>
      </c>
      <c r="B44" s="5" t="n">
        <v>759501</v>
      </c>
      <c r="C44" s="5" t="n">
        <v>721581</v>
      </c>
    </row>
    <row r="45">
      <c r="A45" s="4" t="inlineStr">
        <is>
          <t>Property, plant and equipment, net of accumulated depreciation of $9,010,642 and $8,762,014, respectively</t>
        </is>
      </c>
      <c r="B45" s="5" t="n">
        <v>8423830</v>
      </c>
      <c r="C45" s="5" t="n">
        <v>8414632</v>
      </c>
    </row>
    <row r="46">
      <c r="A46" s="4" t="inlineStr">
        <is>
          <t>Right-of-use operating lease assets</t>
        </is>
      </c>
      <c r="B46" s="5" t="n">
        <v>255767</v>
      </c>
      <c r="C46" s="5" t="n">
        <v>248013</v>
      </c>
    </row>
    <row r="47">
      <c r="A47" s="4" t="inlineStr">
        <is>
          <t>Other assets</t>
        </is>
      </c>
      <c r="B47" s="5" t="n">
        <v>109740</v>
      </c>
      <c r="C47" s="5" t="n">
        <v>108855</v>
      </c>
    </row>
    <row r="48">
      <c r="A48" s="4" t="inlineStr">
        <is>
          <t>Amortizable intangibles, net of accumulated amortization of $6,264,224 and $6,190,154, respectively</t>
        </is>
      </c>
      <c r="B48" s="5" t="n">
        <v>887321</v>
      </c>
      <c r="C48" s="5" t="n">
        <v>960805</v>
      </c>
    </row>
    <row r="49">
      <c r="A49" s="4" t="inlineStr">
        <is>
          <t>Indefinite-lived cable franchise rights</t>
        </is>
      </c>
      <c r="B49" s="5" t="n">
        <v>13211308</v>
      </c>
      <c r="C49" s="5" t="n">
        <v>13211308</v>
      </c>
    </row>
    <row r="50">
      <c r="A50" s="4" t="inlineStr">
        <is>
          <t>Goodwill</t>
        </is>
      </c>
      <c r="B50" s="4" t="inlineStr">
        <is>
          <t xml:space="preserve"> </t>
        </is>
      </c>
      <c r="C50" s="5" t="n">
        <v>8041217</v>
      </c>
    </row>
    <row r="51">
      <c r="A51" s="4" t="inlineStr">
        <is>
          <t>Total assets</t>
        </is>
      </c>
      <c r="B51" s="5" t="n">
        <v>31688684</v>
      </c>
      <c r="C51" s="5" t="n">
        <v>31706411</v>
      </c>
    </row>
    <row r="52">
      <c r="A52" s="3" t="inlineStr">
        <is>
          <t>Current Liabilities:</t>
        </is>
      </c>
      <c r="B52" s="4" t="inlineStr">
        <is>
          <t xml:space="preserve"> </t>
        </is>
      </c>
      <c r="C52" s="4" t="inlineStr">
        <is>
          <t xml:space="preserve"> </t>
        </is>
      </c>
    </row>
    <row r="53">
      <c r="A53" s="4" t="inlineStr">
        <is>
          <t>Accounts payable</t>
        </is>
      </c>
      <c r="B53" s="5" t="n">
        <v>942745</v>
      </c>
      <c r="C53" s="5" t="n">
        <v>971499</v>
      </c>
    </row>
    <row r="54">
      <c r="A54" s="4" t="inlineStr">
        <is>
          <t>Interest payable</t>
        </is>
      </c>
      <c r="B54" s="5" t="n">
        <v>285350</v>
      </c>
      <c r="C54" s="5" t="n">
        <v>406208</v>
      </c>
    </row>
    <row r="55">
      <c r="A55" s="4" t="inlineStr">
        <is>
          <t>Accrued employee related costs</t>
        </is>
      </c>
      <c r="B55" s="5" t="n">
        <v>150126</v>
      </c>
      <c r="C55" s="5" t="n">
        <v>191990</v>
      </c>
    </row>
    <row r="56">
      <c r="A56" s="4" t="inlineStr">
        <is>
          <t>Deferred revenue</t>
        </is>
      </c>
      <c r="B56" s="5" t="n">
        <v>100362</v>
      </c>
      <c r="C56" s="5" t="n">
        <v>74167</v>
      </c>
    </row>
    <row r="57">
      <c r="A57" s="4" t="inlineStr">
        <is>
          <t>Debt</t>
        </is>
      </c>
      <c r="B57" s="5" t="n">
        <v>145641</v>
      </c>
      <c r="C57" s="5" t="n">
        <v>185473</v>
      </c>
    </row>
    <row r="58">
      <c r="A58" s="4" t="inlineStr">
        <is>
          <t>Other current liabilities ($40,805 and $26,944 due to affiliates, respectively)</t>
        </is>
      </c>
      <c r="B58" s="5" t="n">
        <v>512363</v>
      </c>
      <c r="C58" s="5" t="n">
        <v>407540</v>
      </c>
    </row>
    <row r="59">
      <c r="A59" s="4" t="inlineStr">
        <is>
          <t>Total current liabilities</t>
        </is>
      </c>
      <c r="B59" s="5" t="n">
        <v>2225087</v>
      </c>
      <c r="C59" s="5" t="n">
        <v>2327377</v>
      </c>
    </row>
    <row r="60">
      <c r="A60" s="4" t="inlineStr">
        <is>
          <t>Other liabilities</t>
        </is>
      </c>
      <c r="B60" s="5" t="n">
        <v>250576</v>
      </c>
      <c r="C60" s="5" t="n">
        <v>255683</v>
      </c>
    </row>
    <row r="61">
      <c r="A61" s="4" t="inlineStr">
        <is>
          <t>Deferred tax liability</t>
        </is>
      </c>
      <c r="B61" s="5" t="n">
        <v>4327736</v>
      </c>
      <c r="C61" s="5" t="n">
        <v>4455840</v>
      </c>
    </row>
    <row r="62">
      <c r="A62" s="4" t="inlineStr">
        <is>
          <t>Right-of-use operating lease liability</t>
        </is>
      </c>
      <c r="B62" s="5" t="n">
        <v>262759</v>
      </c>
      <c r="C62" s="5" t="n">
        <v>255116</v>
      </c>
    </row>
    <row r="63">
      <c r="A63" s="4" t="inlineStr">
        <is>
          <t>Long-term debt, net of current maturities</t>
        </is>
      </c>
      <c r="B63" s="5" t="n">
        <v>25154002</v>
      </c>
      <c r="C63" s="5" t="n">
        <v>24872015</v>
      </c>
    </row>
    <row r="64">
      <c r="A64" s="4" t="inlineStr">
        <is>
          <t>Total liabilities</t>
        </is>
      </c>
      <c r="B64" s="5" t="n">
        <v>32220160</v>
      </c>
      <c r="C64" s="5" t="n">
        <v>32166031</v>
      </c>
    </row>
    <row r="65">
      <c r="A65" s="4" t="inlineStr">
        <is>
          <t>Commitments and contingencies (Note 15)</t>
        </is>
      </c>
      <c r="B65" s="4" t="inlineStr">
        <is>
          <t xml:space="preserve"> </t>
        </is>
      </c>
      <c r="C65" s="4" t="inlineStr">
        <is>
          <t xml:space="preserve"> </t>
        </is>
      </c>
    </row>
    <row r="66">
      <c r="A66" s="3" t="inlineStr">
        <is>
          <t>Limited Liability Company (LLC) Members' Equity [Abstract]</t>
        </is>
      </c>
      <c r="B66" s="4" t="inlineStr">
        <is>
          <t xml:space="preserve"> </t>
        </is>
      </c>
      <c r="C66" s="4" t="inlineStr">
        <is>
          <t xml:space="preserve"> </t>
        </is>
      </c>
    </row>
    <row r="67">
      <c r="A67" s="4" t="inlineStr">
        <is>
          <t>Member's Deficiency</t>
        </is>
      </c>
      <c r="B67" s="5" t="n">
        <v>-543279</v>
      </c>
      <c r="C67" s="5" t="n">
        <v>-468197</v>
      </c>
    </row>
    <row r="68">
      <c r="A68" s="4" t="inlineStr">
        <is>
          <t>Accumulated other comprehensive loss</t>
        </is>
      </c>
      <c r="B68" s="5" t="n">
        <v>-5005</v>
      </c>
      <c r="C68" s="5" t="n">
        <v>-3826</v>
      </c>
    </row>
    <row r="69">
      <c r="A69" s="4" t="inlineStr">
        <is>
          <t>Total member's deficiency</t>
        </is>
      </c>
      <c r="B69" s="5" t="n">
        <v>-548284</v>
      </c>
      <c r="C69" s="5" t="n">
        <v>-472023</v>
      </c>
    </row>
    <row r="70">
      <c r="A70" s="4" t="inlineStr">
        <is>
          <t>Noncontrolling interests</t>
        </is>
      </c>
      <c r="B70" s="5" t="n">
        <v>16808</v>
      </c>
      <c r="C70" s="5" t="n">
        <v>12403</v>
      </c>
    </row>
    <row r="71">
      <c r="A71" s="4" t="inlineStr">
        <is>
          <t>Total deficiency</t>
        </is>
      </c>
      <c r="B71" s="5" t="n">
        <v>-531476</v>
      </c>
      <c r="C71" s="5" t="n">
        <v>-459620</v>
      </c>
    </row>
    <row r="72">
      <c r="A72" s="4" t="inlineStr">
        <is>
          <t>Total liabilities and stockholders' deficiency</t>
        </is>
      </c>
      <c r="B72" s="5" t="n">
        <v>31688684</v>
      </c>
      <c r="C72" s="5" t="n">
        <v>31706411</v>
      </c>
    </row>
    <row r="73">
      <c r="A73" s="4" t="inlineStr">
        <is>
          <t>CSC Holdings | Related Party</t>
        </is>
      </c>
      <c r="B73" s="4" t="inlineStr">
        <is>
          <t xml:space="preserve"> </t>
        </is>
      </c>
      <c r="C73" s="4" t="inlineStr">
        <is>
          <t xml:space="preserve"> </t>
        </is>
      </c>
    </row>
    <row r="74">
      <c r="A74" s="3" t="inlineStr">
        <is>
          <t>Current Assets:</t>
        </is>
      </c>
      <c r="B74" s="4" t="inlineStr">
        <is>
          <t xml:space="preserve"> </t>
        </is>
      </c>
      <c r="C74" s="4" t="inlineStr">
        <is>
          <t xml:space="preserve"> </t>
        </is>
      </c>
    </row>
    <row r="75">
      <c r="A75" s="4" t="inlineStr">
        <is>
          <t>Prepaid expenses and other current assets ($270 and $905 due from affiliates, respectively)</t>
        </is>
      </c>
      <c r="B75" s="5" t="n">
        <v>270</v>
      </c>
      <c r="C75" s="5" t="n">
        <v>905</v>
      </c>
    </row>
    <row r="76">
      <c r="A76" s="3" t="inlineStr">
        <is>
          <t>Current Liabilities:</t>
        </is>
      </c>
      <c r="B76" s="4" t="inlineStr">
        <is>
          <t xml:space="preserve"> </t>
        </is>
      </c>
      <c r="C76" s="4" t="inlineStr">
        <is>
          <t xml:space="preserve"> </t>
        </is>
      </c>
    </row>
    <row r="77">
      <c r="A77" s="4" t="inlineStr">
        <is>
          <t>Notes payable to affiliate (Note 14)</t>
        </is>
      </c>
      <c r="B77" s="5" t="n">
        <v>88500</v>
      </c>
      <c r="C77" s="5" t="n">
        <v>90500</v>
      </c>
    </row>
    <row r="78">
      <c r="A78" s="4" t="inlineStr">
        <is>
          <t>Other current liabilities ($40,805 and $26,944 due to affiliates, respectively)</t>
        </is>
      </c>
      <c r="B78" s="6" t="n">
        <v>41042</v>
      </c>
      <c r="C78" s="6" t="n">
        <v>2694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8:48Z</dcterms:created>
  <dcterms:modified xmlns:dcterms="http://purl.org/dc/terms/" xmlns:xsi="http://www.w3.org/2001/XMLSchema-instance" xsi:type="dcterms:W3CDTF">2025-05-08T21:08:51Z</dcterms:modified>
</cp:coreProperties>
</file>